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Acquisitions" sheetId="10" r:id="rId10"/>
    <s:sheet name="Recent Accounting Pronouncement" sheetId="11" r:id="rId11"/>
    <s:sheet name="Securities" sheetId="12" r:id="rId12"/>
    <s:sheet name="Loans" sheetId="13" r:id="rId13"/>
    <s:sheet name="OREO" sheetId="14" r:id="rId14"/>
    <s:sheet name="Borrowings" sheetId="15" r:id="rId15"/>
    <s:sheet name="Earnings Per Common Share" sheetId="16" r:id="rId16"/>
    <s:sheet name="Share-based Compensation" sheetId="17" r:id="rId17"/>
    <s:sheet name="Income Taxes" sheetId="18" r:id="rId18"/>
    <s:sheet name="Outstanding Commitments and Con" sheetId="19" r:id="rId19"/>
    <s:sheet name="Capital" sheetId="20" r:id="rId20"/>
    <s:sheet name="Operating Segments and Related " sheetId="21" r:id="rId21"/>
    <s:sheet name="Derivative Financial Instrument" sheetId="22" r:id="rId22"/>
    <s:sheet name="Fair Value Measurements" sheetId="23" r:id="rId23"/>
    <s:sheet name="Liability for Loans Sold" sheetId="24" r:id="rId24"/>
    <s:sheet name="Acquisitions (Tables)" sheetId="25" r:id="rId25"/>
    <s:sheet name="Securities (Tables)" sheetId="26" r:id="rId26"/>
    <s:sheet name="Loans (Tables)" sheetId="27" r:id="rId27"/>
    <s:sheet name="OREO (Tables)" sheetId="28" r:id="rId28"/>
    <s:sheet name="Borrowings (Tables)" sheetId="29" r:id="rId29"/>
    <s:sheet name="Earnings Per Common Share (Tabl" sheetId="30" r:id="rId30"/>
    <s:sheet name="Share-based Compensation (Table" sheetId="31" r:id="rId31"/>
    <s:sheet name="Outstanding Commitments and C32" sheetId="32" r:id="rId32"/>
    <s:sheet name="Capital (Tables)" sheetId="33" r:id="rId33"/>
    <s:sheet name="Operating Segments and Relate34" sheetId="34" r:id="rId34"/>
    <s:sheet name="Derivative Financial Instrume35" sheetId="35" r:id="rId35"/>
    <s:sheet name="Fair Value Measurements (Tables" sheetId="36" r:id="rId36"/>
    <s:sheet name="Basis of Presentation (Details)" sheetId="37" r:id="rId37"/>
    <s:sheet name="Acquisitions (Details)" sheetId="38" r:id="rId38"/>
    <s:sheet name="Securities (Details)" sheetId="39" r:id="rId39"/>
    <s:sheet name="Securities - Obligations by Sta" sheetId="40" r:id="rId40"/>
    <s:sheet name="Loans - Distributions of Loans " sheetId="41" r:id="rId41"/>
    <s:sheet name="Loans - Risk Grading (Details)" sheetId="42" r:id="rId42"/>
    <s:sheet name="Loans - Past due loans (Details" sheetId="43" r:id="rId43"/>
    <s:sheet name="Loans - Impaired Loans (Details" sheetId="44" r:id="rId44"/>
    <s:sheet name="Loans - Adverse Loan Grading (D" sheetId="45" r:id="rId45"/>
    <s:sheet name="Loans - Allowance for Loan Loss" sheetId="46" r:id="rId46"/>
    <s:sheet name="OREO (Details)" sheetId="47" r:id="rId47"/>
    <s:sheet name="Borrowings - Maturity period (D" sheetId="48" r:id="rId48"/>
    <s:sheet name="Borrowings - Short-term borrowi" sheetId="49" r:id="rId49"/>
    <s:sheet name="Borrowings - Securities sold un" sheetId="50" r:id="rId50"/>
    <s:sheet name="Borrowings - Long-term debt (De" sheetId="51" r:id="rId51"/>
    <s:sheet name="Earnings Per Common Share (Deta" sheetId="52" r:id="rId52"/>
    <s:sheet name="Share-based Compensation (Detai" sheetId="53" r:id="rId53"/>
    <s:sheet name="Income Taxes (Details)" sheetId="54" r:id="rId54"/>
    <s:sheet name="Outstanding Commitments and C55" sheetId="55" r:id="rId55"/>
    <s:sheet name="Capital (Details)" sheetId="56" r:id="rId56"/>
    <s:sheet name="Operating Segments and Relate57" sheetId="57" r:id="rId57"/>
    <s:sheet name="Derivative Financial Instrume58" sheetId="58" r:id="rId58"/>
    <s:sheet name="Fair Value Measurements (Detail" sheetId="59" r:id="rId59"/>
    <s:sheet name="Fair Value Measurements - Addit" sheetId="60" r:id="rId60"/>
    <s:sheet name="Fair Value Measurements - By Le" sheetId="61" r:id="rId61"/>
    <s:sheet name="Liability for Loans Sold (Detai" sheetId="62" r:id="rId62"/>
  </s:sheets>
  <s:definedNames/>
  <s:calcPr calcId="124519" calcMode="auto" fullCalcOnLoad="1"/>
</s:workbook>
</file>

<file path=xl/sharedStrings.xml><?xml version="1.0" encoding="utf-8"?>
<sst xmlns="http://schemas.openxmlformats.org/spreadsheetml/2006/main" uniqueCount="859">
  <si>
    <t>Document and Entity Information - shares</t>
  </si>
  <si>
    <t>6 Months Ended</t>
  </si>
  <si>
    <t>Jun. 30, 2016</t>
  </si>
  <si>
    <t>Aug. 09, 2016</t>
  </si>
  <si>
    <t>Document and Entity Information</t>
  </si>
  <si>
    <t>Entity Registrant Name</t>
  </si>
  <si>
    <t>FIRST BUSEY CORP /NV/</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5</t>
  </si>
  <si>
    <t>Assets</t>
  </si>
  <si>
    <t>Cash and due from banks (interest-bearing 2016 $193,340; 2015 $250,404)</t>
  </si>
  <si>
    <t>Federal funds sold</t>
  </si>
  <si>
    <t>Cash and cash equivalents</t>
  </si>
  <si>
    <t>Securities available for sale, at fair value</t>
  </si>
  <si>
    <t>Securities held to maturity, at amortized cost</t>
  </si>
  <si>
    <t>Loans held for sale</t>
  </si>
  <si>
    <t>Loans (net of allowance for loan losses 2016 $45,358; 2015 $47,487)</t>
  </si>
  <si>
    <t>Premises and equipment, net</t>
  </si>
  <si>
    <t>Goodwill</t>
  </si>
  <si>
    <t>Other intangible assets, net</t>
  </si>
  <si>
    <t>Cash surrender value of bank owned life insurance</t>
  </si>
  <si>
    <t>Deferred tax assets, net</t>
  </si>
  <si>
    <t>Other assets</t>
  </si>
  <si>
    <t>Total assets</t>
  </si>
  <si>
    <t>Deposits:</t>
  </si>
  <si>
    <t>Noninterest-bearing</t>
  </si>
  <si>
    <t>Interest-bearing</t>
  </si>
  <si>
    <t>Total deposits</t>
  </si>
  <si>
    <t>Securities sold under agreements to repurchase</t>
  </si>
  <si>
    <t>Short-term borrowings</t>
  </si>
  <si>
    <t>Long-term debt</t>
  </si>
  <si>
    <t>Junior subordinated debt owed to unconsolidated trusts</t>
  </si>
  <si>
    <t>Other liabilities</t>
  </si>
  <si>
    <t>Total liabilities</t>
  </si>
  <si>
    <t>Commitments and contingencies (See Note 11- Outstanding Commitments and Contingent Liabilities)</t>
  </si>
  <si>
    <t xml:space="preserve"> </t>
  </si>
  <si>
    <t>Stockholders' Equity</t>
  </si>
  <si>
    <t>Common stock, $.001 par value, authorized 66,666,667 shares; shares issued 2016 38,869,519; 2015 29,427,738</t>
  </si>
  <si>
    <t>Additional paid-in capital</t>
  </si>
  <si>
    <t>Accumulated deficit</t>
  </si>
  <si>
    <t>Accumulated other comprehensive income</t>
  </si>
  <si>
    <t>Total stockholders' equity before treasury stock</t>
  </si>
  <si>
    <t>Common stock shares held in treasury at cost, 2016 707,405; 2015 732,887</t>
  </si>
  <si>
    <t>Total stockholders' equity</t>
  </si>
  <si>
    <t>Total liabilities and stockholders' equity</t>
  </si>
  <si>
    <t>Common shares outstanding at period end</t>
  </si>
  <si>
    <t>CONSOLIDATED BALANCE SHEETS (Parenthetical) - USD ($) $ in Thousands</t>
  </si>
  <si>
    <t>CONSOLIDATED BALANCE SHEETS</t>
  </si>
  <si>
    <t>Cash and due from banks, interest-bearing (in dollars)</t>
  </si>
  <si>
    <t>Loans, allowance for loan losses (in dollars)</t>
  </si>
  <si>
    <t>Common stock, par value (in dollars per share)</t>
  </si>
  <si>
    <t>Common stock, shares authorized</t>
  </si>
  <si>
    <t>Common stock, shares issued</t>
  </si>
  <si>
    <t>Common stock shares held in treasury</t>
  </si>
  <si>
    <t>CONSOLIDATED STATEMENTS OF INCOME - USD ($) $ in Thousands</t>
  </si>
  <si>
    <t>3 Months Ended</t>
  </si>
  <si>
    <t>Jun. 30, 2015</t>
  </si>
  <si>
    <t>Interest income:</t>
  </si>
  <si>
    <t>Interest and fees on loans</t>
  </si>
  <si>
    <t>Interest and dividends on investment securities:</t>
  </si>
  <si>
    <t>Taxable interest income</t>
  </si>
  <si>
    <t>Non-taxable interest income</t>
  </si>
  <si>
    <t>Total interest income</t>
  </si>
  <si>
    <t>Interest expense:</t>
  </si>
  <si>
    <t>Deposits</t>
  </si>
  <si>
    <t>Federal funds purchased and securities sold under agreements to repurchase</t>
  </si>
  <si>
    <t>Total interest expense</t>
  </si>
  <si>
    <t>Net interest income</t>
  </si>
  <si>
    <t>Provision for loan losses</t>
  </si>
  <si>
    <t>Net interest income after provision for loan losses</t>
  </si>
  <si>
    <t>Non-interest income:</t>
  </si>
  <si>
    <t>Trust fees</t>
  </si>
  <si>
    <t>Commissions and brokers' fees, net</t>
  </si>
  <si>
    <t>Remittance processing</t>
  </si>
  <si>
    <t>Service charges on deposit accounts</t>
  </si>
  <si>
    <t>Other service charges and fees</t>
  </si>
  <si>
    <t>Gain on sales of loans</t>
  </si>
  <si>
    <t>Security gains (losses) , net</t>
  </si>
  <si>
    <t>Other income</t>
  </si>
  <si>
    <t>Total non-interest income</t>
  </si>
  <si>
    <t>Non-interest expense:</t>
  </si>
  <si>
    <t>Salaries and wages</t>
  </si>
  <si>
    <t>Employee benefits</t>
  </si>
  <si>
    <t>Net occupancy expense of premises</t>
  </si>
  <si>
    <t>Furniture and equipment expenses</t>
  </si>
  <si>
    <t>Data processing</t>
  </si>
  <si>
    <t>Amortization of intangible assets</t>
  </si>
  <si>
    <t>Regulatory expense</t>
  </si>
  <si>
    <t>Other expense</t>
  </si>
  <si>
    <t>Total non-interest expense</t>
  </si>
  <si>
    <t>Income before income taxes</t>
  </si>
  <si>
    <t>Income taxes</t>
  </si>
  <si>
    <t>Net income</t>
  </si>
  <si>
    <t>Preferred stock dividends</t>
  </si>
  <si>
    <t>Net income available to common stockholders</t>
  </si>
  <si>
    <t>Basic earnings per common share (in dollars per share)</t>
  </si>
  <si>
    <t>Diluted earnings per common share (in dollars per share)</t>
  </si>
  <si>
    <t>Dividends declared per share of common stock (in dollars per share)</t>
  </si>
  <si>
    <t>CONSOLIDATED STATEMENTS OF COMPREHENSIVE INCOME - USD ($) $ in Thousands</t>
  </si>
  <si>
    <t>CONSOLIDATED STATEMENTS OF COMPREHENSIVE INCOME</t>
  </si>
  <si>
    <t>Unrealized net gains (losses) on securities:</t>
  </si>
  <si>
    <t>Unrealized net holding gains (losses) arising during period</t>
  </si>
  <si>
    <t>Reclassification adjustment for (gains) losses included in net income</t>
  </si>
  <si>
    <t>Other comprehensive income (loss), before tax</t>
  </si>
  <si>
    <t>Income tax expense (benefit) related to items of other comprehensive income</t>
  </si>
  <si>
    <t>Other comprehensive income (loss), net of tax</t>
  </si>
  <si>
    <t>Comprehensive income</t>
  </si>
  <si>
    <t>CONSOLIDATED STATEMENTS OF STOCKHOLDERS' EQUITY - USD ($) $ in Thousands</t>
  </si>
  <si>
    <t>Preferred Stock</t>
  </si>
  <si>
    <t>Common Stock</t>
  </si>
  <si>
    <t>Additional Paid-in Capital</t>
  </si>
  <si>
    <t>Accumulated Deficit</t>
  </si>
  <si>
    <t>Accumulated Other Comprehensive Income</t>
  </si>
  <si>
    <t>Treasury Stock</t>
  </si>
  <si>
    <t>Total</t>
  </si>
  <si>
    <t>Balance at Dec. 31, 2014</t>
  </si>
  <si>
    <t>Increase (decrease) in shareholders' equity</t>
  </si>
  <si>
    <t>Other comprehensive income</t>
  </si>
  <si>
    <t>Issuance of treasury stock for employee stock purchase plan</t>
  </si>
  <si>
    <t>Net issuance of treasury stock for restricted stock unit vesting and related tax benefit</t>
  </si>
  <si>
    <t>Issuance of treasury stock</t>
  </si>
  <si>
    <t>Cash dividends common stock at $0.34 and $0.30 per share for the period of six months ended June 2016 and 2015, respectively</t>
  </si>
  <si>
    <t>Stock dividend equivalents restricted stock units at $0.34 and $0.30 per share for the period of six months ended June 2016 and 2015, respectively</t>
  </si>
  <si>
    <t>Stock-based employee compensation</t>
  </si>
  <si>
    <t>Balance at Jun. 30, 2015</t>
  </si>
  <si>
    <t>Balance at Dec. 31, 2015</t>
  </si>
  <si>
    <t>Stock issued in acquisition of Pulaski, net of stock issuance costs</t>
  </si>
  <si>
    <t>Net issuance of stock options exercised, net of shares redeemed and related tax benefit</t>
  </si>
  <si>
    <t>Balance at Jun. 30, 2016</t>
  </si>
  <si>
    <t>CONSOLIDATED STATEMENTS OF STOCKHOLDERS' EQUITY (Parenthetical) - $ / shares</t>
  </si>
  <si>
    <t>CONSOLIDATED STATEMENTS OF STOCKHOLDERS' EQUITY</t>
  </si>
  <si>
    <t>Cash dividends, common stock (in dollars per share)</t>
  </si>
  <si>
    <t>Stock dividends, restricted stock units (in dollars per share)</t>
  </si>
  <si>
    <t>CONSOLIDATED STATEMENTS OF CASH FLOWS - USD ($) $ in Thousands</t>
  </si>
  <si>
    <t>Cash Flows from Operating Activities</t>
  </si>
  <si>
    <t>Adjustments to reconcile net income to net cash provided by operating activities:</t>
  </si>
  <si>
    <t>Stock-based and non-cash compensation</t>
  </si>
  <si>
    <t>Depreciation</t>
  </si>
  <si>
    <t>Provision for deferred income taxes</t>
  </si>
  <si>
    <t>Amortization of security premiums and discounts, net</t>
  </si>
  <si>
    <t>Accretion of time deposits and trust preferred securities</t>
  </si>
  <si>
    <t>Accretion of premiums and discounts on loans, net</t>
  </si>
  <si>
    <t>Net security (gains) losses</t>
  </si>
  <si>
    <t>Gain on sales of loans, net</t>
  </si>
  <si>
    <t>Net losses (gains) on disposition of premises and equipment</t>
  </si>
  <si>
    <t>Premises and equipment impairment</t>
  </si>
  <si>
    <t>Increase in cash surrender value of bank owned life insurance</t>
  </si>
  <si>
    <t>Change in assets and liabilities:</t>
  </si>
  <si>
    <t>Decrease in other assets</t>
  </si>
  <si>
    <t>Decrease in other liabilities</t>
  </si>
  <si>
    <t>Decrease in interest payable</t>
  </si>
  <si>
    <t>(Increase) decrease in income taxes receivable</t>
  </si>
  <si>
    <t>Net cash provided by operating activities before activities for loans originated for sale</t>
  </si>
  <si>
    <t>Loans originated for sale</t>
  </si>
  <si>
    <t>Proceeds from sales of loans</t>
  </si>
  <si>
    <t>Net cash (used in) provided by operating activities</t>
  </si>
  <si>
    <t>Cash Flows from Investing Activities</t>
  </si>
  <si>
    <t>Proceeds from sales of securities classified available for sale</t>
  </si>
  <si>
    <t>Proceeds from sales of securities classified held to maturity</t>
  </si>
  <si>
    <t>Proceeds from maturities of securities classified available for sale</t>
  </si>
  <si>
    <t>Proceeds from maturities of securities classified held to maturity</t>
  </si>
  <si>
    <t>Purchase of securities classified available for sale</t>
  </si>
  <si>
    <t>Purchase of securities classified held to maturity</t>
  </si>
  <si>
    <t>Net decrease in loans</t>
  </si>
  <si>
    <t>Proceeds from disposition of premises and equipment</t>
  </si>
  <si>
    <t>Proceeds from sale of other real estate owned ("OREO") properties</t>
  </si>
  <si>
    <t>Purchases of premises and equipment</t>
  </si>
  <si>
    <t>Net cash received in acquisitions</t>
  </si>
  <si>
    <t>Proceeds from the redemption of Federal Home Loan Bank ("FHLB") stock</t>
  </si>
  <si>
    <t>Purchase of FHLB stock</t>
  </si>
  <si>
    <t>Net cash provided by (used in) investing activities</t>
  </si>
  <si>
    <t>Cash Flows from Financing Activities</t>
  </si>
  <si>
    <t>Net decrease in certificates of deposit</t>
  </si>
  <si>
    <t>Net (decrease) increase in demand, money market and savings deposits</t>
  </si>
  <si>
    <t>Repayment of FHLB short term advances</t>
  </si>
  <si>
    <t>Repayment of FHLB long term advances</t>
  </si>
  <si>
    <t>Cash dividends paid</t>
  </si>
  <si>
    <t>Value of shares surrendered upon vesting of restricted stock units to cover tax obligations</t>
  </si>
  <si>
    <t>Net decrease in securities sold under agreements to repurchase</t>
  </si>
  <si>
    <t>Common stock issuance costs</t>
  </si>
  <si>
    <t>Net cash used in financing activities</t>
  </si>
  <si>
    <t>Net decrease in cash and cash equivalents</t>
  </si>
  <si>
    <t>Cash and cash equivalents, beginning</t>
  </si>
  <si>
    <t>Cash and cash equivalents, ending</t>
  </si>
  <si>
    <t>Cash Payments for:</t>
  </si>
  <si>
    <t>Interest</t>
  </si>
  <si>
    <t>Non-cash investing and financing activities:</t>
  </si>
  <si>
    <t>Other real estate acquired in settlement of loans</t>
  </si>
  <si>
    <t>Basis of Presentation</t>
  </si>
  <si>
    <t>Note 1: Basis of Presentation
The accompanying unaudited Consolidated Interim Financial Statements of First Busey Corporation (“First Busey” or the “Company”), a Nevada corporation, have been prepared pursuant to the rules and regulations of the Securities and Exchange Commission (the “SEC”) for Quarterly Reports on Form 10-Q and do not include certain information and footnote disclosures required by U.S. generally accepted accounting principles (“GAAP”) for complete annual financial statements. Accordingly, these financial statements should be read in conjunction with the Company’s Annual Report on Form 10-K for the year ended December 31, 2015.
On May 20, 2015, at the Company’s Annual Meeting of Stockholders, the Company’s stockholders approved a resolution to authorize the board of directors to implement a reverse stock split of the Company’s common stock at a ratio of one-for-three (the “Reverse Stock Split”). On August 17, 2015, the board of directors authorized the Reverse Stock Split, which became effective on September 8, 2015. All share and per share information has been restated for all prior periods presented in this Quarterly Report on Form 10-Q to give retroactive effect to the Reverse Stock Split.
The accompanying Consolidated Balance Sheet as of December 31, 2015, which has been derived from audited financial statements, and the unaudited Consolidated Interim Financial Statements have been prepared in accordance with GAAP and reflect all adjustments that are, in the opinion of management, necessary for the fair presentation of the financial position and results of operations as of the dates and for the periods presented. All such adjustments are of a normal recurring nature. The results of operations for the three and six months ended June 30, 2016 are not necessarily indicative of the results that may be expected for the year ending December 31, 2016 or any other period.
On April 30, 2016, First Busey completed its acquisition of Pulaski Financial Corp., a Missouri Corporation (“Pulaski”), and Pulaski Bank, National Association (“Pulaski Bank”). The Consolidated Financial Statements include the accounts of the Company, Busey Bank and Busey Bank’s wholly owned subsidiary FirsTech, Inc., Pulaski Bank and Pulaski Bank’s wholly owned subsidiaries, Pulaski Service Corporation and Priority Property Holdings, LLC (each as of April 30, 2016) and Busey Wealth Management, Inc. and its wholly owned subsidiary Busey Trust Company. All material intercompany transactions and balances have been eliminated in consolidation. Certain prior-year amounts have been reclassified to conform to the current presentation with no effect on net income or stockholders’ equity.
In preparing the accompanying Consolidated Financial Statements, the Company’s management is required to make estimates and assumptions that affect the reported amounts of assets and liabilities as of the date of the financial statements and the reported amounts of revenues and expenses for the reporting period. Actual results could differ from those estimates. Material estimates which are particularly susceptible to significant change in the near term relate to the fair value of investment securities and the determination of the allowance for loan losses.
Effective January 1, 2016, the Company elected to account for all loans held for sale at fair value. Prior to this change, the Company accounted for loans held for sale at the lower of cost or fair value. See Note 15 - Fair Value Measurements for further discussion.
The Company has evaluated subsequent events for potential recognition and/or disclosure through the date the consolidated financial statements included in this Quarterly Report on Form 10-Q were issued. On July 29, 2016, the Company announced its plan to close one branch in the Florida market. The closing of the branch will allow us to better deploy the Company’s resources and impairment related to this closure will not have a material impact on the Consolidated Financial Statements. In addition, in early August 2016, the Company made decisions to reduce employees in other areas to improve ongoing efficiencies in its operations which will result in related restructuring expenses in the third quarter of 2016. Other than the changes noted above, there were no significant subsequent events for the quarter ended June 30, 2016 through the issuance date of these Consolidated Financial Statements that warranted adjustment to or disclosure in the Consolidated Financial Statements.</t>
  </si>
  <si>
    <t>Acquisitions</t>
  </si>
  <si>
    <t>Note 2: Acquisitions
Pulaski Financial Corp.
On April 30, 2016, First Busey completed its acquisition of Pulaski. It is anticipated that Pulaski Bank, which was Pulaski’s wholly owned bank subsidiary prior to the acquisition, will be merged with and into Busey Bank in the fourth quarter of 2016. At the time of the bank merger, Pulaski Bank’s branches will become branches of Busey Bank. Pulaski Bank offers a full line of quality retail and commercial banking products through thirteen full-service branch offices in the St. Louis metropolitan area. Pulaski Bank also offers mortgage loan products through loan production offices in the St. Louis, Kansas City, Chicago, and Omaha-Council Bluffs metropolitan areas and other locations across the Midwest. The operating results of Pulaski are included with the Company’s results of operations since the date of acquisition.
Under the terms of the definitive agreement, at the effective time of the acquisition, each share of Pulaski common stock issued and outstanding was converted into 0.79 shares of First Busey common stock and cash in lieu of fractional shares. The market value of the 9.4 million shares of First Busey common stock issued at the effective time of the acquisition was approximately $193.0 million based on First Busey’s closing stock price of $20.44 on April 29, 2016. In addition, all the options to purchase shares of Pulaski common stock that were outstanding at the acquisition date were converted into options to purchase shares of First Busey common stock, adjusted for the 0.79 exchange ratio.
The acquisition of Pulaski allows the Company to significantly expand its geographic presence through a premier St. Louis banking franchise with an almost 100-year history and a strong regional residential lending presence. In addition, this transaction is strategically compelling and financially attractive because it creates a Midwest community bank with greater scale and operating efficiency, along with geographic and balance sheet diversification. It also provides cross-sale opportunities with the Company’s Wealth Management operating segment. Pulaski has a deep and experienced management team to assist in post-acquisition integration and market expansion, and a similar culture to First Busey which will facilitate a successful integration process. By acquiring organizations with a similar philosophy in markets which complement the Company’s existing customer base, First Busey intends to expand its franchise through balanced, integrated growth strategies that generate value.
This transaction was accounted for using the acquisition method of accounting and, accordingly, assets acquired, liabilities assumed, and consideration exchanged were recorded at their estimated fair values on the date of acquisition. Fair values are subject to refinement for up to one year after the closing date of April 30, 2016 as additional information regarding the closing date fair values become available. The total consideration paid, which was used to determine the amount of goodwill resulting from the transaction, also included the fair value of outstanding Pulaski stock options that were converted into options to purchase common shares of First Busey. As the total consideration paid for Pulaski exceeded the net assets acquired, goodwill of $76.7 million was recorded on the acquisition. Goodwill recorded in the transaction, which reflects the synergies expected from the acquisition and the enhanced revenue opportunities from the Company’s broader service capabilities in the St. Louis market, is not tax deductible, and was assigned to the Banking operating segment.
First Busey incurred $2.0 million and $2.3 million in pre-tax acquisition expenses related to the acquisition of Pulaski for the three and six months ended June 30, 2016, respectively, including professional and legal fees of $0.7 million and $0.9 million, respectively, to directly consummate the acquisition, all of which are reported as a component of non-interest expense in the accompanying unaudited Consolidated Interim Financial Statements. The remainder of the expenses primarily relate to data processing conversion expenses.
The following table presents the assets acquired and liabilities of Pulaski assumed as of April 30, 2016 and their initial fair value estimates (dollars in thousands) :
As Recorded by Pulaski
Initial Fair Value Adjustments
As Recorded by First Busey
Assets acquired
Cash and cash equivalents
$
$
—
$
Securities
(a)
Loans held for sale
—
Loans
)(b)
Premises and equipment
(c)
OREO
)(d)
Goodwill
)(e)
—
Other intangible assets
—
(f)
Other assets
)(g)
Total assets acquired
)
Liabilities assumed
Deposits
(h)
Other borrowings
(i)
Trust preferred securities
)(j)
Other liabilities
)(k)
Total liabilities assumed
)
Net assets acquired
$
$
)
$
Consideration paid:
Cash
$
Common stock
Fair value of stock options assumed
Total consideration paid
Goodwill
$
Explanation:
(a)
Fair value adjustments of the securities portfolio as of the acquisition date.
(b)
Fair value adjustments based on the Company’s evaluation of the acquired loan portfolio, write-off of net deferred loan costs and elimination of the allowance for loan losses recorded by Pulaski. $16.9 million is expected to be accreted over the estimated four year remaining life of the respective loans in a manner that approximates the level yield method.
(c)
Fair value adjustments based on the Company’s evaluation of the acquired premises and equipment.
(d)
Fair value adjustment based on the Company’s evaluation of the acquired OREO portfolio.
(e)
Eliminate Pulaski’s existing goodwill.
(f)
Recording of the core deposit intangible asset on the acquired core deposit accounts. Amount to be amortized using a sum of years digits method over a 14 year useful life.
(g)
Fair value adjustment of other assets at the acquisition date.
(h)
Fair value adjustment to time deposits. Amount to be accreted over two years in a manner that approximates the level yield method.
(i)
Fair value adjustment to the FHLB borrowings. Such borrowings were repaid shortly after the acquisition date, so there will be no discount accretion.
(j)
Fair value adjustment to the trust preferred securities at the acquisition date. Amount to be accreted over the weighted average remaining life of 18 years in a manner that approximates the level yield method.
(k)
Fair value adjustment of other liabilities at the acquisition date.
The loans acquired in this transaction were recorded at fair value with no carryover of any existing allowance for loan losses. Loans that were not deemed to be credit-impaired at the acquisition date were accounted for under FASB ASC 310-20, Receivables-Nonrefundable Fees and Other Costs and were subsequently considered as part of the Company’s determination of the adequacy of the allowance for loan losses. Purchased credit-impaired (“PCI”) loans, loans with evidence of credit quality deterioration, were accounted for under FASB ASC 310-30, Receivables — Loans and Debt Securities Acquired with Deteriorated Credit Quality . As of the acquisition date, the principal outstanding and fair value of the acquired performing loans, including loans held for sale, totaled $1.4 billion. The difference between the principal outstanding and fair value of $16.6 million is expected to be accreted over the estimated four year remaining life of the respective loans in a manner that approximates the level yield method. As of the acquisition date, the principal outstanding of PCI loans totaled $21.2 million and the fair value of PCI loans totaled $9.7 million. For PCI loans, the difference between contractually required payments at acquisition and the cash flow expected to be collected is referred to as the non-accretable difference. Further, the excess of cash flows expected at acquisition over the fair value is referred to as the accretable yield. The accretable yield of $0.3 million on PCI loans is expected to be recognized over the estimated four year remaining life of the respective loans in a manner that approximates the level yield method.
Since the acquisition date, Pulaski earned total revenues of $13.7 million and net income of $3.8 million, which are included in the Company’s Consolidated Statements of Income for the three and six months ended June 30, 2016. The following table provides the unaudited pro forma information for the results of operations for the three and six months ended June 30, 2016 and 2015, as if the acquisition had occurred on January 1, 2015. The pro forma results combine the historical results of Pulaski with the Company’s Consolidated Statements of Income, adjusted for the impact of the application of the acquisition method of accounting including loan discount accretion, intangible assets amortization, and deposit and trust preferred securities premium accretion, net of taxes. The pro forma results have been prepared for comparative purposes only and are not necessarily indicative of the results that would have been obtained had the acquisition actually occurred on January 1, 2015. No assumptions have been applied to the pro forma results of operations regarding possible revenue enhancements, expense efficiencies or asset dispositions. Only the acquisition related expenses that have been incurred as of June 30, 2016 are included in net income in the table below. Acquisition related expenses, pre-tax, that were recognized and are included in the pro forma net income for the three and six months ended June 30, 2016 totaled $6.7 million and $7.3 million, respectively. Such expenses consisted primarily of professional fees to transact the acquisition, data processing conversion expenses and compensation to certain officers required under employment agreements.
Pro Forma
Pro Forma
Three Months Ended June 30,
Six Months Ended June 30,
2016
2015
2016
2015
(dollars in thousands)
Total revenues (net interest income plus non-interest income)
$
$
$
$
Net income
Diluted earnings per common share
Herget Financial Corp.
On January 8, 2015, First Busey acquired Herget Financial Corp. (“Herget Financial”), headquartered in Pekin, Illinois and its wholly owned bank subsidiary, Herget Bank, National Association (“Herget Bank”). First Busey operated Herget Bank as a separate banking subsidiary from January 9, 2015 until March 13, 2015, when it was merged with and into Busey Bank, the Company’s wholly owned bank subsidiary. At that time, Herget Bank’s branches in Pekin, Illinois became branches of Busey Bank. The operating results of Herget Financial are included with the Company’s results of operations since the date of acquisition. This transaction was accounted for using the acquisition method of accounting and, accordingly, assets acquired, liabilities assumed, and consideration exchanged were recorded at estimated fair values on the date of acquisition.
Expenses related to the acquisition of Herget Financial for the first six months of 2016 were insignificant. During the first six months of 2015, pre-tax expenses related to the acquisition of Herget Financial totaled $1.0 million. The 2015 expenses were comprised primarily of system conversion, restructuring, legal, consulting, regulatory and marketing costs, all of which are reported as a component of non-interest expense in the accompanying unaudited Consolidated Interim Financial Statements.</t>
  </si>
  <si>
    <t>Recent Accounting Pronouncements</t>
  </si>
  <si>
    <t>Note 3: Recent Accounting Pronouncements
Accounting Standards Update (“ASU”) 2014-09, “Revenue from Contracts with Customers (Topic 606).” ASU 2014-09 outlines a single model for companies to use in accounting for revenue arising from contracts with customers and supersedes most current revenue recognition guidance, including industry-specific guidance. ASU 2014-09 will require that companies recognize revenue based on the value of transferred goods or services as they occur in the contract and will also require additional disclosures. The new authoritative guidance was originally effective for reporting periods after December 15, 2016. In August 2015, ASU 2015-14 , “Revenue from Contracts with Customers (Topic 606)” was issued to delay the effective date of ASU 2014-09 by one year. The Company is evaluating the impact this guidance will have on its Consolidated Financial Statements and related disclosures.
ASU 2016-01, “Financial Instruments — Overall (Subtopic 825-10): Recognition and Measurement of Financial Assets and Financial Liabilities.” ASU 2016-01 is intended to improve the recognition and measurement of financial instruments by, among other things, requiring: equity investments, with certain exceptions,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on the balance sheet or the accompanying notes to the financial statements; eliminating the requirement for public business entities to disclose the method and significant assumptions used to estimate the fair value that is to be required to be disclosed for financial instruments measured at amortized cost on the balance sheet; and requiring an entity to present separately in other comprehensive income the portion of the total change in fair value of a liability resulting from the change in the instrument-specific credit risk when the organization has elected to measure the liability at fair value in accordance with the fair value option for financial instruments. ASU 2016-01 will be effective on January 1, 2018 and the Company is evaluating the impact this guidance will have on its Consolidated Financial Statements and related disclosures.
ASU 2016-02, “Leases (Topic 842).” ASU 2016-02 intends to increase transparency and comparability among organizations by recognizing all lease transactions (with terms in excess of 12 months) on the balance sheet as a lease liability and a right-of-use asset. The guidance also requires qualitative and quantitative disclosures designed to assess the amount, timing and uncertainty of cash flows arising from leases. This guidance is effective for annual reporting periods beginning after December 15, 2018, including interim periods within those fiscal years. Upon adoption, the lessee will apply the new standard retrospectively to all periods presented or retrospectively using a cumulative effect adjustment in the year of adoption. The Company is evaluating the impact this guidance will have on its Consolidated Financial Statements and related disclosures.
ASU 2016-09, “Compensation - Stock Compensation (Topic 718):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is guidance is effective for reporting periods after December 15, 2016, and interim periods within those fiscal years with early adoption permitted. The Company is evaluating the impact this guidance will have on its Consolidated Financial Statements and related disclosures.
ASU 2016-13, “Financial Instruments — Credit Losses (Topic 326): Measurement of Credit Losses on Financial Instruments.” ASU 2016-13 implements a comprehensive change in estimating the allowances for loan losses from the current model of losses inherent in the loan portfolio to a current expected credit loss model that generally is expected to result in earlier recognition of allowances for losses. Further, purchase accounting rules have been modified as well as credit losses on held to maturity debt securities. ASU 2016-13 will be effective in the first quarter of 2020. The Company is evaluating the impact this guidance will have on its Consolidated Financial Statements and related disclosures.</t>
  </si>
  <si>
    <t>Securities</t>
  </si>
  <si>
    <t>Note 4: Securities
Securities are classified as held to maturity when First Busey has the ability and management has the intent to hold those securities to maturity. Accordingly, they are stated at cost, adjusted for amortization of premiums and accretion of discounts. Securities are classified as available for sale when First Busey may decide to sell those securities due to changes in market interest rates, liquidity needs, changes in yields on alternative investments, and for other reasons. They are carried at fair value with unrealized gains and losses, net of taxes, reported in other comprehensive income.
The amortized cost, unrealized gains and losses and fair values of securities are summarized as follows:
Gross
Gross
Amortized
Unrealized
Unrealized
Fair
June 30, 2016:
Cost
Gains
Losses
Value
(dollars in thousands)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mortgage-backed securities
—
Total
$
$
$
—
$
Gross
Gross
Amortized
Unrealized
Unrealized
Fair
December 31, 2015:
Cost
Gains
Losses
Value
(dollars in thousands)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mortgage-backed securities
—
Total
$
$
$
)
$
The amortized cost and fair value of debt securities as of June 30, 2016, by contractual maturity or pre-refunded date, are shown below. Mutual funds and other equity securities do not have stated maturity dates and therefore are not included in the following maturity summary. Mortgages underlying mortgage-backed securities may be called or prepaid; therefore, actual maturities could differ from the contractual maturities. All mortgage-backed securities were issued by U.S. government agencies and corporations.
Available for sale
Held to maturity
Amortized
Fair
Amortized
Fair
Cost
Value
Cost
Value
(dollars in thousands)
Due in one year or less
$
$
$
$
Due after one year through five years
Due after five years through ten years
Due after ten years
Total
$
$
$
$
Realized gains and losses related to sales of securities are summarized as follows:
Three Months Ended June 30,
Six Months Ended June 30,
2016
2015
2016
2015
(dollars in thousands)
Gross security gains
$
$
—
$
$
Gross security (losses)
)
)
)
)
Net security (losses) gains
$
$
)
$
$
)
The tax provision for the net realized gains and losses was $0.1 million and $0.4 million for the three and six months ended June 30, 2016, respectively. The tax provision for the net realized gains and losses was insignificant for the three and six months ended June 30, 2015.
During the second quarter of 2016, the Company sold one held to maturity security, which was an obligation of state and political subdivisions, with a fair value of $0.4 million due to significant credit deterioration. The sale resulted in an insignificant loss during the quarter.
Investment securities with carrying amounts of $604.5 million and $627.4 million on June 30, 2016 and December 31, 2015, respectively, were pledged as collateral for public deposits, securities sold under agreements to repurchase and for other purposes as required or permitted by law.
Information pertaining to securities with gross unrealized losses at June 30, 2016 and December 31, 2015 aggregated by investment category and length of time that individual securities have been in a continuous loss position follows:
Continuous unrealized losses existing for less than 12 months, gross
Continuous unrealized losses existing for greater than 12 months, gross
Total, gross
Fair
Unrealized
Fair
Unrealized
Fair
Unrealized
June 30, 2016:
Value
Losses
Value
Losses
Value
Losses
(dollars in thousands)
Available for sale
Obligations of U.S. government corporations and agencies
$
$
)
$
—
$
—
$
$
)
Obligations of states and political subdivisions
)
)
)
Residential mortgage-backed securities(1)
—
—
—
—
Corporate debt securities
)
)
)
Total temporarily impaired securities
$
$
)
$
$
)
$
$
)
Held to maturity
Obligations of states and political subdivisions(1)
$
$
—
$
—
$
—
$
$
—
Total temporarily impaired securities
$
$
—
$
—
$
—
$
$
—
(1)
Unrealized losses existing for less than 12 months, gross, was less than one thousand dollars.
Continuous unrealized losses existing for less than 12 months, gross
Continuous unrealized losses existing for greater than 12 months, gross
Total, gross
Fair
Unrealized
Fair
Unrealized
Fair
Unrealized
December 31, 2015:
Value
Losses
Value
Losses
Value
Losses
(dollars in thousands)
Available for sale
U.S. Treasury securities
$
$
)
$
—
$
—
$
$
)
Obligations of U.S. government corporations and agencies
)
—
—
)
Obligations of states and political subdivisions
)
)
)
Residential mortgage-backed securities
)
—
—
)
Corporate debt securities
)
—
—
)
Total temporarily impaired securities
$
$
)
$
$
)
$
$
)
Held to maturity
Obligations of states and political subdivisions(2)
$
$
)
$
$
—
$
$
)
Total temporarily impaired securities
$
$
)
$
$
—
$
$
)
(2)
Unrealized losses existing for greater than 12 months, gross, was less than one thousand dollars.
Securities are periodically evaluated for other-than-temporary impairment (“OTTI”). The total number of securities in the investment portfolio in an unrealized loss position as of June 30, 2016 was 23, and represented a loss of 1.47% of the aggregate carrying value. As of June 30, 2016, the Company does not intend to sell such securities and it is more-likely-than-not that the Company will recover the amortized cost prior to being required to sell the securities. Full collection of the amounts due according to the contractual terms of the securities is expected; therefore, the Company does not consider these investments to be OTTI at June 30, 2016.
The Company had available for sale obligations of state and political subdivisions with aggregate fair values of $168.2 million and $178.6 million as of June 30, 2016 and December 31, 2015, respectively. In addition, the Company had held to maturity obligations of state and political subdivisions with aggregate fair values of $48.7 million and $49.3 million as of June 30, 2016 and December 31, 2015, respectively.
As of June 30, 2016, the aggregate fair value of the Company’s obligations of state and political subdivisions portfolio was comprised of $180.7 million of general obligation bonds and $36.2 million of revenue bonds issued by 266 issuers, primarily consisting of states, counties, cities, towns, villages and school districts. The Company held investments in general obligation bonds in 29 states (including the District of Columbia), including seven states in which the aggregate fair value exceeded $5.0 million. The Company held investments in revenue bonds in 16 states, including two states where the aggregate fair value exceeded $5.0 million.
As of December 31, 2015, the aggregate fair value of the Company’s obligations of state and political subdivisions portfolio was comprised of $193.4 million of general obligation bonds and $34.4 million of revenue bonds issued by 278 issuers, primarily consisting of states, counties, cities, towns, villages and school districts. The Company held investments in general obligation bonds in 29 states (including the District of Columbia), including seven states in which the aggregate fair value exceeded $5.0 million. The Company held investments in revenue bonds in 17 states, including two states where the aggregate fair value exceeded $5.0 million.
The amortized cost and fair values of the Company’s portfolio of general obligation bonds are summarized in the following tables by the issuers’ state:
Average Exposure
Number of
Amortized
Fair
Per Issuer
June 30, 2016:
Issuers
Cost
Value
(Fair Value)
(dollars in thousands)
U.S. State
Illinois
$
$
$
Wisconsin
Michigan
Pennsylvania
Texas
Ohio
Iowa
Other
Total general obligations bonds
$
$
$
Average Exposure
Number of
Amortized
Fair
Per Issuer
December 31, 2015:
Issuers
Cost
Value
(Fair Value)
(dollars in thousands)
U.S. State
Illinois
$
$
$
Wisconsin
Michigan
Pennsylvania
Texas
Ohio
Iowa
Other
Total general obligations bonds
$
$
$
The general obligation bonds are diversified across many issuers, with $3.5 million and $3.4 million being the largest exposure to a single issuer at June 30, 2016 and December 31, 2015, respectively. Accordingly, as of June 30, 2016 and December 31, 2015, the Company did not hold general obligation bonds of any single issuer, the aggregate book or market value of which exceeded 10% of the Company’s stockholders’ equity. Of the general obligation bonds in the Company’s portfolio, 98.3% had been rated by at least one nationally recognized statistical rating organization and 1.7% were unrated, based on the aggregate fair value as of June 30, 2016. Of the general obligation bonds in the Company’s portfolio, 97.6% had been rated by at least one nationally recognized statistical rating organization and 2.4% were unrated, based on the aggregate fair value as of December 31, 2015.
The amortized cost and fair values of the Company’s portfolio of revenue bonds are summarized in the following tables by the issuers’ state:
Average Exposure
Number of
Amortized
Fair
Per Issuer
June 30, 2016:
Issuers
Cost
Value
(Fair Value)
(dollars in thousands)
U.S. State
Indiana
$
$
$
Illinois
Other
Total revenue bonds
$
$
$
Average Exposure
Number of
Amortized
Fair
Per Issuer
December 31, 2015:
Issuers
Cost
Value
(Fair Value)
(dollars in thousands)
U.S. State
Indiana
$
$
$
Illinois
Other
Total revenue bonds
$
$
$
The revenue bonds are diversified across many issuers and revenue sources with $3.8 million and $3.0 million being the largest exposure to a single issuer at each of June 30, 2016 and December 31, 2015, respectively. Accordingly, as of June 30, 2016 and December 31, 2015, the Company did not hold revenue bonds of any single issuer, the aggregate book or market value of which exceeded 10% of the Company’s stockholders’ equity. Of the revenue bonds in the Company’s portfolio, 97.0% had been rated by at least one nationally recognized statistical rating organization and 3.0% were unrated, based on the fair value as of June 30, 2016. All of the revenue bonds in the Company’s portfolio had been rated by at least one nationally recognized statistical rating organization as of December 31, 2015. Some of the primary types of revenue bonds held in the Company’s portfolio include: primary education or government building lease rentals secured by ad valorem taxes, utility systems secured by utility system net revenues, housing authorities secured by mortgage loans or principal receipts on mortgage loans, secondary education secured by student fees/tuitions, and pooled issuances (i.e. bond bank) consisting of multiple underlying municipal obligors.
Substantially all of the Company’s obligations of state and political subdivision securities are owned by its subsidiary banks , which have adopted First Busey’s investment policy requiring that state and political subdivision securities purchased be investment grade. Such investment policy also limits the amount of rated state and political subdivision securities to an aggregate 100% of the subsidiary banks’ Total Capital (as defined by federal regulations) at the time of purchase and an aggregate 15% of Total Capital for unrated state and political subdivision securities issued by municipalities having taxing authority or located in counties/micropolitan statistical areas/metropolitan statistical areas in which an office is located. The investment policy states fixed income investments that are not Office of the Comptroller of the Currency Type 1 securities (U.S. Treasuries, agencies, municipal government general obligation and, for well-capitalized institutions, most municipal revenue bonds) should be analyzed prior to acquisition to determine that (1) the security has low risk of default by the obligor, and (2) the full and timely repayment of principal and interest is expected over the expected life of the investment. All securities in First Busey’s obligations of state and political subdivision securities portfolio are subject to ongoing review. Factors that may be considered as part of ongoing monitoring of state and political subdivision securities include credit rating changes by nationally recognized statistical rating organizations, market valuations, third-party municipal credit analysis, which may include indicative information regarding the issuer’s capacity to pay, market and economic data and such other factors as are available and relevant to the security or the issuer such as its budgetary position and sources, strength and stability of taxes and/or other revenue.</t>
  </si>
  <si>
    <t>Loans</t>
  </si>
  <si>
    <t>Note 5: Loans
Distributions of loans were as follows:
June 30, 2016
December 31, 2015
(dollars in thousands)
Commercial
$
$
Commercial real estate
Real estate construction
Retail real estate
Retail other
Total gross loans
$
$
Less held for sale(1)
$
$
Less allowance for loan losses
Net loans
$
$
(1)
Loans held for sale are included in retail real estate.
Net loans increased $1.2 billion as of June 30, 2016 as compared to December 31, 2015 primarily as a result of the Pulaski acquisition. Net deferred loan origination costs included in the tables above were $1.8 million as of June 30, 2016 and $0.9 million as of December 31, 2015.
The Company believes that making sound loans is a necessary and desirable means of employing funds available for investment. Recognizing the Company’s obligations to its stockholders, depositors, and to the communities it serves, authorized personnel are expected to seek to develop and make sound, profitable loans that resources permit and that opportunity affords. The Company maintains lending policies and procedures designed to focus lending efforts on the types, locations and duration of loans most appropriate for its business model and markets. While not specifically limited, the Company attempts to focus its lending on short to intermediate-term (0-7 years) loans in geographic areas within 125 miles of its lending offices. Loans might be originated outside of these areas, but such loans are generally residential mortgage loans originated for sale in the secondary market. The Company attempts to utilize government-assisted lending programs, such as the Small Business Administration and United States Department of Agriculture lending programs, when prudent. Generally, loans are collateralized by assets, primarily real estate, of the borrowers and guaranteed by individuals. The loans are expected to be repaid primarily from cash flows of the borrowers, or from proceeds from the sale of selected assets of the borrowers.
Management reviews and approves the Company’s lending policies and procedures on a routine basis. The policies for legacy Pulaski loans are similar in nature to Busey Bank’s policies and the Company is migrating Pulaski’s loan production towards the Busey Bank policies. Management routinely (at least quarterly) reviews the Company’s allowance for loan losses and reports related to loan production, loan quality, concentrations of credit, loan delinquencies and non-performing and potential problem loans. The Company’s underwriting standards are designed to encourage relationship banking rather than transactional banking. Relationship banking implies a primary banking relationship with the borrower that includes, at a minimum, an active deposit banking relationship in addition to the lending relationship. The integrity and character of the borrower are significant factors in the Company’s loan underwriting. As a part of underwriting, tangible positive or negative evidence of the borrower’s integrity and character are sought out. Additional significant underwriting factors beyond location, duration, a sound and profitable cash flow basis and the borrower’s character are the quality of the borrower’s financial history, the liquidity of the underlying collateral and the reliability of the valuation of the underlying collateral.
At no time is a borrower’s total borrowing relationship permitted to exceed the Company’s regulatory lending limit and the Company generally limits such relationships to amounts substantially less than the regulatory limit. Loans to related parties, including executive officers and directors of the Company and its subsidiaries, are reviewed for compliance with regulatory guidelines by the Company’s board of directors at least annually.
The Company maintains an independent loan review department that reviews the loans for compliance with the Company’s loan policy on a periodic basis. In addition, the loan review department reviews the risk assessments made by the Company’s credit department, lenders and loan committees. Results of these reviews are presented to management and the audit committee at least quarterly.
The Company’s lending can be summarized into five primary areas: commercial loans, commercial real estate loans, real estate construction loans, retail real estate loans, and other retail loans. A description of each of the lending areas can be found in the Company’s Annual Report on Form 10-K for the year ended December 31, 2015. The significant majority of the Company’s portfolio lending activity occurs in its Illinois and Missouri markets, with the remainder in the Indiana and Florida markets.
The Company utilizes a loan grading scale to assign a risk grade to all of its loans. A description of the general characteristics of each grade is as follows:
·
Pass- This category includes loans which are all considered strong credits, from investment or near investment grade to loans comprised of borrowers that exhibit credit fundamentals that exceed industry standards and loan policy guidelines and loans that exhibit acceptable credit fundamentals.
·
Watch- This category includes loans on management’s “Watch List” and is intended to be utilized on a temporary basis for a pass grade borrower where a significant risk-modifying action is anticipated in the near future.
·
Special mention- This category is for “Other Assets Specially Mentioned” loans that have potential weaknesses which may, if not checked or corrected, weaken the asset or inadequately protect the Company’s credit position at some future date.
·
Substandard-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the Company will sustain some loss if the deficiencies are not corrected.
·
Doubtful- This category includes “Doubtful” loans that have all the characteristics of a “Substandard” loan with additional factors that make collection in full highly questionable and improbable. Such loans are placed on non-accrual status and may be dependent on collateral with a value that is difficult to determine.
All loans are graded at their inception. Most commercial lending relationships that are $1.0 million or less are processed through an expedited underwriting process. If the credit receives a pass grade it is aggregated into a homogenous pool of either: $0.35 million or less or $0.35 million to $1.0 million. These pools are monitored on a regular basis and reviewed annually. Most commercial loans greater than $1.0 million are included in a portfolio review at least annually. Commercial loans greater than $0.35 million that have a grading of special mention or worse are reviewed on a quarterly basis. Interim reviews may take place if circumstances of the borrower warrant a more timely review.
Loans in the highest grades, represented by the pass and watch categories, totaled $3.6 billion at June 30, 2016, compared to $2.5 billion at December 31, 2015. Loans in the lowest grades, represented by the special mention, substandard and doubtful, totaled $183.9 million at June 30, 2016, compared to $166.8 million at December 31, 2015.
The following table is a summary of risk grades segregated by category of loans (excluding held for sale, accretable carrying value adjustments, and non-posted and clearings):
June 30, 2016
Pass
Watch
Special Mention
Substandard
Doubtful
(dollars in thousands)
Commercial
$
$
$
$
$
Commercial real estate
Real estate construction
Retail real estate
Retail other
Total
$
$
$
$
$
December 31, 2015
Pass
Watch
Special Mention
Substandard
Doubtful
(dollars in thousands)
Commercial
$
$
$
$
$
Commercial real estate
Real estate construction
Retail real estate
Retail other
—
Total
$
$
$
$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the principal due. Loans may be returned to accrual status when all the principal and interest amounts contractually due are brought current and future payments are reasonably assured.
An analysis of past due loans that are still accruing and non-accrual loans is as follows:
June 30, 2016
Loans past due, still accruing
Non-accrual
30-59 Days
60-89 Days
90+Days
Loans
(dollars in thousands)
Commercial
$
$
$
—
$
Commercial real estate
Real estate construction
—
—
Retail real estate
—
Retail other
—
Total
$
$
$
$
December 31, 2015
Loans past due, still accruing
Non-accrual
30-59 Days
60-89 Days
90+Days
Loans
(dollars in thousands)
Commercial
$
$
$
$
Commercial real estate
—
Real estate construction
—
—
—
Retail real estate
—
Retail other
—
Total
$
$
$
$
A loan is classified as impaired when, based on current information and events, it is probable the Company will be unable to collect scheduled principal and interest payments when due according to the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graded substandard or doubtful and loans classified as a troubled debt restructuring (“TDR”) are assessed for impairment by the Company.
Impairment is measured on a loan-by-loan basis for commercial and construction loans by either the present value of the expected future cash flows discounted at the loan’s effective interest rate, the loan’s observable market price, or the fair value of the collateral if the loan is collateral dependent. PCI loans are considered impaired. Large groups of smaller balance homogenous loans are collectively evaluated for impairment. Accordingly, the Company does not separately identify individual consumer and residential loans for impairment disclosures unless such loans are the subject of a restructuring agreement.
The gross interest income that would have been recorded in the three and six months ended June 30, 2016 if impaired loans had been current in accordance with their original terms was $0.2 million and $0.4 million, respectively. The amount of interest collected on those loans and recognized on a cash basis that was included in interest income was insignificant for the three and six months ended June 30, 2016.
The Company’s loan portfolio includes certain loans that have been modified in a TDR, where concessions have been granted to borrowers who have experienced financial difficulties. The Company will restructure a loan for its customer after evaluating whether the borrower is able to meet the terms of the loan over the long term, but who may be unable to meet the terms of the loan in the near term due to individual circumstances.
The Company considers the customer’s past performance, previous and current credit history, the individual circumstances surrounding the current difficulties and the customer’s plan to meet the terms of the loan in the future prior to restructuring the terms of the loan. Generally, all five primary areas of lending are restructured through short-term interest rate relief, short-term principal payment relief, short-term principal and interest payment relief or forbearance (debt forgiveness). Once a restructured loan exceeds 90 days past due or is placed on non-accrual status, it is classified as non-performing loan totals. A summary of restructured loans as of June 30, 2016 and December 31, 2015 is as follows:
June 30, 2016
December 31, 2015
(dollars in thousands)
Restructured loans:
In compliance with modified terms
$
$
30 — 89 days past due
Included in non-performing loans
Total
$
$
All TDRs are considered to be impaired for purposes of assessing the adequacy of the allowance for loan losses and for financial reporting purposes. When the Company modifies a loan in a TDR, it evaluates any possible impairment similar to other impaired loans based on present value of the expected future cash flows discounted at the loan’s effective interest rate, the loan’s observable market price, or the fair value of the collateral if the loan is collateral dependent. If the Company determines that the fair value of the TDR is less than the recorded investment in the loan, impairment is recognized through an allowance estimate in the period of the modification and in periods subsequent to the modification.
Performing loans classified as TDRs during the three months ended June 30, 2016 included four retail real estate modifications for short-term principal payment relief, with a recorded investment of $0.1 million. Performing loans classified as TDRs during the six months ended June 30, 2016 included three commercial real estate modifications for short-term principal payment relief, with a recorded investment of $0.3 million and six retail real estate modifications for short-term principal payment relief, with a recorded investment of $0.4 million.
Performing loans classified as TDRs during the three months ended June 30, 2015 included one retail real estate modification for short-term interest rate relief, with a recorded investment of $0.1 million. Performing loans classified as TDRs during the six months ended June 30, 2015 included one retail real estate modification for short-term interest rate relief, with a recorded investment of $0.1 million and four retail real estate modifications for short-term principal payment relief, with a recorded investment of $0.4 million.
The gross interest income that would have been recorded in the three and six months ended June 30, 2016 and 2015 if performing TDRs had been performing in accordance with their original terms compared with their modified terms was insignificant.
TDRs that were entered into during the last twelve months that were subsequently classified as non-performing and had payment defaults (a default occurs when a loan is 90 days or more past due or transferred to non-accrual) during the three months ended June 30, 2016 consisted of three retail real estate modifications totaling $0.2 million. TDRs that were entered into during the last twelve months that were subsequently classified as non-performing and had payment defaults during the six months ended June 30, 2016 consisted of four retail real estate modifications totaling $0.2 million and one retail other modification totaling $0.1 million.
TDRs that were entered into during the prior twelve months that were subsequently classified as non-performing and had payment defaults during the three months ended June 30, 2015 consisted of one commercial real estate modification totaling $1.0 million. TDRs that were entered into during the last twelve months that were subsequently classified as non-performing and had payment defaults during the six months ended June 30, 2015 consisted of one commercial real estate modification totaling $1.0 million and one commercial modification totaling $1.0 million.
The following tables provide details of impaired loans, segregated by category. The unpaid contractual principal balance represents the recorded balance prior to any partial charge-offs. The recorded investment represents customer balances net of any partial charge-offs recognized on the loan. The average recorded investment is calculated using the most recent four quarters.
June 30, 2016
Unpaid Contractual Principal Balance
Recorded Investment with No Allowance
Recorded Investment with Allowance
Total Recorded Investment
Related Allowance
Average Recorded Investment
(dollars in thousands)
Commercial
$
$
$
$
$
$
Commercial real estate
Real estate construction
Retail real estate
Retail other
Total
$
$
$
$
$
$
December 31, 2015
Unpaid Contractual Principal Balance
Recorded Investment with No Allowance
Recorded Investment with Allowance
Total Recorded Investment
Related Allowance
Average Recorded Investment
(dollars in thousands)
Commercial
$
$
$
$
$
$
Commercial real estate
Real estate construction
Retail real estate
Retail other
Total
$
$
$
$
$
$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Allowance for Loan Losses
The allowance for loan losses represents an estimate of the amount of losses believed to be inherent in the Company’s loan portfolio at the balance sheet date. The allowance for loan losses is evaluated geographically, by class of loans. The allowance calculation involves a high degree of estimation that management attempts to mitigate through the use of objective historical data where available. Loan losses are charged against the allowance for loan losses when management believes the uncollectibility of the loan balance is confirmed. Subsequent recoveries, if any, are credited to the allowance. Overall, the Company believes the allowance methodology is consistent with prior periods and the balance was adequate to cover the estimated losses in the Company’s loan portfolio at June 30, 2016 and December 31, 2015.
The general portion of the Company’s allowance contains two components: (i) a component for historical loss ratios, and (ii) a component for adversely graded loans. The historical loss ratio component is an annualized loss rate calculated using a sum-of-years digits weighted 20-quarter historical average.
The Company’s component for adversely graded loans attempts to quantify the additional risk of loss inherent in the special mention and substandard portfolios. The substandard portfolio has an additional allocation of 3.00% placed on such loans, which is an estimate of the additional loss inherent in these loan grades based upon a review of overall historical charge-offs. As of June 30, 2016, the Company believed this reserve remained adequate. Special mention loans have an additional allocation of 1.00% placed on such loans, which is an estimate of the additional loss inherent in these loan grades. As of June 30, 2016, the Company believed this reserve remained adequate.
The specific portion of the Company’s allowance relates to loans that are impaired, which includes non-performing loans, TDRs and other loans determined to be impaired. Impaired loans are excluded from the determination of the general allowance for non-impaired loans and are allocated specific reserves as discussed above.
Impaired loans are reported at the fair value of the underlying collateral, less estimated costs to sell, if repayment is expected solely from the collateral. Collateral values are estimated using a combination of observable inputs, including recent appraisals discounted for collateral specific changes and current market conditions, and unobservable inputs based on customized discounting criteria.
The general reserve quantitative allocation that is based upon historical charge off rates is adjusted for qualitative factors based on current general economic conditions and other qualitative risk factors both internal and external to the Company. In general, such valuation allowances are determined by evaluating, among other things: (i) Management &amp; Staff; (ii) Loan Underwriting, Policy and Procedures; (iii) Internal/External Audit &amp; Loan Review; (iv) Valuation of Underlying Collateral; (v) Macro and Local Economic Factors; (vi) Impact of Competition, Legal &amp; Regulatory Issues; (vii) Nature and Volume of Loan Portfolio; (viii) Concentrations of Credit; (ix) Net Charge-Off Trends; and (x) Non-Accrual, Past Due and Classified Trends. Management evaluates the degree of risk that each one of these components has on the quality of the loan portfolio on a quarterly basis.
Based on each component’s risk factor, a qualitative adjustment to the reserve may be applied to the appropriate loan categories. During the second quarter of 2016, the Company adjusted qualitative factors relating to Impact of Competition, Legal &amp; Regulatory Issues. The adjustment of these factors increased our allowance requirements by $1.9 million at June 30, 2016 compared to the method used for March 31, 2016. Adjustments to increase these qualitative factors were made to recognize perceived changing degrees of risk, offset decreasing quantitative factors and reflect management’s evaluation of risk. The Company will continue to monitor its qualitative factors on a quarterly basis.
The Company holds acquired loans from business combinations with uncollected principal balances. These loans are carried net of a fair value adjustment for credit risk and interest rates and are only included in the allowance calculation to the extent that the reserve requirement exceeds the fair value adjustment. However, as the acquired loans renew, it is necessary to establish an allowance which represents an amount that, in management’s opinion, will be adequate to absorb probable credit losses inherent in such loans.
The following table details activity in the allowance for loan losses. Allocation of a portion of the allowance to one category does not preclude its availability to absorb losses in other categories.
As of and for the Three Months Ended June 30, 2016
Commercial
Commercial Real Estate
Real Estate Construction
Retail Real Estate
Retail Other
Total
(dollars in thousands)
Beginning balance
$
$
$
$
$
$
Provision for loan loss
)
)
Charged-off
)
)
)
)
)
)
Recoveries
Ending Balance
$
$
$
$
$
$
As of and for the Six Months Ended June 30, 2016
Commercial
Commercial Real Estate
Real Estate Construction
Retail Real Estate
Retail Other
Total
(dollars in thousands)
Beginning balance
$
$
$
$
$
$
Provision for loan loss
)
)
Charged-off
)
)
)
)
)
)
Recoveries
Ending Balance
$
$
$
$
$
$
As of and for the Three Months Ended June 30, 2015
Commercial
Commercial Real Estate
Real Estate Construction
Retail Real Estate
Retail Other
Total
(dollars in thousands)
Beginning balance
$
$
$
$
$
$
Provision for loan loss
)
—
Charged-off
)
—
—
)
)
)
Recoveries
Ending Balance
$
$
$
$
$
$
As of and for the Six Months Ended June 30, 2015
Commercial
Commercial Real Estate
Real Estate Construction
Retail Real Estate
Retail Other
Total
(dollars in thousands)
Beginning balance
$
$
$
$
$
$
Provision for loan loss
)
)
Charged-off
)
)
—
)
)
)
Recoveries
Ending Balance
$
$
$
$
$
$
The following table presents the allowance for loan losses and recorded investments in loans, excluding loans held for sale, by category:
As of June 30, 2016
Commercial
Commercial Real Estate
Real Estate Construction
Retail Real Estate
Retail Other
Total
(dollars in thousands)
Amount allocated to:
Loans individually evaluated for impairment
$
$
$
$
$
$
Loans collectively evaluated for impairment
Ending Balance
$
$
$
$
$
$
Loans:
Loans individually evaluated for impairment
$
$
$
$
$
$
Loans collectively evaluated for impairment
PCI loans evaluated for Impairment
—
Ending Balance
$
$
$
$
$
$
As of December 31, 2015
Commercial
Commercial Real Estate
Real Estate Construction
Retail Real Estate
Retail Other
Total
(dollars in thousands)
Amount allocated to:
Loans individually evaluated for impairment
$
$
$
$
$
$
Loans collectively evaluated for impairment
Ending Balance
$
$
$
$
$
$
Loans:
Loans individually evaluated for impairment
$
$
$
$
$
$
Loans collectively evaluated for impairment
PCI loans evaluated for Impairment
—
—
—
Ending Balance
$
$
$
$
$
$</t>
  </si>
  <si>
    <t>OREO</t>
  </si>
  <si>
    <t>OREO.</t>
  </si>
  <si>
    <t>Note 6: OREO
OREO represents properties acquired through foreclosure or other proceedings in settlement of loans. OREO is held for sale and is recorded at the date of foreclosure at the fair value of the properties less estimated costs of disposal, which establishes a new cost basis. Any adjustment to fair value at the time of transfer to OREO is charged to the allowance for loan losses. Properties are evaluated regularly to ensure each recorded amount is supported by its current fair value, and valuation allowances to reduce the carrying amount to fair value less estimated costs to dispose are recorded as necessary. Revenue, expense, gains and losses from the operations of foreclosed assets are included in operations. At June 30, 2016, the Company held $2.8 million in commercial OREO, $0.5 million in residential OREO and an insignificant amount of other repossessed assets. At December 31, 2015, the Company held $0.5 million in commercial OREO, $0.3 million in residential OREO and an insignificant amount of other repossessed assets. At June 30, 2016 the Company had $2.4 million of residential real estate in the process of foreclosure.
The following table summarizes activity related to OREO:
Six Months Ended June 30, 2016
Year Ended December 31, 2015
(dollars in thousands)
OREO:
Beginning balance
$
$
Additions, transfers from loans
Additions, fair value from Herget Financial acquisition
—
Additions, fair value from Pulaski acquisition
—
Proceeds from sales of OREO
)
)
Gain on sales of OREO
Valuation allowance for OREO
)
—
Ending balance
$
$</t>
  </si>
  <si>
    <t>Borrowings</t>
  </si>
  <si>
    <t>Note 7: Borrowings
Securities sold under agreements to repurchase, which are classified as secured borrowings, generally mature either daily or within one year from the transaction date. Securities sold under agreements to repurchase are reflected at the amount of cash received in connection with the transaction. The underlying securities are held by the Company’s safekeeping agent. The Company may be required to provide additional collateral based on fluctuations in the fair value of the underlying securities.
Short-term borrowings consist of FHLB advances which mature in less than one year from date of origination.
On November 20, 2015, the Company entered into a credit agreement to make available a revolving loan facility to the Company in the maximum principal amount of $20.0 million. The loan has an annual interest rate of 2.50% plus the one-month LIBOR rate and has a maturity date of November 19, 2016. The loan also bears a non-usage fee calculated based on the average daily principal balance of the loan outstanding during the prior fiscal quarter. The Company had no outstanding amounts on its loan at June 30, 2016 or December 31, 2015 .
The following table sets forth the distribution of securities sold under agreements to repurchase and short-term borrowings and weighted average interest rates:
June 30, 2016
December 31, 2015
(dollars in thousands)
Securities sold under agreements to repurchase
Balance at end of period
$
$
Weighted average interest rate at end of period
%
%
Maximum outstanding at any month end in year-to-date period
$
$
Average daily balance for the year-to-date period
$
$
Weighted average interest rate during period(1)
%
%
Short-term borrowings, FHLB advances
Balance at end of period
$
$
—
Weighted average interest rate at end of period
%
—
%
Maximum outstanding at any month end in year-to-date period
$
$
—
Average daily balance for the year-to-date period
$
$
—
Weighted average interest rate during period(1)
%
—
%
(1)
The weighted average interest rate is computed by dividing total annualized interest for the year-to-date period by the average daily balance outstanding.
Long-term debt is summarized as follows:
June 30, 2016
December 31, 2015
(dollars in thousands)
Notes payable, FHLB, ranging in maturity from nineteen months to ten years, collateralized by FHLB deposits, residential and commercial real estate loans and FHLB stock.
$
$
As of June 30, 2016, funds borrowed from the FHLB, listed above, consisted of variable-rate notes maturing through September 2024, with interest rates ranging from 0.14% to 0.28%. The weighted average rate on these long-term advances was 0.18% as of June 30, 2016. As of December 31, 2015, funds borrowed from the FHLB, listed above, consisted of variable-rate notes maturing through September 2024, with interest rates ranging from 0.10% to 0.28%. The weighted average rate on these long-term advances was 0.15% as of December 31, 2015.</t>
  </si>
  <si>
    <t>Earnings Per Common Share</t>
  </si>
  <si>
    <t>Note 8: Earnings Per Common Share
Earnings per common share, adjusted to reflect the Reverse Stock Split, have been computed as follows:
Three Months Ended June 30,
Six Months Ended June 30,
2016
2015
2016
2015
(in thousands, except per share data)
Net income available to common stockholders
$
$
$
$
Shares:
Weighted average common shares outstanding
Dilutive effect of outstanding options, warrants and restricted stock units as determined by the application of the treasury stock method
Weighted average common shares outstanding, as adjusted for diluted earnings per share calculation
Basic earnings per common share
$
$
$
$
Diluted earnings per common share
$
$
$
$
Basic earnings per share are computed by dividing net income available to common stockholders for the period by the weighted average number of common shares outstanding, which include deferred stock units that are vested but not delivered.
Diluted earnings per common share are computed using the treasury stock method and reflects the potential dilution that could occur if the Company’s outstanding stock options were exercised and restricted stock units were vested. Stock options and restricted stock units for which the exercise or the grant price exceeds the average market price over the period have an anti-dilutive effect and are excluded from the calculation. At June 30, 2016, 10,850 outstanding options and 191,278 warrants were anti-dilutive and excluded from the calculation of common stock equivalents. At June 30, 2015, 86,585 outstanding options, 191,278 warrants, and 126,844 restricted stock units were anti-dilutive and excluded from the calculation of common stock equivalents.</t>
  </si>
  <si>
    <t>Share-based Compensation</t>
  </si>
  <si>
    <t>Note 9: Share-based Compensation
The Company grants share-based compensation awards to its employees and members of its board of directors as provided for under the Company’s 2010 Equity Incentive Plan. The Company currently grants share-based compensation in the form of restricted stock units (“RSUs”) and deferred stock units (“DSUs”). The Company grants RSUs to members of management periodically throughout the year. Each RSU is equivalent to one share of the Company’s common stock. These units have a requisite service period ranging from one to five years. The Company annually grants share-based awards in the form of DSUs, which are RSUs with a deferred settlement date, to its board of directors. Each DSU is equivalent to one share of the Company’s common stock. The DSUs vest over a twelve-month period following the grant date or on the date of the next Annual Meeting of Stockholders, whichever is earlier. These units generally are subject to the same terms as RSUs under the Company’s 2010 Equity Incentive Plan, except that, following vesting, settlement occurs within 30 days following the earlier of separation from the board or a change in control of the Company. Subsequent to vesting and prior to delivery, these units will continue to earn dividend equivalents. The Company also has outstanding stock options granted prior to 2011.
Under the terms of the Company’s 2010 Equity Incentive Plan, the Company is allowed, but not required, to source stock option exercises and grants of RSUs and DSUs from its inventory of treasury stock. As of June 30, 2016, the Company held 707,405 shares in treasury. On February 3, 2015, First Busey announced that its board of directors approved a repurchase plan under which the Company is authorized to repurchase up to an aggregate of 666,667 shares of its common stock. The repurchase plan has no expiration date and replaced the prior repurchase plan that was originally approved in 2008. During the third quarter of 2015, the Company purchased 333,333 shares under this repurchase plan. At June 30, 2016 the Company had 333,334 shares that may yet be purchased under the plan.
A description of the 2010 Equity Incentive Plan, which was amended in 2015, can be found in the Company’s Proxy Statement for the 2015 Annual Meeting of Stockholders. The Company’s 2010 Equity Incentive Plan is designed to encourage ownership of its common stock by its employees and directors, to provide additional incentive for them to promote the success of its business, and to attract and retain talented personnel. All of the Company’s employees and directors, and those of its subsidiaries, are eligible to receive awards under the plan.
In relation to the Pulaski acquisition, the Company assumed stock options that were previously issued under shareholder approved Pulaski incentive plans. At the effective time of the acquisition, each outstanding option to purchase shares of Pulaski common stock was converted automatically into a stock option exercisable for that number of shares of First Busey common stock equal to (i) the number of shares of Pulaski common stock subject to the Pulaski stock option immediately prior to the effective time multiplied by (ii) the exchange ratio (rounded down to the nearest whole share), with an exercise price per share equal to (A) the exercise price per share of Pulaski common stock of the Pulaski stock option immediately prior to the effective time divided by (B) the exchange ratio (rounded up to the nearest whole cent). Each Pulaski stock option assumed and converted continues to be subject to the same terms and conditions, as applicable immediately prior to the effective time. All Pulaski stock options are fully vested.
A summary of the status of and changes in the Company’s stock option awards for the six months ended June 30, 2016 follows:
Shares
Weighted- Average Exercise Price
Weighted- Average Remaining Contractual Term
Outstanding at beginning of year
$
Converted options from Pulaski
Granted
—
—
Exercised
)
Forfeited
)
Expired
)
Outstanding at end of period
$
Exercisable at end of period
$
The Company did not record any stock option compensation expense for the three or six months ended June 30, 2016 or 2015.
A summary of the changes in the Company’s stock unit awards for the six months ended June 30, 2016, is as follows:
Weighted-
Director
Weighted-
Restricted
Average
Deferred
Average
Stock
Grant Date
Stock
Grant Date
Units
Fair Value
Units
Fair Value
Non-vested at beginning of year
$
$
Granted
—
—
—
—
Dividend equivalents earned
Vested
)
)
Forfeited
)
—
—
Non-vested at end of period
$
$
Outstanding at end of period
$
$
All recipients earn quarterly dividend equivalents on their respective units. These dividend equivalents are not paid out during the vesting period, but instead entitle the recipients to additional units. Therefore, dividends earned each quarter compound based upon the updated unit balances. Upon vesting/delivery, shares are expected (though not required) to be issued from treasury.
In relation to the Pulaski acquisition, the Company also assumed performance based restricted stock units. At the effective time of the acquisition, the number of shares covered by each outstanding restricted stock unit award in respect of Pulaski common stock was fixed at the target level under Pulaski’s existing plan and automatically converted into a service-based restricted stock unit award of First Busey common stock that is equal to the number of shares of Pulaski common stock subject to such Pulaski performance stock award multiplied by the exchange ratio. Following the change in control, each restricted stock award will vest, without regard to any performance metrics, on the earlier to occur of September 30, 2017 or the award holders’ involuntary termination of employment for reasons other than cause or voluntary termination of employment for good reason, as specified in the award agreement. Dividends related to these units are accrued and will be paid in cash upon vesting. At June 30, 2016 these awards represented 53,004 First Busey restricted stock units.
The Company recognized $0.4 million and $0.3 million of compensation expense related to non-vested stock units for the three months ended June 30, 2016 and 2015, respectively. The Company recognized $0.8 million and $0.6 million of compensation expense related to non-vested stock units for the six months ended June 30, 2016 and 2015, respectively. As of June 30, 2016, there was $3.6 million of total unrecognized compensation cost related to these non-vested stock units. This cost is expected to be recognized over a period of 3.1 years.</t>
  </si>
  <si>
    <t>Income Taxes</t>
  </si>
  <si>
    <t>Note 10: Income Taxes
At June 30, 2016, the Company was not under examination by any tax authority.
At June 30, 2016, the Company had $0.1 million of unrecognized tax benefits which would affect the effective tax rate if recognized. The Company recognizes interest related to uncertain tax positions in income tax expense and classifies such interest and penalties in the liability for unrecognized tax benefits. As of June 30, 2016, the Company had an insignificant amount accrued for the payment of interest and penalties.</t>
  </si>
  <si>
    <t>Outstanding Commitments and Contingent Liabilities</t>
  </si>
  <si>
    <t>Note 11: Outstanding Commitments and Contingent Liabilities
Legal Matters
The Company is a party to legal actions which arise in the normal course of its business activities. In the opinion of management, the ultimate resolution of these matters is not expected to have a material effect on the financial position or the results of operations of the Company.
Credit Commitments and Contingencies
The Company is a party to credit-related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mpany’s exposure to credit loss is represented by the contractual amount of those commitments. The Company uses the same credit policies in making commitments and conditional obligations as it does for on-balance-sheet instruments. A summary of the contractual amount of the Company’s exposure to off-balance-sheet risk relating to the Company’s commitments to extend credit and standby letters of credit follows:
June 30, 2016
December 31, 2015
(dollars in thousands)
Financial instruments whose contract amounts represent credit risk:
Commitments to extend credit
$
$
Standby letters of credit
Commitments to extend credit are agreements to lend to a customer as long as no condition established in the contract has been violated. These commitments are generally at variable interest rates and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upon extension of credit, is based on management’s credit evaluation of the customer.
Standby letters of credit are conditional commitments issued by the Company to guarantee the performance of a customer’s obligation to a third party. Those guarantees are primarily issued to support public and private borrowing arrangements, including bond financing and similar transactions and primarily have terms of one year or less. The credit risk involved in issuing letters of credit is essentially the same as that involved in extending loan facilities to customers. The Company holds collateral, which may include accounts receivable, inventory, property and equipment, and income producing properties, supporting those commitments if deemed necessar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summary above. If the commitment is funded, the Company would be entitled to seek recovery from the customer. As of June 30, 2016 and December 31, 2015, no amounts were recorded as liabilities for the Company’s potential obligations under these guarantees.
Other Commitments
From time to time, the Company will sign contracts for construction projects relating to the Company’s facilities.</t>
  </si>
  <si>
    <t>Capital</t>
  </si>
  <si>
    <t>Note 12: Capital
The ability of the Company to pay cash dividends to its stockholders and to service its debt historically was dependent on the receipt of cash dividends from its subsidiaries. Under applicable regulatory requirements, an Illinois state-chartered bank such as Busey Bank may not pay dividends in excess of its net profits. Because Busey Bank has been in a retained earnings deficit position since 2009, it has not been able to pay dividends since that time. With prior approval from its regulators, however, an Illinois state-chartered bank in this situation may be able to reduce its capital stock, by amending its charter to decrease the authorized number of shares, and then make a subsequent distribution to its holding company. Using this approach, and with the approval of its regulators, Busey Bank has distributed funds to the Company, the most recent of which was $60.0 million on December 8, 2015. The Company expects to seek regulatory approval for additional capital distributions in future periods.
Pulaski Bank is a national bank regulated by the Office of the Comptroller of the Currency (“OCC”). Under federal regulations, the approval of the OCC is required prior to any capital distribution when the total amount of capital distributions for the current calendar year exceeds net income for that year plus retained net income for the preceding two years. In connection with the application of the acquisition method of accounting, Pulaski Bank’s retained earnings were reduced to zero at the date of the acquisition. Accordingly, the amount of Pulaski Bank’s capital available for distribution to the Company without prior regulatory approval is limited to Pulaski Bank’s undistributed earnings since the date of the acquisition.
The Company and both of its subsidiary banks are subject to regulatory capital requirements administered by federal and/or state agencies that involve the quantitative measure of their assets, liabilities, and certain off-balance-sheet items, as calculated under regulatory accounting practices. Quantitative measures established by regulations to ensure capital adequacy require the Company and the banks to maintain minimum dollar amounts and ratios of such to risk weighted assets (as defined in the regulations and set forth in the table below) of total capital, Tier 1 capital and Common Equity Tier 1 capital, and for both of the subsidiary banks, Tier 1 capital to average assets. Failure to meet minimum capital requirements may cause regulatory bodies to initiate certain discretionary and/or mandatory actions that, if undertaken, could have a direct material effect on our financial statements. The Company, as a financial holding company, is required to be “well capitalized” in the capital categories shown in the table below. As of June 30, 2016, the Company and both of its subsidiary banks met all capital adequacy requirements to which they were subject, including the guidelines to be considered “well capitalized.”
On July 21, 2010, President Obama signed the Dodd-Frank Wall Street Reform and Consumer Protection Act (the “Dodd-Frank Act”) into law, which required the Board of Governors of the Federal Reserve System to establish minimum capital levels for bank holding companies on a consolidated basis that are at least as stringent as those required for insured depository institutions. The components of Tier 1 capital were restricted to capital instruments that at the time of signing were considered to be Tier 1 capital for insured depository institutions. As a result, the proceeds of trust preferred securities are excluded from Tier 1 capital unless such securities were issued prior to May 19, 2010 by bank holding companies with less than $15.0 billion of total assets. Since the Company has assets of less than $15.0 billion, it is able to maintain its trust preferred securities as Tier 1 capital but it will have to comply with new capital mandates in other respects, and it will not be able to raise Tier 1 capital through the issuance of trust preferred securities in the future.
In July 2013, the U.S. federal banking authorities approved the implementation of the Basel III regulatory capital reforms and issued rules effecting certain changes required by the Dodd-Frank Act (the “Basel III Rules”). The Basel III Rules are applicable to all U.S. banks that are subject to minimum capital requirements, as well as to bank and savings and loan holding companies other than “small bank holding companies” (generally non-public bank holding companies with consolidated assets of less than $1 billion). The Basel III Rules not only increased most of the required minimum regulatory capital ratios, but they also introduced a new Common Equity Tier 1 Capital ratio and the concept of a capital conservation buffer. The Basel III Rules also expanded the definition of capital as in effect currently by establishing criteria that instruments must meet to be considered Additional Tier 1 Capital (Tier 1 Capital in addition to Common Equity) and Tier 2 Capital. A number of instruments that generally qualified as Tier 1 Capital under the old guidelines no longer qualify, or their qualifications will change, as the Basel III Rules are being fully implemented.
The Basel III Rules also permitted banking organizations with less than $15.0 billion in assets to retain, through a one-time election, the past treatment for accumulated other comprehensive income, which did not affect regulatory capital. First Busey and both of its subsidiary banks made this election in the first quarter of 2015 to avoid variations in the level of their capital depending on fluctuations in the fair value of their securities portfolio. The Basel III Rules maintained the general structure of the prompt corrective action framework, while incorporating increased requirements. The prompt corrective action guidelines were also revised to add the Common Equity Tier 1 Capital ratio. Under the final capital rules that became effective on January 1, 2015, there was a requirement for a Common Equity Tier 1 capital conservation buffer of 2.5% of risk weighted assets which is in addition to the other minimum risk based capital standards in the rule. Failure to maintain the buffer will result in restrictions on the Company’s ability to make capital distributions, including the payment of dividends, and to pay discretionary bonuses to executive officers. The capital buffer requirement is being phased-in over three years beginning in 2016. The table below includes the 0.625% increase for 2016 in the minimum capital requirement ratios. The capital buffer requirement effectively raises the minimum required Common Equity Tier 1 Capital ratio to 7.0%, the Tier 1 Capital ratio to 8.5%, and the Total Capital ratio to 10.5% on a fully phased-in basis on January 1, 2019. As of June 30, 2016, the Company and both of its subsidiary banks were in compliance with the current phase of the Basel III Rules and management believes that the Company and both of its subsidiary banks would meet all capital adequacy requirements under the Basel III Rules on a fully phased-in basis as if such requirements had been in effect.
Actual
Minimum Capital Requirement with Capital Buffer
Minimum To Be Well Capitalized
Amount
Ratio
Amount
Ratio
Amount
Ratio
(dollars in thousands)
As of June 30, 2016:
Total Capital (to Risk Weighted Assets)
Consolidated
$
%
$
%
$
%
Busey Bank
$
%
$
%
$
%
Pulaski Bank
$
%
$
%
$
%
Tier 1 Capital (to Risk Weighted Assets)
Consolidated
$
%
$
%
$
%
Busey Bank
$
%
$
%
$
%
Pulaski Bank
$
%
$
%
$
%
Common Equity Tier 1 Capital (to Risk Weighted Assets)
Consolidated
$
%
$
%
$
%
Busey Bank
$
%
$
%
$
%
Pulaski Bank
$
%
$
%
$
%
Tier 1 Capital (to Average Assets)
Consolidated
$
%
$
%
N/A
N/A
Busey Bank
$
%
$
%
$
%
Pulaski Bank
$
%
$
%
$
%</t>
  </si>
  <si>
    <t>Operating Segments and Related Information</t>
  </si>
  <si>
    <t>Note 13: Operating Segments and Related Information
The Company has three reportable operating segments, Banking, Remittance Processing and Wealth Management. The Banking operating segment provides a full range of banking services to individual and corporate customers through its branch network in downstate Illinois, Missouri, southwest Florida and through its branch in Indianapolis, Indiana. Banking services for Busey Bank and Pulaski Bank are aggregated into the banking operating segment as they have similar operations and activities. The Remittance Processing operating segment provides for online bill payments, lockbox and walk-in payments. The Wealth Management operating segment provides a full range of asset management, investment and fiduciary services to individuals, businesses and foundations, tax preparation, philanthropic advisory services and farm and brokerage services.
The Company’s three operating segments are strategic business units that are separately managed as they offer different products and services and have different marketing strategies. The “other” category consists of the Parent Company and the elimination of intercompany transactions.
The segment financial information provided below has been derived from the internal accounting system used by management to monitor and manage the financial performance of the Company. The accounting policies of the three segments are the same as those described in the summary of significant accounting policies in the Company’s Annual Report on Form 10-K for the year ended December 31, 2015.
Effective for the year ended December 31, 2015, the Company realigned its operating segments. Results for the operating segments were revised for prior periods to reflect the impact of this realignment.
Following is a summary of selected financial information for the Company’s operating segments (dollars in thousands) :
Goodwill
Total Assets
June 30, 2016
December 31, 2015
June 30, 2016
December 31, 2015
Banking
$
$
$
$
Remittance Processing
Wealth Management
Other
—
—
)
)
Totals
$
$
$
$
Three Months Ended June 30,
Six Months Ended June 30,
2016
2015
2016
2015
Net interest income:
Banking
$
$
$
$
Remittance Processing
Wealth Management
Other
)
)
)
)
Total net interest income
$
$
$
$
Non-interest income:
Banking
$
$
$
$
Remittance Processing
Wealth Management
Other
)
)
)
)
Total non-interest income
$
$
$
$
Non-interest expense:
Banking
$
$
$
$
Remittance Processing
Wealth Management
Other
Total non-interest expense
$
$
$
$
Income before income taxes:
Banking
$
$
$
$
Remittance Processing
Wealth Management
Other
)
)
)
)
Total income before income taxes
$
$
$
$
Net income:
Banking
$
$
$
$
Remittance Processing
Wealth Management
Other
)
)
)
)
Total net income
$
$
$
$</t>
  </si>
  <si>
    <t>Derivative Financial Instruments</t>
  </si>
  <si>
    <t>Note 14: Derivative Financial Instruments
The Company originates and purchases derivative financial instruments, including interest rate lock commitments issued to residential loan customers for loans that will be held for sale, forward sales commitments to sell residential mortgage loans to loan investors and interest rate swaps. See Note 15 - Fair Value Measurements for further discussion of the fair value measurement of such derivatives.
Interest Rate Lock Commitments - At June 30, 2016, the Company had issued $396.0 million of unexpired interest rate lock commitments to loan customers. Such interest rate lock commitments that meet the definition of derivative financial instruments under ASC Topic 815, Derivatives and Hedging, are carried at their fair values in other assets or other liabilities in the consolidated financial statements, with changes in the fair values of the corresponding derivative financial assets or liabilities recorded as either a charge or credit to current earnings during the period in which the changes occurred.
Forward Sales Commitments - At June 30, 2016, the Company had issued $651.6 million of unexpired forward sales commitments to mortgage loan investors. Typically, the Company economically hedges mortgage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 are carried at their fair values in other assets or other liabilities in the consolidated financial statements . While such forward sales commitments generally served as an economic hedge to the mortgage loans held for sale and interest rate lock commitments, the Company did not designate them for hedge accounting treatment. Consequently, changes in fair value of the corresponding derivative financial asset or liability were recorded as either a charge or credit to current earnings during the period in which the changes occurred.
The fair values of these derivative assets and liabilities recorded in the consolidated balance sheets at June 30, 2016 are summarized as follows (dollars in thousands) :
June 30, 2016
Fair value recorded in other assets
$
Fair value recorded in other liabilities
The gross gains and losses on these derivative assets and liabilities recorded in non-interest income and expense in the Consolidated Statements of Income for the six months ended June 30, 2016 are summarized as follows (dollars in thousands) . At June 30, 2016, the impact of the net loss on derivative financial instruments was almost entirely offset by a corresponding increase in the fair value of loans held for sale.
June 30, 2016
Gross gains
$
Gross losses
)
Net gain or loss
)</t>
  </si>
  <si>
    <t>Fair Value Measurements</t>
  </si>
  <si>
    <t>Note 15: Fair Value Measurements
The fair value of an asset or liability is the price that would be received by selling that asset or paid in transferring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Compan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the Compan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
There were no transfers between levels during the quarter ended June 30, 2016.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Securities Available for Sale . Securities classified as available for sale are reported at fair value utilizing level 1 and level 2 measurements. For mutual funds and other equity securities, unadjusted quoted prices in active markets for identical assets are utilized to determine fair value at the measurement date and have been classified as level 1 in the ASC 820 fair value hierarchy. For all other securities, the Company obtains fair value measurements from an independent pricing service. The independent pricing service evaluations are based on market data.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as appropriate through processes such as benchmark curves, benchmarking of like securities, sector groupings, and matrix pricing, to prepare evaluations. In addition, the independent pricing service uses model processes, such as the Option Adjusted Spread model, to assess interest rate impact and develop prepayment scenarios. The models and processes take into account market conventions. For each asset class, a team of evaluators gathers information from market sources and integrates relevant credit information, perceived market movements and sector news into the evaluated pricing applications and models.
The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Information of this nature is a trigger to acquire further market data.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in the ASC 820 fair value hierarchy.
Loans held for sale. Beginning on January 1, 2016, the Company elected to adopt the fair value option for all residential mortgage loans held for sale and to account for such loans at their fair values with changes in fair value recognized in earnings, consistent with the provisions in ASC 820. The Company accounted for held for sale loans that were originated prior to January 1, 2016 under the lower of cost or fair value option, with any corresponding adjustments recorded as a valuation adjustment, if necessary. Such fair value adjustments are recorded as a component of gain on sale of loans in the accompanying unaudited Consolidated Interim Financial Statements. The fair value of the mortgage loans held for sale are measured using observable quoted market or contract prices or market price equivalents and are classified as level 2 in the ASC 820 fair value hierarchy.
Derivative Assets and Derivative Liabilities. Derivative assets and derivative liabilities are reported at fair value utilizing level 2 measurements. Derivative instruments with positive fair values are reported as assets and derivative instruments with negative fair value are reported as liabilities. The fair value of derivative assets and liabilities is determined based on prices obtained from a third party. Values of derivative assets and liabilities are primarily based on observable inputs and are classified as level 2 in the ASC 820 fair value hierarchy.
The following table summarizes financial assets and financial liabilities measured at fair value on a recurring basis as of June 30, 2016 and December 31, 2015, segregated by the level of the valuation inputs within the fair value hierarchy utilized to measure fair value (dollars in thousands) :
Level 1
Level 2
Level 3
Total
Inputs
Inputs
Inputs
Fair Value
June 30, 2016
Securities available for sale
U.S. Treasury securities
$
—
$
$
—
$
Obligations of U.S. government corporations and agencies
—
—
Obligations of states and political subdivisions
—
—
Residential mortgage-backed securities
—
—
Corporate debt securities
—
—
Mutual funds and other equity securities
—
—
Loans
Loans held for sale
Derivative assets
Foreign currency forward contracts
—
—
Derivative financial assets
—
—
Derivative liabilities
Derivative financial liabilities
—
—
Level 1
Level 2
Level 3
Total
Inputs
Inputs
Inputs
Fair Value
December 31, 2015
Securities available for sale
U.S. Treasury securities
$
—
$
$
—
$
Obligations of U.S. government corporations and agencies
—
—
Obligations of states and political subdivisions
—
—
Residential mortgage-backed securities
—
—
Corporate debt securities
—
—
Mutual funds and other equity securities
—
—
Derivative assets
Foreign currency forward contracts
—
—
Derivative liabilities
Foreign currency forward contracts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Impaired Loans . The Company does not record loans at fair value on a recurring basis. However, periodically, a loan is considered impaired and is reported at the fair value of the underlying collateral, less estimated costs to sell, if repayment is expected solely from the collateral. Impaired loans measured at fair value typically consist of loans on non-accrual status and restructured loans in compliance with modified terms. Collateral values are estimated using a combination of observable inputs, including recent appraisals, and unobservable inputs based on customized discounting criteria. Due to the significance of the unobservable inputs, all impaired loan fair values have been classified as level 3 in the ASC 820 fair value hierarchy.
OREO. Non-financial assets and non-financial liabilities measured at fair value include OREO (upon initial recognition or subsequent impairment). OREO properties are measured using a combination of observable inputs, including recent appraisals, and unobservable inputs based on customized discounting criteria. Due to the significance of the unobservable inputs, all OREO fair values have been classified as level 3 in the ASC 820 fair value hierarchy.
The following table summarizes assets and liabilities measured at fair value on a non-recurring basis as of June 30, 2016 and December 31, 2015, segregated by the level of the valuation inputs within the fair value hierarchy utilized to measure fair value (dollars in thousands) :
Level 1
Level 2
Level 3
Total
Inputs
Inputs
Inputs
Fair Value
June 30, 2016
Impaired loans
$
—
$
—
$
$
OREO
—
—
December 31, 2015
Impaired loans
$
—
$
—
$
$
OREO(1)
—
—
—
—
(1)OREO fair value was less than one thousand dollars.
The following table presents additional quantitative information about assets measured at fair value on a non-recurring basis for which the Company has utilized level 3 inputs to determine fair value (dollars in thousands) :
Quantitative Information about Level 3 Fair Value Measurements
Fair Value Estimate
Valuation Techniques
Unobservable Input
Range (Weighted Average)
June 30, 2016
Impaired loans
$
Appraisal of collateral
Appraisal adjustments
-2.5% to -100.0% (-38.9)%
OREO
Appraisal of collateral
Appraisal adjustments
-9.5% to -100.0% (-97.3)%
December 31, 2015
Impaired loans
$
Appraisal of collateral
Appraisal adjustments
-4.3% to -100.0% (-30.9)%
OREO(1)
—
Appraisal of collateral
Appraisal adjustments
-100.0% (-100.0)%
(1)
OREO fair value was less than one thousand dollars.
The estimated fair values of financial instruments that are reported at amortized cost in the Company’s Consolidated Balance Sheets, segregated by the level of the valuation inputs within the fair value hierarchy utilized to measure fair value, were as follows (dollars in thousands) :
June 30, 2016
December 31, 2015
Carrying
Fair
Carrying
Fair
Amount
Value
Amount
Value
Financial assets:
Level 1 inputs:
Cash and due from banks
$
$
$
$
Federal funds sold
—
—
Level 2 inputs:
Securities held to maturity
Loans held for sale(2)
—
—
Accrued interest receivable
Level 3 inputs:
Loans, net
Mortgage servicing rights
Financial liabilities:
Level 2 inputs:
Deposits
$
$
$
$
Securities sold under agreements to repurchase
Short-term borrowings
—
—
Long-term debt
Junior subordinated debt owed to unconsolidated trusts
Accrued interest payable
(2)
Effective January 1, 2016, measured at fair value on a recurring basis.
FASB ASC Topic 825 requires disclosure of the fair value of financial assets and financial liabilities, including those financial assets and financial liabilities that are not measured and reported at fair value on a recurring basis or non-recurring basis. A detailed description of the valuation methodologies used in estimating the fair value of financial instruments is set forth in the Company’s Annual Report on Form 10-K for the year ended December 31, 2015 or is described below.
The fair value of loans, net reflects general changes in the interest rate curve used to calculate fair values based on cash flows. The carrying amount approximates fair value for federal funds sold and is classified as level 1 in the ASC 820 fair value hierarchy. The fair value of mortgage servicing rights is estimated by discounting the future cash flows and classified as level 3 in the ASC 820 fair value hierarchy. The estimated fair value of short-term borrowings, which includes advances from the FHLB, is determined by discounting the future cash flows of existing advances using rates currently available on advances from the FHLB having similar characteristics and is classified as level 2 in the ASC 820 fair value hierarchy.</t>
  </si>
  <si>
    <t>Liability for Loans Sold</t>
  </si>
  <si>
    <t>Liability for Loans Sold.</t>
  </si>
  <si>
    <t>Note 16: Liability for Loans Sold
The Company records an estimated liability for probable amounts due to the Company’s loan investors under contractual obligations related to residential mortgage loans originated for sale that were previously sold and became delinquent or defaulted, or were determined to contain certain documentation or other underwriting deficiencies. Under standard representations and warranties and early payment default clauses in the Company’s mortgage sale agreements, the Company could be required to repurchase mortgage loans sold to investors or reimburse the investors for losses incurred on loans (collectively “repurchase”) in the event of borrower default within a defined period after origination (generally 90 days), or in the event of breaches of contractual representations or warranties made at the time of sale that are not remedied within a defined period after the Company receives notice of such breaches (generally 90 days). In addition, the Company may be required to refund the profit received from the sale of a loan to an investor if the borrower pays off the loan within a defined period after origination, which is generally 120 days.
The Company establishes a mortgage repurchase liability related to these events that reflects management’s estimate of losses on loans for which the Company could have a repurchase obligation based on a combination of factors. Such factors incorporate the volume of loans sold in current and previous periods, borrower default expectations, historical investor repurchase demand and appeals success rates (where the investor rescinds the demand based on a cure of the defect or acknowledges that the loan satisfies the investor’s applicable representations and warranties), and estimated loss severity. Payments made to investors as reimbursement for losses incurred are charged against the mortgage repurchase liabil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on the Company’s balance sheet. Loans repurchased with deteriorated credit quality at the date of repurchase are accounted for under ASC Topic 310-30.
The liability for loans sold of $2.0 million at June 30, 2016 represents the Company’s best estimate of the probable losses that the Company will incur for various early default provisions and contractual representations and warranties associated with the sales of mortgage loans. Because the level of mortgage loan repurchase losses depends upon economic factors, investor demand strategies and other external conditions that may change over the life of the underlying loans, the level of the liability for mortgage loan repurchase losses is difficult to estimate and requires considerable management judgment. In addition, the Company does not service the loans that it sells to investors and is generally unable to track the remaining unpaid balances or delinquency status after sale. As a result, there may be a range of possible losses in excess of the estimated liability that cannot be estimated. Management maintains regular contact with the Company’s investors to monitor and address their repurchase demand practices and concerns.</t>
  </si>
  <si>
    <t>Acquisitions (Tables)</t>
  </si>
  <si>
    <t>Schedule of assets acquired and liabilities of Pulaski assumed and their initial fair value estimates</t>
  </si>
  <si>
    <t>The following table presents the assets acquired and liabilities of Pulaski assumed as of April 30, 2016 and their initial fair value estimates (dollars in thousands) :
As Recorded by Pulaski
Initial Fair Value Adjustments
As Recorded by First Busey
Assets acquired
Cash and cash equivalents
$
$
—
$
Securities
(a)
Loans held for sale
—
Loans
)(b)
Premises and equipment
(c)
OREO
)(d)
Goodwill
)(e)
—
Other intangible assets
—
(f)
Other assets
)(g)
Total assets acquired
)
Liabilities assumed
Deposits
(h)
Other borrowings
(i)
Trust preferred securities
)(j)
Other liabilities
)(k)
Total liabilities assumed
)
Net assets acquired
$
$
)
$
Consideration paid:
Cash
$
Common stock
Fair value of stock options assumed
Total consideration paid
Goodwill
$
Explanation:
(a)
Fair value adjustments of the securities portfolio as of the acquisition date.
(b)
Fair value adjustments based on the Company’s evaluation of the acquired loan portfolio, write-off of net deferred loan costs and elimination of the allowance for loan losses recorded by Pulaski. $16.9 million is expected to be accreted over the estimated four year remaining life of the respective loans in a manner that approximates the level yield method.
(c)
Fair value adjustments based on the Company’s evaluation of the acquired premises and equipment.
(d)
Fair value adjustment based on the Company’s evaluation of the acquired OREO portfolio.
(e)
Eliminate Pulaski’s existing goodwill.
(f)
Recording of the core deposit intangible asset on the acquired core deposit accounts. Amount to be amortized using a sum of years digits method over a 14 year useful life.
(g)
Fair value adjustment of other assets at the acquisition date.
(h)
Fair value adjustment to time deposits. Amount to be accreted over two years in a manner that approximates the level yield method.
(i)
Fair value adjustment to the FHLB borrowings. Such borrowings were repaid shortly after the acquisition date, so there will be no discount accretion.
(j)
Fair value adjustment to the trust preferred securities at the acquisition date. Amount to be accreted over the weighted average remaining life of 18 years in a manner that approximates the level yield method.
(k)
Fair value adjustment of other liabilities at the acquisition date.</t>
  </si>
  <si>
    <t>Schedule of unaudited pro forma results of operations for the Pulaski acquisition</t>
  </si>
  <si>
    <t>Pro Forma
Pro Forma
Three Months Ended June 30,
Six Months Ended June 30,
2016
2015
2016
2015
(dollars in thousands)
Total revenues (net interest income plus non-interest income)
$
$
$
$
Net income
Diluted earnings per common share</t>
  </si>
  <si>
    <t>Securities (Tables)</t>
  </si>
  <si>
    <t>Schedule of amortized cost, unrealized gains and losses and fair values of securities classified available for sale and held to maturity</t>
  </si>
  <si>
    <t>Gross
Gross
Amortized
Unrealized
Unrealized
Fair
June 30, 2016:
Cost
Gains
Losses
Value
(dollars in thousands)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mortgage-backed securities
—
Total
$
$
$
—
$
Gross
Gross
Amortized
Unrealized
Unrealized
Fair
December 31, 2015:
Cost
Gains
Losses
Value
(dollars in thousands)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mortgage-backed securities
—
Total
$
$
$
)
$</t>
  </si>
  <si>
    <t>Schedule of amortized cost and fair value of debt securities available for sale and held to maturity by contractual maturity</t>
  </si>
  <si>
    <t>Available for sale
Held to maturity
Amortized
Fair
Amortized
Fair
Cost
Value
Cost
Value
(dollars in thousands)
Due in one year or less
$
$
$
$
Due after one year through five years
Due after five years through ten years
Due after ten years
Total
$
$
$
$</t>
  </si>
  <si>
    <t>Schedule of realized gains and losses related to sales of securities available for sale</t>
  </si>
  <si>
    <t>Three Months Ended June 30,
Six Months Ended June 30,
2016
2015
2016
2015
(dollars in thousands)
Gross security gains
$
$
—
$
$
Gross security (losses)
)
)
)
)
Net security (losses) gains
$
$
)
$
$
)</t>
  </si>
  <si>
    <t>Schedule of securities with gross unrealized losses aggregated by investment category and length of time that individual securities have been in continuous loss position</t>
  </si>
  <si>
    <t>Continuous unrealized losses existing for less than 12 months, gross
Continuous unrealized losses existing for greater than 12 months, gross
Total, gross
Fair
Unrealized
Fair
Unrealized
Fair
Unrealized
June 30, 2016:
Value
Losses
Value
Losses
Value
Losses
(dollars in thousands)
Available for sale
Obligations of U.S. government corporations and agencies
$
$
)
$
—
$
—
$
$
)
Obligations of states and political subdivisions
)
)
)
Residential mortgage-backed securities(1)
—
—
—
—
Corporate debt securities
)
)
)
Total temporarily impaired securities
$
$
)
$
$
)
$
$
)
Held to maturity
Obligations of states and political subdivisions(1)
$
$
—
$
—
$
—
$
$
—
Total temporarily impaired securities
$
$
—
$
—
$
—
$
$
—
(1)
Unrealized losses existing for less than 12 months, gross, was less than one thousand dollars.
Continuous unrealized losses existing for less than 12 months, gross
Continuous unrealized losses existing for greater than 12 months, gross
Total, gross
Fair
Unrealized
Fair
Unrealized
Fair
Unrealized
December 31, 2015:
Value
Losses
Value
Losses
Value
Losses
(dollars in thousands)
Available for sale
U.S. Treasury securities
$
$
)
$
—
$
—
$
$
)
Obligations of U.S. government corporations and agencies
)
—
—
)
Obligations of states and political subdivisions
)
)
)
Residential mortgage-backed securities
)
—
—
)
Corporate debt securities
)
—
—
)
Total temporarily impaired securities
$
$
)
$
$
)
$
$
)
Held to maturity
Obligations of states and political subdivisions(2)
$
$
)
$
$
—
$
$
)
Total temporarily impaired securities
$
$
)
$
$
—
$
$
)
(2)
Unrealized losses existing for greater than 12 months, gross, was less than one thousand dollars.</t>
  </si>
  <si>
    <t>General obligation bonds</t>
  </si>
  <si>
    <t>Summary of amortized cost and fair values of the Company's portfolio of municipal bonds by issuer state</t>
  </si>
  <si>
    <t>Average Exposure
Number of
Amortized
Fair
Per Issuer
June 30, 2016:
Issuers
Cost
Value
(Fair Value)
(dollars in thousands)
U.S. State
Illinois
$
$
$
Wisconsin
Michigan
Pennsylvania
Texas
Ohio
Iowa
Other
Total general obligations bonds
$
$
$
Average Exposure
Number of
Amortized
Fair
Per Issuer
December 31, 2015:
Issuers
Cost
Value
(Fair Value)
(dollars in thousands)
U.S. State
Illinois
$
$
$
Wisconsin
Michigan
Pennsylvania
Texas
Ohio
Iowa
Other
Total general obligations bonds
$
$
$</t>
  </si>
  <si>
    <t>Revenue bonds</t>
  </si>
  <si>
    <t>Average Exposure
Number of
Amortized
Fair
Per Issuer
June 30, 2016:
Issuers
Cost
Value
(Fair Value)
(dollars in thousands)
U.S. State
Indiana
$
$
$
Illinois
Other
Total revenue bonds
$
$
$
Average Exposure
Number of
Amortized
Fair
Per Issuer
December 31, 2015:
Issuers
Cost
Value
(Fair Value)
(dollars in thousands)
U.S. State
Indiana
$
$
$
Illinois
Other
Total revenue bonds
$
$
$</t>
  </si>
  <si>
    <t>Loans (Tables)</t>
  </si>
  <si>
    <t>Schedule of distributions of loans</t>
  </si>
  <si>
    <t>June 30, 2016
December 31, 2015
(dollars in thousands)
Commercial
$
$
Commercial real estate
Real estate construction
Retail real estate
Retail other
Total gross loans
$
$
Less held for sale(1)
$
$
Less allowance for loan losses
Net loans
$
$
(1)
Loans held for sale are included in retail real estate.</t>
  </si>
  <si>
    <t>Summary of risk grades segregated by category of loans (excluding held for sale, accretable carrying value adjustments, and non-posted clearings)</t>
  </si>
  <si>
    <t>June 30, 2016
Pass
Watch
Special Mention
Substandard
Doubtful
(dollars in thousands)
Commercial
$
$
$
$
$
Commercial real estate
Real estate construction
Retail real estate
Retail other
Total
$
$
$
$
$
December 31, 2015
Pass
Watch
Special Mention
Substandard
Doubtful
(dollars in thousands)
Commercial
$
$
$
$
$
Commercial real estate
Real estate construction
Retail real estate
Retail other
—
Total
$
$
$
$
$</t>
  </si>
  <si>
    <t>Schedule of analysis of past due loans still accruing and non-accrual loans</t>
  </si>
  <si>
    <t>June 30, 2016
Loans past due, still accruing
Non-accrual
30-59 Days
60-89 Days
90+Days
Loans
(dollars in thousands)
Commercial
$
$
$
—
$
Commercial real estate
Real estate construction
—
—
Retail real estate
—
Retail other
—
Total
$
$
$
$
December 31, 2015
Loans past due, still accruing
Non-accrual
30-59 Days
60-89 Days
90+Days
Loans
(dollars in thousands)
Commercial
$
$
$
$
Commercial real estate
—
Real estate construction
—
—
—
Retail real estate
—
Retail other
—
Total
$
$
$
$</t>
  </si>
  <si>
    <t>Summary of restructured loans</t>
  </si>
  <si>
    <t>June 30, 2016
December 31, 2015
(dollars in thousands)
Restructured loans:
In compliance with modified terms
$
$
30 — 89 days past due
Included in non-performing loans
Total
$
$</t>
  </si>
  <si>
    <t>Schedule of details of impaired loans, segregated by category</t>
  </si>
  <si>
    <t>June 30, 2016
Unpaid Contractual Principal Balance
Recorded Investment with No Allowance
Recorded Investment with Allowance
Total Recorded Investment
Related Allowance
Average Recorded Investment
(dollars in thousands)
Commercial
$
$
$
$
$
$
Commercial real estate
Real estate construction
Retail real estate
Retail other
Total
$
$
$
$
$
$
December 31, 2015
Unpaid Contractual Principal Balance
Recorded Investment with No Allowance
Recorded Investment with Allowance
Total Recorded Investment
Related Allowance
Average Recorded Investment
(dollars in thousands)
Commercial
$
$
$
$
$
$
Commercial real estate
Real estate construction
Retail real estate
Retail other
Total
$
$
$
$
$
$</t>
  </si>
  <si>
    <t>Schedule of activity on the allowance for loan losses</t>
  </si>
  <si>
    <t>As of and for the Three Months Ended June 30, 2016
Commercial
Commercial Real Estate
Real Estate Construction
Retail Real Estate
Retail Other
Total
(dollars in thousands)
Beginning balance
$
$
$
$
$
$
Provision for loan loss
)
)
Charged-off
)
)
)
)
)
)
Recoveries
Ending Balance
$
$
$
$
$
$
As of and for the Six Months Ended June 30, 2016
Commercial
Commercial Real Estate
Real Estate Construction
Retail Real Estate
Retail Other
Total
(dollars in thousands)
Beginning balance
$
$
$
$
$
$
Provision for loan loss
)
)
Charged-off
)
)
)
)
)
)
Recoveries
Ending Balance
$
$
$
$
$
$
As of and for the Three Months Ended June 30, 2015
Commercial
Commercial Real Estate
Real Estate Construction
Retail Real Estate
Retail Other
Total
(dollars in thousands)
Beginning balance
$
$
$
$
$
$
Provision for loan loss
)
—
Charged-off
)
—
—
)
)
)
Recoveries
Ending Balance
$
$
$
$
$
$
As of and for the Six Months Ended June 30, 2015
Commercial
Commercial Real Estate
Real Estate Construction
Retail Real Estate
Retail Other
Total
(dollars in thousands)
Beginning balance
$
$
$
$
$
$
Provision for loan loss
)
)
Charged-off
)
)
—
)
)
)
Recoveries
Ending Balance
$
$
$
$
$
$</t>
  </si>
  <si>
    <t>Schedule of allowance for loan losses and recorded investments excluding loans held for sale, by category</t>
  </si>
  <si>
    <t>As of June 30, 2016
Commercial
Commercial Real Estate
Real Estate Construction
Retail Real Estate
Retail Other
Total
(dollars in thousands)
Amount allocated to:
Loans individually evaluated for impairment
$
$
$
$
$
$
Loans collectively evaluated for impairment
Ending Balance
$
$
$
$
$
$
Loans:
Loans individually evaluated for impairment
$
$
$
$
$
$
Loans collectively evaluated for impairment
PCI loans evaluated for Impairment
—
Ending Balance
$
$
$
$
$
$
As of December 31, 2015
Commercial
Commercial Real Estate
Real Estate Construction
Retail Real Estate
Retail Other
Total
(dollars in thousands)
Amount allocated to:
Loans individually evaluated for impairment
$
$
$
$
$
$
Loans collectively evaluated for impairment
Ending Balance
$
$
$
$
$
$
Loans:
Loans individually evaluated for impairment
$
$
$
$
$
$
Loans collectively evaluated for impairment
PCI loans evaluated for Impairment
—
—
—
Ending Balance
$
$
$
$
$
$</t>
  </si>
  <si>
    <t>OREO (Tables)</t>
  </si>
  <si>
    <t>Summary of activities relating to OREO</t>
  </si>
  <si>
    <t>Six Months Ended June 30, 2016
Year Ended December 31, 2015
(dollars in thousands)
OREO:
Beginning balance
$
$
Additions, transfers from loans
Additions, fair value from Herget Financial acquisition
—
Additions, fair value from Pulaski acquisition
—
Proceeds from sales of OREO
)
)
Gain on sales of OREO
Valuation allowance for OREO
)
—
Ending balance
$
$</t>
  </si>
  <si>
    <t>Borrowings (Tables)</t>
  </si>
  <si>
    <t>Schedule of distribution of securities sold under agreements to repurchase and short-term borrowings and weighted average interest rates</t>
  </si>
  <si>
    <t>June 30, 2016
December 31, 2015
(dollars in thousands)
Securities sold under agreements to repurchase
Balance at end of period
$
$
Weighted average interest rate at end of period
%
%
Maximum outstanding at any month end in year-to-date period
$
$
Average daily balance for the year-to-date period
$
$
Weighted average interest rate during period(1)
%
%
Short-term borrowings, FHLB advances
Balance at end of period
$
$
—
Weighted average interest rate at end of period
%
—
%
Maximum outstanding at any month end in year-to-date period
$
$
—
Average daily balance for the year-to-date period
$
$
—
Weighted average interest rate during period(1)
%
—
%
(1)
The weighted average interest rate is computed by dividing total annualized interest for the year-to-date period by the average daily balance outstanding.</t>
  </si>
  <si>
    <t>Summary of long-term debt</t>
  </si>
  <si>
    <t>June 30, 2016
December 31, 2015
(dollars in thousands)
Notes payable, FHLB, ranging in maturity from nineteen months to ten years, collateralized by FHLB deposits, residential and commercial real estate loans and FHLB stock.
$
$</t>
  </si>
  <si>
    <t>Earnings Per Common Share (Tables)</t>
  </si>
  <si>
    <t>Schedule of computation of earnings per common share, adjusted to reflect the Reverse Stock Split</t>
  </si>
  <si>
    <t>Three Months Ended June 30,
Six Months Ended June 30,
2016
2015
2016
2015
(in thousands, except per share data)
Net income available to common stockholders
$
$
$
$
Shares:
Weighted average common shares outstanding
Dilutive effect of outstanding options, warrants and restricted stock units as determined by the application of the treasury stock method
Weighted average common shares outstanding, as adjusted for diluted earnings per share calculation
Basic earnings per common share
$
$
$
$
Diluted earnings per common share
$
$
$
$</t>
  </si>
  <si>
    <t>Share-based Compensation (Tables)</t>
  </si>
  <si>
    <t>Schedule of status and changes in stock option plans</t>
  </si>
  <si>
    <t>A summary of the status of and changes in the Company’s stock option awards for the six months ended June 30, 2016 follows:
Shares
Weighted- Average Exercise Price
Weighted- Average Remaining Contractual Term
Outstanding at beginning of year
$
Converted options from Pulaski
Granted
—
—
Exercised
)
Forfeited
)
Expired
)
Outstanding at end of period
$
Exercisable at end of period
$</t>
  </si>
  <si>
    <t>Summary of the changes in the company's stock unit awards</t>
  </si>
  <si>
    <t>A summary of the changes in the Company’s stock unit awards for the six months ended June 30, 2016, is as follows:
Weighted-
Director
Weighted-
Restricted
Average
Deferred
Average
Stock
Grant Date
Stock
Grant Date
Units
Fair Value
Units
Fair Value
Non-vested at beginning of year
$
$
Granted
—
—
—
—
Dividend equivalents earned
Vested
)
)
Forfeited
)
—
—
Non-vested at end of period
$
$
Outstanding at end of period
$
$</t>
  </si>
  <si>
    <t>Outstanding Commitments and Contingent Liabilities (Tables)</t>
  </si>
  <si>
    <t>Schedule of contractual amount of exposure to off-balance-sheet risk</t>
  </si>
  <si>
    <t>June 30, 2016
December 31, 2015
(dollars in thousands)
Financial instruments whose contract amounts represent credit risk:
Commitments to extend credit
$
$
Standby letters of credit</t>
  </si>
  <si>
    <t>Capital (Tables)</t>
  </si>
  <si>
    <t>Schedule of capital adequacy requirements</t>
  </si>
  <si>
    <t>Actual
Minimum Capital Requirement with Capital Buffer
Minimum To Be Well Capitalized
Amount
Ratio
Amount
Ratio
Amount
Ratio
(dollars in thousands)
As of June 30, 2016:
Total Capital (to Risk Weighted Assets)
Consolidated
$
%
$
%
$
%
Busey Bank
$
%
$
%
$
%
Pulaski Bank
$
%
$
%
$
%
Tier 1 Capital (to Risk Weighted Assets)
Consolidated
$
%
$
%
$
%
Busey Bank
$
%
$
%
$
%
Pulaski Bank
$
%
$
%
$
%
Common Equity Tier 1 Capital (to Risk Weighted Assets)
Consolidated
$
%
$
%
$
%
Busey Bank
$
%
$
%
$
%
Pulaski Bank
$
%
$
%
$
%
Tier 1 Capital (to Average Assets)
Consolidated
$
%
$
%
N/A
N/A
Busey Bank
$
%
$
%
$
%
Pulaski Bank
$
%
$
%
$
%</t>
  </si>
  <si>
    <t>Operating Segments and Related Information (Tables)</t>
  </si>
  <si>
    <t>Summary of information relating to operating segments</t>
  </si>
  <si>
    <t>Following is a summary of selected financial information for the Company’s operating segments (dollars in thousands) :
Goodwill
Total Assets
June 30, 2016
December 31, 2015
June 30, 2016
December 31, 2015
Banking
$
$
$
$
Remittance Processing
Wealth Management
Other
—
—
)
)
Totals
$
$
$
$
Three Months Ended June 30,
Six Months Ended June 30,
2016
2015
2016
2015
Net interest income:
Banking
$
$
$
$
Remittance Processing
Wealth Management
Other
)
)
)
)
Total net interest income
$
$
$
$
Non-interest income:
Banking
$
$
$
$
Remittance Processing
Wealth Management
Other
)
)
)
)
Total non-interest income
$
$
$
$
Non-interest expense:
Banking
$
$
$
$
Remittance Processing
Wealth Management
Other
Total non-interest expense
$
$
$
$
Income before income taxes:
Banking
$
$
$
$
Remittance Processing
Wealth Management
Other
)
)
)
)
Total income before income taxes
$
$
$
$
Net income:
Banking
$
$
$
$
Remittance Processing
Wealth Management
Other
)
)
)
)
Total net income
$
$
$
$</t>
  </si>
  <si>
    <t>Derivative Financial Instruments (Tables)</t>
  </si>
  <si>
    <t>Summary of fair values of derivative assets and liabilities recorded in consolidated balance sheet</t>
  </si>
  <si>
    <t>The fair values of these derivative assets and liabilities recorded in the consolidated balance sheets at June 30, 2016 are summarized as follows (dollars in thousands) :
June 30, 2016
Fair value recorded in other assets
$
Fair value recorded in other liabilities</t>
  </si>
  <si>
    <t>Summary of gross gains and losses on derivative assets and liabilities recorded in non-interest income and expense in consolidated statements of income and comprehensive income</t>
  </si>
  <si>
    <t>The gross gains and losses on these derivative assets and liabilities recorded in non-interest income and expense in the Consolidated Statements of Income for the six months ended June 30, 2016 are summarized as follows (dollars in thousands) .
June 30, 2016
Gross gains
$
Gross losses
)
Net gain or loss
)</t>
  </si>
  <si>
    <t>Fair Value Measurements (Tables)</t>
  </si>
  <si>
    <t>Schedule of financial assets and financial liabilities measured at fair value on a recurring basis</t>
  </si>
  <si>
    <t>The following table summarizes financial assets and financial liabilities measured at fair value on a recurring basis as of June 30, 2016 and December 31, 2015, segregated by the level of the valuation inputs within the fair value hierarchy utilized to measure fair value (dollars in thousands) :
Level 1
Level 2
Level 3
Total
Inputs
Inputs
Inputs
Fair Value
June 30, 2016
Securities available for sale
U.S. Treasury securities
$
—
$
$
—
$
Obligations of U.S. government corporations and agencies
—
—
Obligations of states and political subdivisions
—
—
Residential mortgage-backed securities
—
—
Corporate debt securities
—
—
Mutual funds and other equity securities
—
—
Loans
Loans held for sale
Derivative assets
Foreign currency forward contracts
—
—
Derivative financial assets
—
—
Derivative liabilities
Derivative financial liabilities
—
—
Level 1
Level 2
Level 3
Total
Inputs
Inputs
Inputs
Fair Value
December 31, 2015
Securities available for sale
U.S. Treasury securities
$
—
$
$
—
$
Obligations of U.S. government corporations and agencies
—
—
Obligations of states and political subdivisions
—
—
Residential mortgage-backed securities
—
—
Corporate debt securities
—
—
Mutual funds and other equity securities
—
—
Derivative assets
Foreign currency forward contracts
—
—
Derivative liabilities
Foreign currency forward contracts
—
—</t>
  </si>
  <si>
    <t>Schedule of assets and liabilities measured at fair value on a non-recurring basis</t>
  </si>
  <si>
    <t>The following table summarizes assets and liabilities measured at fair value on a non-recurring basis as of June 30, 2016 and December 31, 2015, segregated by the level of the valuation inputs within the fair value hierarchy utilized to measure fair value (dollars in thousands) :
Level 1
Level 2
Level 3
Total
Inputs
Inputs
Inputs
Fair Value
June 30, 2016
Impaired loans
$
—
$
—
$
$
OREO
—
—
December 31, 2015
Impaired loans
$
—
$
—
$
$
OREO(1)
—
—
—
—
(1) OREO fair value was less than one thousand dollars.</t>
  </si>
  <si>
    <t>Schedule of quantitative information about Level 3 fair value measurements</t>
  </si>
  <si>
    <t>The following table presents additional quantitative information about assets measured at fair value on a non-recurring basis for which the Company has utilized level 3 inputs to determine fair value (dollars in thousands) :
Quantitative Information about Level 3 Fair Value Measurements
Fair Value Estimate
Valuation Techniques
Unobservable Input
Range (Weighted Average)
June 30, 2016
Impaired loans
$
Appraisal of collateral
Appraisal adjustments
-2.5% to -100.0% (-38.9)%
OREO
Appraisal of collateral
Appraisal adjustments
-9.5% to -100.0% (-97.3)%
December 31, 2015
Impaired loans
$
Appraisal of collateral
Appraisal adjustments
-4.3% to -100.0% (-30.9)%
OREO(1)
—
Appraisal of collateral
Appraisal adjustments
-100.0% (-100.0)%
(1)
OREO fair value was less than one thousand dollars.</t>
  </si>
  <si>
    <t>Schedule of estimated fair values of financial instruments</t>
  </si>
  <si>
    <t>The estimated fair values of financial instruments that are reported at amortized cost in the Company’s Consolidated Balance Sheets, segregated by the level of the valuation inputs within the fair value hierarchy utilized to measure fair value, were as follows (dollars in thousands) :
June 30, 2016
December 31, 2015
Carrying
Fair
Carrying
Fair
Amount
Value
Amount
Value
Financial assets:
Level 1 inputs:
Cash and due from banks
$
$
$
$
Federal funds sold
—
—
Level 2 inputs:
Securities held to maturity
Loans held for sale(2)
—
—
Accrued interest receivable
Level 3 inputs:
Loans, net
Mortgage servicing rights
Financial liabilities:
Level 2 inputs:
Deposits
$
$
$
$
Securities sold under agreements to repurchase
Short-term borrowings
—
—
Long-term debt
Junior subordinated debt owed to unconsolidated trusts
Accrued interest payable
(2)
Effective January 1, 2016, measured at fair value on a recurring basis.</t>
  </si>
  <si>
    <t>Basis of Presentation (Details)</t>
  </si>
  <si>
    <t>May 20, 2015</t>
  </si>
  <si>
    <t>Jun. 30, 2016item</t>
  </si>
  <si>
    <t>Jul. 29, 2016item</t>
  </si>
  <si>
    <t>Conversion ratio</t>
  </si>
  <si>
    <t>Number of significant subsequent events</t>
  </si>
  <si>
    <t>Florida</t>
  </si>
  <si>
    <t>Number of branches closed</t>
  </si>
  <si>
    <t>Acquisitions (Details) $ / shares in Units, $ in Thousands, shares in Millions</t>
  </si>
  <si>
    <t>Apr. 30, 2016USD ($)item$ / shares</t>
  </si>
  <si>
    <t>Apr. 29, 2016USD ($)$ / sharesshares</t>
  </si>
  <si>
    <t>Apr. 30, 2016USD ($)item</t>
  </si>
  <si>
    <t>Jun. 30, 2016USD ($)$ / shares</t>
  </si>
  <si>
    <t>Jun. 30, 2015USD ($)$ / shares</t>
  </si>
  <si>
    <t>Dec. 31, 2015USD ($)</t>
  </si>
  <si>
    <t>Assets acquired</t>
  </si>
  <si>
    <t>Consideration paid</t>
  </si>
  <si>
    <t>Pulaski Financial Corp</t>
  </si>
  <si>
    <t>Business Acquisition</t>
  </si>
  <si>
    <t>Number of branches | item</t>
  </si>
  <si>
    <t>Share consideration (in dollar per share) | $ / shares</t>
  </si>
  <si>
    <t>Market value of common stock issued (in shares) | shares</t>
  </si>
  <si>
    <t>Market value of common stock issued</t>
  </si>
  <si>
    <t>Share price | $ / shares</t>
  </si>
  <si>
    <t>Options to purchase common stock, conversion ratio</t>
  </si>
  <si>
    <t>Maximum period of measurement adjustments from the closing date of acquisition</t>
  </si>
  <si>
    <t>1 year</t>
  </si>
  <si>
    <t>Business acquisition expenses</t>
  </si>
  <si>
    <t>Acquisition expenses related to professional and legal fees</t>
  </si>
  <si>
    <t>Premises and equipment</t>
  </si>
  <si>
    <t>Other intangible assets</t>
  </si>
  <si>
    <t>Total assets acquired</t>
  </si>
  <si>
    <t>Liabilities assumed</t>
  </si>
  <si>
    <t>Other Borrowings</t>
  </si>
  <si>
    <t>Trust preferred securities</t>
  </si>
  <si>
    <t>Total liabilities assumed</t>
  </si>
  <si>
    <t>Net assets acquired</t>
  </si>
  <si>
    <t>Cash</t>
  </si>
  <si>
    <t>Fair value of stock options assumed</t>
  </si>
  <si>
    <t>Total consideration paid</t>
  </si>
  <si>
    <t>Amount expected to be accreted</t>
  </si>
  <si>
    <t>Estimated remaining life for loans expected to be accreted (in years)</t>
  </si>
  <si>
    <t>4 years</t>
  </si>
  <si>
    <t>Period for amount to be accreted under time deposits (in years)</t>
  </si>
  <si>
    <t>2 years</t>
  </si>
  <si>
    <t>Period for amount to be accreted under trust preferred securities (in years)</t>
  </si>
  <si>
    <t>18 years</t>
  </si>
  <si>
    <t>Fair value of performing loans, including loans held for sale</t>
  </si>
  <si>
    <t>Amount expected to be accreted, gross</t>
  </si>
  <si>
    <t>Contractual amount of PCI loans</t>
  </si>
  <si>
    <t>Fair value of credit-impaired loans</t>
  </si>
  <si>
    <t>Accretable yield expected to be recognized over the estimated period</t>
  </si>
  <si>
    <t>Revenues since date of acquisition</t>
  </si>
  <si>
    <t>Net income since date of acquisition</t>
  </si>
  <si>
    <t>Pro forma acquisition related expenses, pre-tax</t>
  </si>
  <si>
    <t>Total revenues (net interest income plus non-interest income)</t>
  </si>
  <si>
    <t>Diluted earnings per common share | $ / shares</t>
  </si>
  <si>
    <t>Pulaski Financial Corp | Initial Fair Value Adjustments</t>
  </si>
  <si>
    <t>Pulaski Financial Corp | Core deposit intangible assets</t>
  </si>
  <si>
    <t>Useful life of intangible asset (in years)</t>
  </si>
  <si>
    <t>14 years</t>
  </si>
  <si>
    <t>Herget Financial Corp and Herget Bank</t>
  </si>
  <si>
    <t>Securities (Details) $ in Thousands</t>
  </si>
  <si>
    <t>12 Months Ended</t>
  </si>
  <si>
    <t>Jun. 30, 2016USD ($)item</t>
  </si>
  <si>
    <t>Jun. 30, 2015USD ($)</t>
  </si>
  <si>
    <t>Available for sale</t>
  </si>
  <si>
    <t>Amortized Cost</t>
  </si>
  <si>
    <t>Gross Unrealized Gains</t>
  </si>
  <si>
    <t>Gross Unrealized Losses</t>
  </si>
  <si>
    <t>Fair Value</t>
  </si>
  <si>
    <t>Held to maturity</t>
  </si>
  <si>
    <t>Available for sale, Amortized Cost</t>
  </si>
  <si>
    <t>Due in one year or less</t>
  </si>
  <si>
    <t>Due after one year through five years</t>
  </si>
  <si>
    <t>Due after five years through ten years</t>
  </si>
  <si>
    <t>Due after ten years</t>
  </si>
  <si>
    <t>Available for sale, Fair Value</t>
  </si>
  <si>
    <t>Held to maturity, Amortized Cost</t>
  </si>
  <si>
    <t>Held to maturity, Fair Value</t>
  </si>
  <si>
    <t>Realized gains and losses related to sales of securities available for sale</t>
  </si>
  <si>
    <t>Gross security gains</t>
  </si>
  <si>
    <t>Gross security (losses)</t>
  </si>
  <si>
    <t>Net security (losses) gains</t>
  </si>
  <si>
    <t>Tax provision related to net realized gains (losses)</t>
  </si>
  <si>
    <t>Carrying amount of investment securities pledged as collateral</t>
  </si>
  <si>
    <t>Continuous unrealized losses existing for less than 12 months, gross</t>
  </si>
  <si>
    <t>Continuous unrealized losses existing greater than 12 months, gross</t>
  </si>
  <si>
    <t>Available for sale, Unrealized Losses</t>
  </si>
  <si>
    <t>Continuous unrealized losses existing for greater than 12 months, gross</t>
  </si>
  <si>
    <t>Held to maturity, Unrealized Losses</t>
  </si>
  <si>
    <t>Number of securities in unrealized loss position | item</t>
  </si>
  <si>
    <t>Securities in unrealized loss position as a percentage of aggregate carrying value of investments</t>
  </si>
  <si>
    <t>1.47%</t>
  </si>
  <si>
    <t>U.S. Treasury securities</t>
  </si>
  <si>
    <t>Obligations of U.S. government corporations and agencies</t>
  </si>
  <si>
    <t>Obligations of states and political subdivisions</t>
  </si>
  <si>
    <t>Number of held-to-maturity securities sold | item</t>
  </si>
  <si>
    <t>Fair value of held-to-maturity securities sold</t>
  </si>
  <si>
    <t>Obligations of states and political subdivisions | Maximum</t>
  </si>
  <si>
    <t>Residential mortgage-backed securities</t>
  </si>
  <si>
    <t>Corporate debt securities</t>
  </si>
  <si>
    <t>Debt securities</t>
  </si>
  <si>
    <t>Mutual funds and other equity securities</t>
  </si>
  <si>
    <t>Commercial mortgage-backed securities</t>
  </si>
  <si>
    <t>Securities - Obligations by State (Details) $ in Thousands</t>
  </si>
  <si>
    <t>Dec. 31, 2015USD ($)item</t>
  </si>
  <si>
    <t>Available for sale, fair value</t>
  </si>
  <si>
    <t>Held to maturity, fair value</t>
  </si>
  <si>
    <t>Number of issuers | item</t>
  </si>
  <si>
    <t>Average Exposure Per Issuer (Fair Value)</t>
  </si>
  <si>
    <t>Amount of largest exposure to a single issuer</t>
  </si>
  <si>
    <t>Percentage of the entity's stockholders equity in excess of aggregate book or market value</t>
  </si>
  <si>
    <t>10.00%</t>
  </si>
  <si>
    <t>Percentage of underlying asset rated by at least a specified nationally recognized statistical rating organization</t>
  </si>
  <si>
    <t>98.30%</t>
  </si>
  <si>
    <t>97.60%</t>
  </si>
  <si>
    <t>Minimum number of nationally recognized statistical rating organizations | item</t>
  </si>
  <si>
    <t>Percentage of underlying asset unrated</t>
  </si>
  <si>
    <t>1.70%</t>
  </si>
  <si>
    <t>2.40%</t>
  </si>
  <si>
    <t>General obligation bonds | Illinois</t>
  </si>
  <si>
    <t>General obligation bonds | Wisconsin</t>
  </si>
  <si>
    <t>General obligation bonds | Michigan</t>
  </si>
  <si>
    <t>General obligation bonds | Pennsylvania</t>
  </si>
  <si>
    <t>General obligation bonds | Texas</t>
  </si>
  <si>
    <t>General obligation bonds | Ohio</t>
  </si>
  <si>
    <t>General obligation bonds | Iowa</t>
  </si>
  <si>
    <t>General obligation bonds | Other</t>
  </si>
  <si>
    <t>Percentage of bonds rated by nationally recognized statistical rating organization</t>
  </si>
  <si>
    <t>97.00%</t>
  </si>
  <si>
    <t>Percentage of bonds unrated</t>
  </si>
  <si>
    <t>3.00%</t>
  </si>
  <si>
    <t>Revenue bonds | Indiana</t>
  </si>
  <si>
    <t>Revenue bonds | Illinois</t>
  </si>
  <si>
    <t>Revenue bonds | Other</t>
  </si>
  <si>
    <t>Total Capital for rated securities (as a percent)</t>
  </si>
  <si>
    <t>100.00%</t>
  </si>
  <si>
    <t>Total Capital for unrated securities (as a percent)</t>
  </si>
  <si>
    <t>15.00%</t>
  </si>
  <si>
    <t>Obligations of states and political subdivisions | General obligation bonds</t>
  </si>
  <si>
    <t>Number of states in which investment is held | item</t>
  </si>
  <si>
    <t>Number of states in which investment is held in excess of aggregate fair value | item</t>
  </si>
  <si>
    <t>Aggregate fair value</t>
  </si>
  <si>
    <t>Obligations of states and political subdivisions | Revenue bonds</t>
  </si>
  <si>
    <t>Loans - Distributions of Loans (Details) $ in Thousands</t>
  </si>
  <si>
    <t>Jun. 30, 2016USD ($)itemmi</t>
  </si>
  <si>
    <t>Mar. 31, 2016USD ($)</t>
  </si>
  <si>
    <t>Mar. 31, 2015USD ($)</t>
  </si>
  <si>
    <t>Dec. 31, 2014USD ($)</t>
  </si>
  <si>
    <t>Total gross loans</t>
  </si>
  <si>
    <t>Less held for sale</t>
  </si>
  <si>
    <t>Total loans before allowance for loan losses</t>
  </si>
  <si>
    <t>Less allowance for loan losses</t>
  </si>
  <si>
    <t>Net loans</t>
  </si>
  <si>
    <t>Net deferred loan origination costs</t>
  </si>
  <si>
    <t>Minimum target period for lending via intermediate term loans</t>
  </si>
  <si>
    <t>0 years</t>
  </si>
  <si>
    <t>Maximum target period for lending via intermediate term loans</t>
  </si>
  <si>
    <t>7 years</t>
  </si>
  <si>
    <t>Geographical area from lending offices which attempt is made to lend short and intermediate term loans (in miles) | mi</t>
  </si>
  <si>
    <t>Number of primary areas for lending loan | item</t>
  </si>
  <si>
    <t>Increase in net loans</t>
  </si>
  <si>
    <t>Commercial</t>
  </si>
  <si>
    <t>Commercial real estate</t>
  </si>
  <si>
    <t>Real estate construction</t>
  </si>
  <si>
    <t>Retail real estate</t>
  </si>
  <si>
    <t>Retail other</t>
  </si>
  <si>
    <t>Loans - Risk Grading (Details) - USD ($) $ in Thousands</t>
  </si>
  <si>
    <t>Pass and watch</t>
  </si>
  <si>
    <t>Loans receivable</t>
  </si>
  <si>
    <t>Special mention, substandard and doubtful</t>
  </si>
  <si>
    <t>Pass</t>
  </si>
  <si>
    <t>Watch</t>
  </si>
  <si>
    <t>Special mention</t>
  </si>
  <si>
    <t>Limit above which loans are annually reviewed</t>
  </si>
  <si>
    <t>Substandard</t>
  </si>
  <si>
    <t>Doubtful</t>
  </si>
  <si>
    <t>Commercial | Pass and watch</t>
  </si>
  <si>
    <t>Limit where loans are processed through an expedited underwriting process</t>
  </si>
  <si>
    <t>Commercial | Pass and watch | Minimum</t>
  </si>
  <si>
    <t>Commercial | Pass and watch | Maximum</t>
  </si>
  <si>
    <t>Commercial | Pass</t>
  </si>
  <si>
    <t>Commercial | Watch</t>
  </si>
  <si>
    <t>Commercial | Special mention</t>
  </si>
  <si>
    <t>Commercial | Substandard</t>
  </si>
  <si>
    <t>Commercial | Doubtful</t>
  </si>
  <si>
    <t>Commercial real estate | Pass</t>
  </si>
  <si>
    <t>Commercial real estate | Watch</t>
  </si>
  <si>
    <t>Commercial real estate | Special mention</t>
  </si>
  <si>
    <t>Commercial real estate | Substandard</t>
  </si>
  <si>
    <t>Commercial real estate | Doubtful</t>
  </si>
  <si>
    <t>Real estate construction | Pass</t>
  </si>
  <si>
    <t>Real estate construction | Watch</t>
  </si>
  <si>
    <t>Real estate construction | Special mention</t>
  </si>
  <si>
    <t>Real estate construction | Substandard</t>
  </si>
  <si>
    <t>Real estate construction | Doubtful</t>
  </si>
  <si>
    <t>Retail real estate | Pass</t>
  </si>
  <si>
    <t>Retail real estate | Watch</t>
  </si>
  <si>
    <t>Retail real estate | Special mention</t>
  </si>
  <si>
    <t>Retail real estate | Substandard</t>
  </si>
  <si>
    <t>Retail real estate | Doubtful</t>
  </si>
  <si>
    <t>Retail other | Pass</t>
  </si>
  <si>
    <t>Retail other | Watch</t>
  </si>
  <si>
    <t>Retail other | Special mention</t>
  </si>
  <si>
    <t>Retail other | Substandard</t>
  </si>
  <si>
    <t>Retail other | Doubtful</t>
  </si>
  <si>
    <t>Loans - Past due loans (Details) $ in Thousands</t>
  </si>
  <si>
    <t>Loans past due, still accruing</t>
  </si>
  <si>
    <t>Non-accrual Loans</t>
  </si>
  <si>
    <t>Gross interest income that would have been recorded if impaired loans had been current</t>
  </si>
  <si>
    <t>Number of Primary Loan Lending Areas | item</t>
  </si>
  <si>
    <t>Restructured loan included in the non-performing loan</t>
  </si>
  <si>
    <t>90 days</t>
  </si>
  <si>
    <t>Restructured loans:</t>
  </si>
  <si>
    <t>Total loans</t>
  </si>
  <si>
    <t>30 to 59 Days</t>
  </si>
  <si>
    <t>60 to 89 Days</t>
  </si>
  <si>
    <t>In compliance with modified terms</t>
  </si>
  <si>
    <t>30-89 days past due</t>
  </si>
  <si>
    <t>Included in non-performing loans</t>
  </si>
  <si>
    <t>Commercial | 30 to 59 Days</t>
  </si>
  <si>
    <t>Commercial | 60 to 89 Days</t>
  </si>
  <si>
    <t>Commercial real estate | 30 to 59 Days</t>
  </si>
  <si>
    <t>Commercial real estate | 60 to 89 Days</t>
  </si>
  <si>
    <t>Real estate construction | 30 to 59 Days</t>
  </si>
  <si>
    <t>Retail real estate | 30 to 59 Days</t>
  </si>
  <si>
    <t>Retail real estate | 60 to 89 Days</t>
  </si>
  <si>
    <t>Retail other | 30 to 59 Days</t>
  </si>
  <si>
    <t>Retail other | 60 to 89 Days</t>
  </si>
  <si>
    <t>Loans - Impaired Loans (Details) $ in Thousands</t>
  </si>
  <si>
    <t>Jun. 30, 2016USD ($)contract</t>
  </si>
  <si>
    <t>Jun. 30, 2015USD ($)contract</t>
  </si>
  <si>
    <t>Unpaid Contractual Principal Balance</t>
  </si>
  <si>
    <t>Recorded Investment with No Allowance</t>
  </si>
  <si>
    <t>Recorded Investment with Allowance</t>
  </si>
  <si>
    <t>Total Recorded Investment</t>
  </si>
  <si>
    <t>Related Allowance</t>
  </si>
  <si>
    <t>Average Recorded Investment</t>
  </si>
  <si>
    <t>Commercial | Included in non-performing loans | Florida</t>
  </si>
  <si>
    <t>Number of contracts | contract</t>
  </si>
  <si>
    <t>Recorded Investment</t>
  </si>
  <si>
    <t>Commercial real estate | In compliance with modified terms</t>
  </si>
  <si>
    <t>Number of modifications for short-term principal payment relief | contract</t>
  </si>
  <si>
    <t>Recorded investment for short-term principal payment relief</t>
  </si>
  <si>
    <t>Commercial real estate | Included in non-performing loans | Florida</t>
  </si>
  <si>
    <t>Retail real estate | In compliance with modified terms</t>
  </si>
  <si>
    <t>Number of modifications for short-term interest-rate relief | contract</t>
  </si>
  <si>
    <t>Recorded investment for short-term interest-rate relief</t>
  </si>
  <si>
    <t>Retail real estate | Included in non-performing loans | Florida</t>
  </si>
  <si>
    <t>Retail other | Included in non-performing loans | Florida</t>
  </si>
  <si>
    <t>Loans - Adverse Loan Grading (Details)</t>
  </si>
  <si>
    <t>The number of components in the general portion of the Company's allowance</t>
  </si>
  <si>
    <t>Number of quarters whose historical average is used to calculate the historical loss ratio</t>
  </si>
  <si>
    <t>Additional reserve (as a percent)</t>
  </si>
  <si>
    <t>1.00%</t>
  </si>
  <si>
    <t>Loans - Allowance for Loan Loss (Details) - USD ($) $ in Thousands</t>
  </si>
  <si>
    <t>Addition in allowance requirement</t>
  </si>
  <si>
    <t>Changes in allowance for loan losses</t>
  </si>
  <si>
    <t>Beginning balance</t>
  </si>
  <si>
    <t>Provision for loan loss</t>
  </si>
  <si>
    <t>Charged-off</t>
  </si>
  <si>
    <t>Recoveries</t>
  </si>
  <si>
    <t>Ending Balance</t>
  </si>
  <si>
    <t>Amount allocated to:</t>
  </si>
  <si>
    <t>Loans individually evaluated for impairment</t>
  </si>
  <si>
    <t>Loans collectively evaluated for impairment</t>
  </si>
  <si>
    <t>Loans:</t>
  </si>
  <si>
    <t>Purchased Credit Impaired Loans</t>
  </si>
  <si>
    <t>Commercial | Purchased Credit Impaired Loans</t>
  </si>
  <si>
    <t>Commercial real estate | Purchased Credit Impaired Loans</t>
  </si>
  <si>
    <t>Real estate construction | Purchased Credit Impaired Loans</t>
  </si>
  <si>
    <t>Retail real estate | Purchased Credit Impaired Loans</t>
  </si>
  <si>
    <t>OREO (Details) - USD ($) $ in Thousands</t>
  </si>
  <si>
    <t>OREO:</t>
  </si>
  <si>
    <t>Other Real Estate, Beginning Balance</t>
  </si>
  <si>
    <t>Additions, transfers from loans</t>
  </si>
  <si>
    <t>Proceeds from sales of OREO</t>
  </si>
  <si>
    <t>Gain on sales of OREO</t>
  </si>
  <si>
    <t>Valuation allowance for OREO</t>
  </si>
  <si>
    <t>Other Real Estate, Ending Balance</t>
  </si>
  <si>
    <t>Foreclosed Real Estate</t>
  </si>
  <si>
    <t>Other real estate owned (OREO)</t>
  </si>
  <si>
    <t>Residential real estate</t>
  </si>
  <si>
    <t>Residential real estate in the process of foreclosure</t>
  </si>
  <si>
    <t>Additions, fair value from acquisition</t>
  </si>
  <si>
    <t>Borrowings - Maturity period (Details)</t>
  </si>
  <si>
    <t>Maximum maturity period of securities sold under agreements to repurchase</t>
  </si>
  <si>
    <t>Maximum maturity period of short-term debt</t>
  </si>
  <si>
    <t>Borrowings - Short-term borrowings (Details) - Line of Credit - USD ($) $ in Millions</t>
  </si>
  <si>
    <t>Nov. 20, 2015</t>
  </si>
  <si>
    <t>Maximum borrowing capacity</t>
  </si>
  <si>
    <t>Outstanding amounts</t>
  </si>
  <si>
    <t>One-month LIBOR rate</t>
  </si>
  <si>
    <t>Annual interest rate (as a percentage)</t>
  </si>
  <si>
    <t>2.50%</t>
  </si>
  <si>
    <t>Borrowings - Securities sold under agreements to repurchase and short-term borrowings (Details) - USD ($) $ in Thousands</t>
  </si>
  <si>
    <t>Balance at end of period</t>
  </si>
  <si>
    <t>Weighted average interest rate at end of period (as a percent)</t>
  </si>
  <si>
    <t>0.21%</t>
  </si>
  <si>
    <t>0.18%</t>
  </si>
  <si>
    <t>Maximum outstanding at any month end in year-to-date period</t>
  </si>
  <si>
    <t>Average daily balance for the year-to-date period</t>
  </si>
  <si>
    <t>Weighted average interest rate during period (as a percent)</t>
  </si>
  <si>
    <t>0.20%</t>
  </si>
  <si>
    <t>0.10%</t>
  </si>
  <si>
    <t>Short-term borrowings, FHLB advances</t>
  </si>
  <si>
    <t>Weighted average interest rate at end of period</t>
  </si>
  <si>
    <t>0.42%</t>
  </si>
  <si>
    <t>Weighted average interest rate during period</t>
  </si>
  <si>
    <t>0.60%</t>
  </si>
  <si>
    <t>Borrowings - Long-term debt (Details) - USD ($) $ in Thousands</t>
  </si>
  <si>
    <t>Notes payable, Federal Home Loan Bank of Chicago</t>
  </si>
  <si>
    <t>Interest rate, minimum (as a percent)</t>
  </si>
  <si>
    <t>0.14%</t>
  </si>
  <si>
    <t>Interest rate, maximum (as a percent)</t>
  </si>
  <si>
    <t>0.28%</t>
  </si>
  <si>
    <t>Weighted average rate (as a percent)</t>
  </si>
  <si>
    <t>0.15%</t>
  </si>
  <si>
    <t>Notes payable, Federal Home Loan Bank of Chicago | Minimum</t>
  </si>
  <si>
    <t>Notes payable maturity date</t>
  </si>
  <si>
    <t>19 months</t>
  </si>
  <si>
    <t>Notes payable, Federal Home Loan Bank of Chicago | Maximum</t>
  </si>
  <si>
    <t>10 years</t>
  </si>
  <si>
    <t>Earnings Per Common Share (Details) - USD ($) $ / shares in Units, $ in Thousands</t>
  </si>
  <si>
    <t>Net income per share calculations for basic and diluted methods</t>
  </si>
  <si>
    <t>Net income available to common stockholders (in dollars)</t>
  </si>
  <si>
    <t>Shares:</t>
  </si>
  <si>
    <t>Weighted average common shares outstanding</t>
  </si>
  <si>
    <t>Dilutive effect of outstanding options, warrants and restricted stock units as determined by the application of the treasury stock method (in shares)</t>
  </si>
  <si>
    <t>Weighted average common shares outstanding, as adjusted for diluted earnings per share calculation</t>
  </si>
  <si>
    <t>Stock options</t>
  </si>
  <si>
    <t>Anti-dilutive securities excluded from the calculation of common stock equivalents</t>
  </si>
  <si>
    <t>Number of anti-dilutive securities (in shares)</t>
  </si>
  <si>
    <t>Warrants</t>
  </si>
  <si>
    <t>RSU</t>
  </si>
  <si>
    <t>Share-based Compensation (Details) - USD ($) $ / shares in Units, $ in Thousands</t>
  </si>
  <si>
    <t>Sep. 30, 2015</t>
  </si>
  <si>
    <t>Number of shares held in treasury</t>
  </si>
  <si>
    <t>Shares authorized for repurchase under stock repurchase plan</t>
  </si>
  <si>
    <t>Shares repurchased under stock repurchase plan</t>
  </si>
  <si>
    <t>Remaining shares authorized for repurchase under stock repurchase plan</t>
  </si>
  <si>
    <t>Stock option awards</t>
  </si>
  <si>
    <t>Shares</t>
  </si>
  <si>
    <t>Outstanding at beginning of year (in shares)</t>
  </si>
  <si>
    <t>Converted options from Pulaski (in shares)</t>
  </si>
  <si>
    <t>Exercised (in shares)</t>
  </si>
  <si>
    <t>Forfeited (in shares)</t>
  </si>
  <si>
    <t>Expired (in shares)</t>
  </si>
  <si>
    <t>Outstanding at end of period (in shares)</t>
  </si>
  <si>
    <t>Exercisable at end of period (in shares)</t>
  </si>
  <si>
    <t>Weighted-Average Exercise Price</t>
  </si>
  <si>
    <t>Outstanding at beginning of year (in dollars per share)</t>
  </si>
  <si>
    <t>Converted options from Pulaski (in dollars per share)</t>
  </si>
  <si>
    <t>Exercised (in dollars per share)</t>
  </si>
  <si>
    <t>Forfeited (in dollars per share)</t>
  </si>
  <si>
    <t>Expired (in dollars per share)</t>
  </si>
  <si>
    <t>Outstanding at end of period (in dollars per share)</t>
  </si>
  <si>
    <t>Exercisable at end of period (in dollars per share)</t>
  </si>
  <si>
    <t>Weighted-Average Remaining Contractual Term</t>
  </si>
  <si>
    <t>Outstanding at end of period</t>
  </si>
  <si>
    <t>2 years 1 month 21 days</t>
  </si>
  <si>
    <t>Exercisable at end of period</t>
  </si>
  <si>
    <t>Additional disclosures</t>
  </si>
  <si>
    <t>Compensation expense recognized</t>
  </si>
  <si>
    <t>Number of shares of common stock per award</t>
  </si>
  <si>
    <t>Non-vested at beginning of year (in shares)</t>
  </si>
  <si>
    <t>Dividend equivalents earned (in shares)</t>
  </si>
  <si>
    <t>Vested (in shares)</t>
  </si>
  <si>
    <t>Non-vested at end of period (in shares)</t>
  </si>
  <si>
    <t>Weighted-Average Grant Date Fair Value</t>
  </si>
  <si>
    <t>Non-vested at beginning of year (in dollars per share)</t>
  </si>
  <si>
    <t>Dividend equivalents earned (in dollars per share)</t>
  </si>
  <si>
    <t>Vested (in dollars per share)</t>
  </si>
  <si>
    <t>Non-vested at end of period (in dollars per share)</t>
  </si>
  <si>
    <t>Amount of compensation cost to be recognized</t>
  </si>
  <si>
    <t>Period over which cost will be recognized</t>
  </si>
  <si>
    <t>3 years 1 month 6 days</t>
  </si>
  <si>
    <t>RSU | Minimum</t>
  </si>
  <si>
    <t>Requisite service period</t>
  </si>
  <si>
    <t>RSU | Maximum</t>
  </si>
  <si>
    <t>5 years</t>
  </si>
  <si>
    <t>DSUs</t>
  </si>
  <si>
    <t>Vesting period</t>
  </si>
  <si>
    <t>12 months</t>
  </si>
  <si>
    <t>Settlement period</t>
  </si>
  <si>
    <t>30 days</t>
  </si>
  <si>
    <t>Pulaski Financial Corp | RSU</t>
  </si>
  <si>
    <t>Number of stock units and dividends accrued</t>
  </si>
  <si>
    <t>Income Taxes (Details) $ in Millions</t>
  </si>
  <si>
    <t>Jun. 30, 2016USD ($)</t>
  </si>
  <si>
    <t>Unrecognized tax benefits</t>
  </si>
  <si>
    <t>Unrecognized tax benefits that would impact effective tax rate</t>
  </si>
  <si>
    <t>Outstanding Commitments and Contingent Liabilities (Details) - USD ($) $ in Thousands</t>
  </si>
  <si>
    <t>Credit Commitments and Contingencies</t>
  </si>
  <si>
    <t>Liabilities for potential obligations under guarantees</t>
  </si>
  <si>
    <t>Maximum</t>
  </si>
  <si>
    <t>Term for guarantee</t>
  </si>
  <si>
    <t>Commitments to extend credit</t>
  </si>
  <si>
    <t>Financial instruments whose contract amounts represent credit risk</t>
  </si>
  <si>
    <t>Standby letters of credit</t>
  </si>
  <si>
    <t>Capital (Details) - USD ($) $ in Thousands</t>
  </si>
  <si>
    <t>Dec. 08, 2015</t>
  </si>
  <si>
    <t>Jan. 01, 2019</t>
  </si>
  <si>
    <t>Apr. 30, 2016</t>
  </si>
  <si>
    <t>Jul. 31, 2013</t>
  </si>
  <si>
    <t>Regulatory Capital</t>
  </si>
  <si>
    <t>Retained earnings</t>
  </si>
  <si>
    <t>Total Capital (to Risk Weighted Assets), Amount</t>
  </si>
  <si>
    <t>Actual</t>
  </si>
  <si>
    <t>Minimum Capital Requirement with Capital Buffer</t>
  </si>
  <si>
    <t>Minimum To Be Well Capitalized</t>
  </si>
  <si>
    <t>Total Capital (to Risk Weighted Assets), Ratio</t>
  </si>
  <si>
    <t>Actual (as a percent)</t>
  </si>
  <si>
    <t>13.65%</t>
  </si>
  <si>
    <t>Minimum Capital Requirement with Capital Buffer (as a percent)</t>
  </si>
  <si>
    <t>8.625%</t>
  </si>
  <si>
    <t>Minimum To Be Well Capitalized (as a percent)</t>
  </si>
  <si>
    <t>Tier 1 Capital (to Risk Weighted Assets), Amount</t>
  </si>
  <si>
    <t>Tier 1 Capital (to Risk Weighted Assets), Ratio</t>
  </si>
  <si>
    <t>12.59%</t>
  </si>
  <si>
    <t>6.625%</t>
  </si>
  <si>
    <t>8.00%</t>
  </si>
  <si>
    <t>Common Equity Tier 1 Capital (to Risk Weighted Assets), Amount</t>
  </si>
  <si>
    <t>Common Equity Tier 1 Capital (to Risk Weighted Assets), Ratio</t>
  </si>
  <si>
    <t>10.95%</t>
  </si>
  <si>
    <t>5.125%</t>
  </si>
  <si>
    <t>6.50%</t>
  </si>
  <si>
    <t>Tier 1 Capital (to Average Assets), Amount</t>
  </si>
  <si>
    <t>Tier 1 Capital (to Average Assets), Ratio</t>
  </si>
  <si>
    <t>11.00%</t>
  </si>
  <si>
    <t>4.00%</t>
  </si>
  <si>
    <t>Maximum assets of bank holding companies for inclusion of proceeds of trust preferred securities from Tier 1 capital unless such securities were issued prior to May 19, 2010</t>
  </si>
  <si>
    <t>Dodd-Frank Act ("Basel III Rules")</t>
  </si>
  <si>
    <t>Maximum consolidated assets of bank holding companies</t>
  </si>
  <si>
    <t>Maximum consolidated assets of bank holding companies to retain the existing treatment for accumulated other comprehensive income which currently does not affect regulatory capital</t>
  </si>
  <si>
    <t>Common Equity Tier 1 capital conservation buffer of risk weighted assets</t>
  </si>
  <si>
    <t>Capital buffer requirement period</t>
  </si>
  <si>
    <t>3 years</t>
  </si>
  <si>
    <t>Increase in minimum capital requirement ratios</t>
  </si>
  <si>
    <t>0.625%</t>
  </si>
  <si>
    <t>Forecast</t>
  </si>
  <si>
    <t>10.50%</t>
  </si>
  <si>
    <t>8.50%</t>
  </si>
  <si>
    <t>7.00%</t>
  </si>
  <si>
    <t>Busey Bank</t>
  </si>
  <si>
    <t>Distribution received through chartered amendment</t>
  </si>
  <si>
    <t>13.79%</t>
  </si>
  <si>
    <t>12.53%</t>
  </si>
  <si>
    <t>9.91%</t>
  </si>
  <si>
    <t>5.00%</t>
  </si>
  <si>
    <t>10.98%</t>
  </si>
  <si>
    <t>10.90%</t>
  </si>
  <si>
    <t>8.28%</t>
  </si>
  <si>
    <t>Operating Segments and Related Information (Details) $ in Thousands</t>
  </si>
  <si>
    <t>Jun. 30, 2016USD ($)segment</t>
  </si>
  <si>
    <t>Number of reportable segments | segment</t>
  </si>
  <si>
    <t>Total Assets</t>
  </si>
  <si>
    <t>Net interest income:</t>
  </si>
  <si>
    <t>Income before income taxes:</t>
  </si>
  <si>
    <t>Net income:</t>
  </si>
  <si>
    <t>Operating segments</t>
  </si>
  <si>
    <t>Operating segments | Banking</t>
  </si>
  <si>
    <t>Operating segments | Remittance Processing</t>
  </si>
  <si>
    <t>Operating segments | Wealth Management</t>
  </si>
  <si>
    <t>Other</t>
  </si>
  <si>
    <t>Derivative Financial Instruments (Details) $ in Thousands</t>
  </si>
  <si>
    <t>Gross gains and losses on derivative assets and liabilities recorded in Consolidated Statements of Income</t>
  </si>
  <si>
    <t>Net gain or loss</t>
  </si>
  <si>
    <t>Non-interest income</t>
  </si>
  <si>
    <t>Gross gains</t>
  </si>
  <si>
    <t>Non-interest expense</t>
  </si>
  <si>
    <t>Gross losses</t>
  </si>
  <si>
    <t>Other assets.</t>
  </si>
  <si>
    <t>Fair values of derivative assets and liabilities recorded in consolidated balance sheets</t>
  </si>
  <si>
    <t>Derivative assets</t>
  </si>
  <si>
    <t>Other liabilities.</t>
  </si>
  <si>
    <t>Derivative liabilities</t>
  </si>
  <si>
    <t>Interest Rate Lock Commitments</t>
  </si>
  <si>
    <t>Aggregate notional amount</t>
  </si>
  <si>
    <t>Forward Sales Commitments</t>
  </si>
  <si>
    <t>Fair Value Measurements (Details) - USD ($) $ in Thousands</t>
  </si>
  <si>
    <t>Financial assets and financial liabilities measured at fair value</t>
  </si>
  <si>
    <t>Transfers between levels of fair value hierarchy</t>
  </si>
  <si>
    <t>Securities available for sale</t>
  </si>
  <si>
    <t>Recurring basis</t>
  </si>
  <si>
    <t>Recurring basis | Foreign currency forward contracts</t>
  </si>
  <si>
    <t>Recurring basis | Derivative financial assets</t>
  </si>
  <si>
    <t>Recurring basis | Derivative financial liabilities</t>
  </si>
  <si>
    <t>Recurring basis | U.S. Treasury securities</t>
  </si>
  <si>
    <t>Recurring basis | Obligations of U.S. government corporations and agencies</t>
  </si>
  <si>
    <t>Recurring basis | Obligations of states and political subdivisions</t>
  </si>
  <si>
    <t>Recurring basis | Residential mortgage-backed securities</t>
  </si>
  <si>
    <t>Recurring basis | Corporate debt securities</t>
  </si>
  <si>
    <t>Recurring basis | Mutual funds and other equity securities</t>
  </si>
  <si>
    <t>Recurring basis | Level 1 | Mutual funds and other equity securities</t>
  </si>
  <si>
    <t>Recurring basis | Level 2</t>
  </si>
  <si>
    <t>Recurring basis | Level 2 | Foreign currency forward contracts</t>
  </si>
  <si>
    <t>Recurring basis | Level 2 | Derivative financial assets</t>
  </si>
  <si>
    <t>Recurring basis | Level 2 | Derivative financial liabilities</t>
  </si>
  <si>
    <t>Recurring basis | Level 2 | U.S. Treasury securities</t>
  </si>
  <si>
    <t>Recurring basis | Level 2 | Obligations of U.S. government corporations and agencies</t>
  </si>
  <si>
    <t>Recurring basis | Level 2 | Obligations of states and political subdivisions</t>
  </si>
  <si>
    <t>Recurring basis | Level 2 | Residential mortgage-backed securities</t>
  </si>
  <si>
    <t>Recurring basis | Level 2 | Corporate debt securities</t>
  </si>
  <si>
    <t>Fair Value Measurements - Additional Quantitative Information (Details) - USD ($) $ in Thousands</t>
  </si>
  <si>
    <t>Quantitative Information about Level 3 Fair Value Measurements</t>
  </si>
  <si>
    <t>Impaired loans</t>
  </si>
  <si>
    <t>Non-recurring basis</t>
  </si>
  <si>
    <t>Non-recurring basis | Level 3</t>
  </si>
  <si>
    <t>Non-recurring basis | Level 3 | Appraisal of collateral | Impaired loans</t>
  </si>
  <si>
    <t>Non-recurring basis | Level 3 | Appraisal of collateral | Impaired loans | Minimum</t>
  </si>
  <si>
    <t>Appraisal adjustments (as a percent)</t>
  </si>
  <si>
    <t>(2.50%)</t>
  </si>
  <si>
    <t>(4.30%)</t>
  </si>
  <si>
    <t>Non-recurring basis | Level 3 | Appraisal of collateral | Impaired loans | Maximum</t>
  </si>
  <si>
    <t>(100.00%)</t>
  </si>
  <si>
    <t>Non-recurring basis | Level 3 | Appraisal of collateral | Impaired loans | Weighted Average</t>
  </si>
  <si>
    <t>(38.90%)</t>
  </si>
  <si>
    <t>(30.90%)</t>
  </si>
  <si>
    <t>Non-recurring basis | Level 3 | Appraisal of collateral | OREO</t>
  </si>
  <si>
    <t>Non-recurring basis | Level 3 | Appraisal of collateral | OREO | Minimum</t>
  </si>
  <si>
    <t>(9.50%)</t>
  </si>
  <si>
    <t>Non-recurring basis | Level 3 | Appraisal of collateral | OREO | Maximum</t>
  </si>
  <si>
    <t>Non-recurring basis | Level 3 | Appraisal of collateral | OREO | Weighted Average</t>
  </si>
  <si>
    <t>(97.30%)</t>
  </si>
  <si>
    <t>Fair Value Measurements - By Level of Valuation Inputs (Details) - USD ($) $ in Thousands</t>
  </si>
  <si>
    <t>Financial assets:</t>
  </si>
  <si>
    <t>Cash and due from banks</t>
  </si>
  <si>
    <t>Securities held to maturity</t>
  </si>
  <si>
    <t>Loans, net</t>
  </si>
  <si>
    <t>Financial liabilities:</t>
  </si>
  <si>
    <t>Level 1 | Carrying Amount</t>
  </si>
  <si>
    <t>Level 1 | Fair Value</t>
  </si>
  <si>
    <t>Level 2 | Carrying Amount</t>
  </si>
  <si>
    <t>Accrued interest receivable</t>
  </si>
  <si>
    <t>Accrued interest payable</t>
  </si>
  <si>
    <t>Level 2 | Fair Value</t>
  </si>
  <si>
    <t>Level 3 | Carrying Amount</t>
  </si>
  <si>
    <t>Mortgage servicing rights</t>
  </si>
  <si>
    <t>Level 3 | Fair Value</t>
  </si>
  <si>
    <t>Liability for Loans Sold (Details) $ in Millions</t>
  </si>
  <si>
    <t>Period after origination for an event of default that may require loan repurchase or reimbursement</t>
  </si>
  <si>
    <t>Period after breach of contractual representations or warranties made at the time of sale that are not remedied after the Company receives notice that may require possible loan repurchase or loan reimbursement</t>
  </si>
  <si>
    <t>The period after origination for profit refund if the borrower pays off loan</t>
  </si>
  <si>
    <t>120 days</t>
  </si>
  <si>
    <t>Liability for loans sol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14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820455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4841</v>
      </c>
      <c r="C3" s="7" t="n">
        <v>319280</v>
      </c>
    </row>
    <row r="4" spans="1:3">
      <c r="A4" s="4" t="s">
        <v>28</v>
      </c>
      <c r="B4" s="6" t="n">
        <v>2231</v>
      </c>
    </row>
    <row r="5" spans="1:3">
      <c r="A5" s="4" t="s">
        <v>29</v>
      </c>
      <c r="B5" s="6" t="n">
        <v>267072</v>
      </c>
      <c r="C5" s="6" t="n">
        <v>319280</v>
      </c>
    </row>
    <row r="6" spans="1:3">
      <c r="A6" s="4" t="s">
        <v>30</v>
      </c>
      <c r="B6" s="6" t="n">
        <v>801349</v>
      </c>
      <c r="C6" s="6" t="n">
        <v>834838</v>
      </c>
    </row>
    <row r="7" spans="1:3">
      <c r="A7" s="4" t="s">
        <v>31</v>
      </c>
      <c r="B7" s="6" t="n">
        <v>51031</v>
      </c>
      <c r="C7" s="6" t="n">
        <v>49832</v>
      </c>
    </row>
    <row r="8" spans="1:3">
      <c r="A8" s="4" t="s">
        <v>32</v>
      </c>
      <c r="B8" s="6" t="n">
        <v>278125</v>
      </c>
      <c r="C8" s="6" t="n">
        <v>9351</v>
      </c>
    </row>
    <row r="9" spans="1:3">
      <c r="A9" s="4" t="s">
        <v>33</v>
      </c>
      <c r="B9" s="6" t="n">
        <v>3735608</v>
      </c>
      <c r="C9" s="6" t="n">
        <v>2580252</v>
      </c>
    </row>
    <row r="10" spans="1:3">
      <c r="A10" s="4" t="s">
        <v>34</v>
      </c>
      <c r="B10" s="6" t="n">
        <v>81009</v>
      </c>
      <c r="C10" s="6" t="n">
        <v>63088</v>
      </c>
    </row>
    <row r="11" spans="1:3">
      <c r="A11" s="4" t="s">
        <v>35</v>
      </c>
      <c r="B11" s="6" t="n">
        <v>102181</v>
      </c>
      <c r="C11" s="6" t="n">
        <v>25510</v>
      </c>
    </row>
    <row r="12" spans="1:3">
      <c r="A12" s="4" t="s">
        <v>36</v>
      </c>
      <c r="B12" s="6" t="n">
        <v>21025</v>
      </c>
      <c r="C12" s="6" t="n">
        <v>7432</v>
      </c>
    </row>
    <row r="13" spans="1:3">
      <c r="A13" s="4" t="s">
        <v>37</v>
      </c>
      <c r="B13" s="6" t="n">
        <v>78876</v>
      </c>
      <c r="C13" s="6" t="n">
        <v>43103</v>
      </c>
    </row>
    <row r="14" spans="1:3">
      <c r="A14" s="4" t="s">
        <v>38</v>
      </c>
      <c r="B14" s="6" t="n">
        <v>22568</v>
      </c>
      <c r="C14" s="6" t="n">
        <v>21638</v>
      </c>
    </row>
    <row r="15" spans="1:3">
      <c r="A15" s="4" t="s">
        <v>39</v>
      </c>
      <c r="B15" s="6" t="n">
        <v>71355</v>
      </c>
      <c r="C15" s="6" t="n">
        <v>44652</v>
      </c>
    </row>
    <row r="16" spans="1:3">
      <c r="A16" s="4" t="s">
        <v>40</v>
      </c>
      <c r="B16" s="6" t="n">
        <v>5510199</v>
      </c>
      <c r="C16" s="6" t="n">
        <v>3998976</v>
      </c>
    </row>
    <row r="17" spans="1:3">
      <c r="A17" s="3" t="s">
        <v>41</v>
      </c>
    </row>
    <row r="18" spans="1:3">
      <c r="A18" s="4" t="s">
        <v>42</v>
      </c>
      <c r="B18" s="6" t="n">
        <v>1045180</v>
      </c>
      <c r="C18" s="6" t="n">
        <v>881685</v>
      </c>
    </row>
    <row r="19" spans="1:3">
      <c r="A19" s="4" t="s">
        <v>43</v>
      </c>
      <c r="B19" s="6" t="n">
        <v>3339329</v>
      </c>
      <c r="C19" s="6" t="n">
        <v>2407421</v>
      </c>
    </row>
    <row r="20" spans="1:3">
      <c r="A20" s="4" t="s">
        <v>44</v>
      </c>
      <c r="B20" s="6" t="n">
        <v>4384509</v>
      </c>
      <c r="C20" s="6" t="n">
        <v>3289106</v>
      </c>
    </row>
    <row r="21" spans="1:3">
      <c r="A21" s="4" t="s">
        <v>45</v>
      </c>
      <c r="B21" s="6" t="n">
        <v>173726</v>
      </c>
      <c r="C21" s="6" t="n">
        <v>172972</v>
      </c>
    </row>
    <row r="22" spans="1:3">
      <c r="A22" s="4" t="s">
        <v>46</v>
      </c>
      <c r="B22" s="6" t="n">
        <v>166200</v>
      </c>
    </row>
    <row r="23" spans="1:3">
      <c r="A23" s="4" t="s">
        <v>47</v>
      </c>
      <c r="B23" s="6" t="n">
        <v>80000</v>
      </c>
      <c r="C23" s="6" t="n">
        <v>80000</v>
      </c>
    </row>
    <row r="24" spans="1:3">
      <c r="A24" s="4" t="s">
        <v>48</v>
      </c>
      <c r="B24" s="6" t="n">
        <v>70801</v>
      </c>
      <c r="C24" s="6" t="n">
        <v>55000</v>
      </c>
    </row>
    <row r="25" spans="1:3">
      <c r="A25" s="4" t="s">
        <v>49</v>
      </c>
      <c r="B25" s="6" t="n">
        <v>46846</v>
      </c>
      <c r="C25" s="6" t="n">
        <v>28712</v>
      </c>
    </row>
    <row r="26" spans="1:3">
      <c r="A26" s="4" t="s">
        <v>50</v>
      </c>
      <c r="B26" s="6" t="n">
        <v>4922082</v>
      </c>
      <c r="C26" s="6" t="n">
        <v>3625790</v>
      </c>
    </row>
    <row r="27" spans="1:3">
      <c r="A27" s="4" t="s">
        <v>51</v>
      </c>
      <c r="B27" s="4" t="s">
        <v>52</v>
      </c>
      <c r="C27" s="4" t="s">
        <v>52</v>
      </c>
    </row>
    <row r="28" spans="1:3">
      <c r="A28" s="3" t="s">
        <v>53</v>
      </c>
    </row>
    <row r="29" spans="1:3">
      <c r="A29" s="4" t="s">
        <v>54</v>
      </c>
      <c r="B29" s="6" t="n">
        <v>39</v>
      </c>
      <c r="C29" s="6" t="n">
        <v>29</v>
      </c>
    </row>
    <row r="30" spans="1:3">
      <c r="A30" s="4" t="s">
        <v>55</v>
      </c>
      <c r="B30" s="6" t="n">
        <v>785825</v>
      </c>
      <c r="C30" s="6" t="n">
        <v>591053</v>
      </c>
    </row>
    <row r="31" spans="1:3">
      <c r="A31" s="4" t="s">
        <v>56</v>
      </c>
      <c r="B31" s="6" t="n">
        <v>-177372</v>
      </c>
      <c r="C31" s="6" t="n">
        <v>-190265</v>
      </c>
    </row>
    <row r="32" spans="1:3">
      <c r="A32" s="4" t="s">
        <v>57</v>
      </c>
      <c r="B32" s="6" t="n">
        <v>7971</v>
      </c>
      <c r="C32" s="6" t="n">
        <v>2340</v>
      </c>
    </row>
    <row r="33" spans="1:3">
      <c r="A33" s="4" t="s">
        <v>58</v>
      </c>
      <c r="B33" s="6" t="n">
        <v>616463</v>
      </c>
      <c r="C33" s="6" t="n">
        <v>403157</v>
      </c>
    </row>
    <row r="34" spans="1:3">
      <c r="A34" s="4" t="s">
        <v>59</v>
      </c>
      <c r="B34" s="6" t="n">
        <v>-28346</v>
      </c>
      <c r="C34" s="6" t="n">
        <v>-29971</v>
      </c>
    </row>
    <row r="35" spans="1:3">
      <c r="A35" s="4" t="s">
        <v>60</v>
      </c>
      <c r="B35" s="6" t="n">
        <v>588117</v>
      </c>
      <c r="C35" s="6" t="n">
        <v>373186</v>
      </c>
    </row>
    <row r="36" spans="1:3">
      <c r="A36" s="4" t="s">
        <v>61</v>
      </c>
      <c r="B36" s="7" t="n">
        <v>5510199</v>
      </c>
      <c r="C36" s="7" t="n">
        <v>3998976</v>
      </c>
    </row>
    <row r="37" spans="1:3">
      <c r="A37" s="4" t="s">
        <v>62</v>
      </c>
      <c r="B37" s="6" t="n">
        <v>38162114</v>
      </c>
      <c r="C37" s="6" t="n">
        <v>286948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0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1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row>
    <row r="9" spans="1:2">
      <c r="A9" s="3" t="s">
        <v>211</v>
      </c>
    </row>
    <row r="10" spans="1:2">
      <c r="A10" s="4" t="s">
        <v>254</v>
      </c>
      <c r="B10" s="4" t="s">
        <v>255</v>
      </c>
    </row>
    <row r="11" spans="1:2">
      <c r="A11" s="4" t="s">
        <v>256</v>
      </c>
    </row>
    <row r="12" spans="1:2">
      <c r="A12" s="3" t="s">
        <v>211</v>
      </c>
    </row>
    <row r="13" spans="1:2">
      <c r="A13" s="4" t="s">
        <v>254</v>
      </c>
      <c r="B13"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1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1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193340</v>
      </c>
      <c r="C3" s="7" t="n">
        <v>250404</v>
      </c>
    </row>
    <row r="4" spans="1:3">
      <c r="A4" s="4" t="s">
        <v>66</v>
      </c>
      <c r="B4" s="7" t="n">
        <v>45358</v>
      </c>
      <c r="C4" s="7" t="n">
        <v>47487</v>
      </c>
    </row>
    <row r="5" spans="1:3">
      <c r="A5" s="4" t="s">
        <v>67</v>
      </c>
      <c r="B5" s="8" t="n">
        <v>0.001</v>
      </c>
      <c r="C5" s="8" t="n">
        <v>0.001</v>
      </c>
    </row>
    <row r="6" spans="1:3">
      <c r="A6" s="4" t="s">
        <v>68</v>
      </c>
      <c r="B6" s="6" t="n">
        <v>66666667</v>
      </c>
      <c r="C6" s="6" t="n">
        <v>66666667</v>
      </c>
    </row>
    <row r="7" spans="1:3">
      <c r="A7" s="4" t="s">
        <v>69</v>
      </c>
      <c r="B7" s="6" t="n">
        <v>38869519</v>
      </c>
      <c r="C7" s="6" t="n">
        <v>29427738</v>
      </c>
    </row>
    <row r="8" spans="1:3">
      <c r="A8" s="4" t="s">
        <v>70</v>
      </c>
      <c r="B8" s="6" t="n">
        <v>707405</v>
      </c>
      <c r="C8" s="6" t="n">
        <v>7328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20</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84</v>
      </c>
      <c r="B1" s="2" t="s">
        <v>1</v>
      </c>
    </row>
    <row r="2" spans="1:2">
      <c r="B2" s="2" t="s">
        <v>2</v>
      </c>
    </row>
    <row r="3" spans="1:2">
      <c r="A3" s="3" t="s">
        <v>22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9</v>
      </c>
      <c r="B1" s="2" t="s">
        <v>1</v>
      </c>
    </row>
    <row r="2" spans="1:2">
      <c r="B2" s="2" t="s">
        <v>2</v>
      </c>
    </row>
    <row r="3" spans="1:2">
      <c r="A3" s="3" t="s">
        <v>226</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2</v>
      </c>
      <c r="B1" s="2" t="s">
        <v>1</v>
      </c>
    </row>
    <row r="2" spans="1:2">
      <c r="B2" s="2" t="s">
        <v>2</v>
      </c>
    </row>
    <row r="3" spans="1:2">
      <c r="A3" s="3" t="s">
        <v>228</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5</v>
      </c>
      <c r="B1" s="2" t="s">
        <v>1</v>
      </c>
    </row>
    <row r="2" spans="1:2">
      <c r="B2" s="2" t="s">
        <v>2</v>
      </c>
    </row>
    <row r="3" spans="1:2">
      <c r="A3" s="3" t="s">
        <v>230</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3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34</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0"/>
    <col customWidth="1" max="2" min="2" width="13"/>
    <col customWidth="1" max="3" min="3" width="18"/>
    <col customWidth="1" max="4" min="4" width="18"/>
  </cols>
  <sheetData>
    <row r="1" spans="1:4">
      <c r="A1" s="1" t="s">
        <v>312</v>
      </c>
      <c r="B1" s="2" t="s">
        <v>313</v>
      </c>
      <c r="C1" s="2" t="s">
        <v>314</v>
      </c>
      <c r="D1" s="2" t="s">
        <v>315</v>
      </c>
    </row>
    <row r="2" spans="1:4">
      <c r="A2" s="4" t="s">
        <v>316</v>
      </c>
      <c r="B2" s="10" t="n">
        <v>0.33</v>
      </c>
    </row>
    <row r="3" spans="1:4">
      <c r="A3" s="4" t="s">
        <v>317</v>
      </c>
      <c r="C3" s="6" t="n">
        <v>0</v>
      </c>
    </row>
    <row r="4" spans="1:4">
      <c r="A4" s="4" t="s">
        <v>318</v>
      </c>
    </row>
    <row r="5" spans="1:4">
      <c r="A5" s="4" t="s">
        <v>319</v>
      </c>
      <c r="D5" s="6" t="n">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79"/>
    <col customWidth="1" max="2" min="2" width="35"/>
    <col customWidth="1" max="3" min="3" width="37"/>
    <col customWidth="1" max="4" min="4" width="25"/>
    <col customWidth="1" max="5" min="5" width="31"/>
    <col customWidth="1" max="6" min="6" width="31"/>
    <col customWidth="1" max="7" min="7" width="31"/>
    <col customWidth="1" max="8" min="8" width="31"/>
    <col customWidth="1" max="9" min="9" width="21"/>
  </cols>
  <sheetData>
    <row r="1" spans="1:9">
      <c r="A1" s="1" t="s">
        <v>320</v>
      </c>
      <c r="B1" s="2" t="s">
        <v>321</v>
      </c>
      <c r="C1" s="2" t="s">
        <v>322</v>
      </c>
      <c r="D1" s="2" t="s">
        <v>323</v>
      </c>
      <c r="E1" s="2" t="s">
        <v>324</v>
      </c>
      <c r="F1" s="2" t="s">
        <v>325</v>
      </c>
      <c r="G1" s="2" t="s">
        <v>324</v>
      </c>
      <c r="H1" s="2" t="s">
        <v>325</v>
      </c>
      <c r="I1" s="2" t="s">
        <v>326</v>
      </c>
    </row>
    <row r="2" spans="1:9">
      <c r="A2" s="3" t="s">
        <v>327</v>
      </c>
    </row>
    <row r="3" spans="1:9">
      <c r="A3" s="4" t="s">
        <v>35</v>
      </c>
      <c r="E3" s="7" t="n">
        <v>102181</v>
      </c>
      <c r="G3" s="7" t="n">
        <v>102181</v>
      </c>
      <c r="I3" s="7" t="n">
        <v>25510</v>
      </c>
    </row>
    <row r="4" spans="1:9">
      <c r="A4" s="3" t="s">
        <v>328</v>
      </c>
    </row>
    <row r="5" spans="1:9">
      <c r="A5" s="4" t="s">
        <v>35</v>
      </c>
      <c r="E5" s="6" t="n">
        <v>102181</v>
      </c>
      <c r="G5" s="6" t="n">
        <v>102181</v>
      </c>
      <c r="I5" s="7" t="n">
        <v>25510</v>
      </c>
    </row>
    <row r="6" spans="1:9">
      <c r="A6" s="4" t="s">
        <v>329</v>
      </c>
    </row>
    <row r="7" spans="1:9">
      <c r="A7" s="3" t="s">
        <v>330</v>
      </c>
    </row>
    <row r="8" spans="1:9">
      <c r="A8" s="4" t="s">
        <v>331</v>
      </c>
      <c r="B8" s="6" t="n">
        <v>13</v>
      </c>
      <c r="D8" s="6" t="n">
        <v>13</v>
      </c>
    </row>
    <row r="9" spans="1:9">
      <c r="A9" s="4" t="s">
        <v>332</v>
      </c>
      <c r="B9" s="9" t="n">
        <v>0.79</v>
      </c>
    </row>
    <row r="10" spans="1:9">
      <c r="A10" s="4" t="s">
        <v>333</v>
      </c>
      <c r="C10" s="11" t="n">
        <v>9.4</v>
      </c>
    </row>
    <row r="11" spans="1:9">
      <c r="A11" s="4" t="s">
        <v>334</v>
      </c>
      <c r="C11" s="7" t="n">
        <v>193000</v>
      </c>
    </row>
    <row r="12" spans="1:9">
      <c r="A12" s="4" t="s">
        <v>335</v>
      </c>
      <c r="C12" s="9" t="n">
        <v>20.44</v>
      </c>
    </row>
    <row r="13" spans="1:9">
      <c r="A13" s="4" t="s">
        <v>336</v>
      </c>
      <c r="B13" s="10" t="n">
        <v>0.79</v>
      </c>
    </row>
    <row r="14" spans="1:9">
      <c r="A14" s="4" t="s">
        <v>337</v>
      </c>
      <c r="D14" s="4" t="s">
        <v>338</v>
      </c>
    </row>
    <row r="15" spans="1:9">
      <c r="A15" s="4" t="s">
        <v>339</v>
      </c>
      <c r="E15" s="6" t="n">
        <v>2000</v>
      </c>
      <c r="G15" s="6" t="n">
        <v>2300</v>
      </c>
    </row>
    <row r="16" spans="1:9">
      <c r="A16" s="4" t="s">
        <v>340</v>
      </c>
      <c r="E16" s="6" t="n">
        <v>700</v>
      </c>
      <c r="G16" s="6" t="n">
        <v>900</v>
      </c>
    </row>
    <row r="17" spans="1:9">
      <c r="A17" s="3" t="s">
        <v>327</v>
      </c>
    </row>
    <row r="18" spans="1:9">
      <c r="A18" s="4" t="s">
        <v>29</v>
      </c>
      <c r="B18" s="7" t="n">
        <v>25580</v>
      </c>
      <c r="D18" s="7" t="n">
        <v>25580</v>
      </c>
    </row>
    <row r="19" spans="1:9">
      <c r="A19" s="4" t="s">
        <v>211</v>
      </c>
      <c r="B19" s="6" t="n">
        <v>48000</v>
      </c>
      <c r="D19" s="6" t="n">
        <v>48000</v>
      </c>
    </row>
    <row r="20" spans="1:9">
      <c r="A20" s="4" t="s">
        <v>32</v>
      </c>
      <c r="B20" s="6" t="n">
        <v>184856</v>
      </c>
      <c r="D20" s="6" t="n">
        <v>184856</v>
      </c>
    </row>
    <row r="21" spans="1:9">
      <c r="A21" s="4" t="s">
        <v>213</v>
      </c>
      <c r="B21" s="6" t="n">
        <v>1229461</v>
      </c>
      <c r="D21" s="6" t="n">
        <v>1229461</v>
      </c>
    </row>
    <row r="22" spans="1:9">
      <c r="A22" s="4" t="s">
        <v>341</v>
      </c>
      <c r="B22" s="6" t="n">
        <v>17331</v>
      </c>
      <c r="D22" s="6" t="n">
        <v>17331</v>
      </c>
    </row>
    <row r="23" spans="1:9">
      <c r="A23" s="4" t="s">
        <v>215</v>
      </c>
      <c r="B23" s="6" t="n">
        <v>2509</v>
      </c>
      <c r="D23" s="6" t="n">
        <v>2509</v>
      </c>
    </row>
    <row r="24" spans="1:9">
      <c r="A24" s="4" t="s">
        <v>35</v>
      </c>
      <c r="B24" s="6" t="n">
        <v>76671</v>
      </c>
      <c r="D24" s="6" t="n">
        <v>76671</v>
      </c>
    </row>
    <row r="25" spans="1:9">
      <c r="A25" s="4" t="s">
        <v>342</v>
      </c>
      <c r="B25" s="6" t="n">
        <v>15468</v>
      </c>
      <c r="D25" s="6" t="n">
        <v>15468</v>
      </c>
    </row>
    <row r="26" spans="1:9">
      <c r="A26" s="4" t="s">
        <v>39</v>
      </c>
      <c r="B26" s="6" t="n">
        <v>69952</v>
      </c>
      <c r="D26" s="6" t="n">
        <v>69952</v>
      </c>
    </row>
    <row r="27" spans="1:9">
      <c r="A27" s="4" t="s">
        <v>343</v>
      </c>
      <c r="B27" s="6" t="n">
        <v>1593157</v>
      </c>
      <c r="D27" s="6" t="n">
        <v>1593157</v>
      </c>
    </row>
    <row r="28" spans="1:9">
      <c r="A28" s="3" t="s">
        <v>344</v>
      </c>
    </row>
    <row r="29" spans="1:9">
      <c r="A29" s="4" t="s">
        <v>81</v>
      </c>
      <c r="B29" s="6" t="n">
        <v>1228008</v>
      </c>
      <c r="D29" s="6" t="n">
        <v>1228008</v>
      </c>
    </row>
    <row r="30" spans="1:9">
      <c r="A30" s="4" t="s">
        <v>345</v>
      </c>
      <c r="B30" s="6" t="n">
        <v>206746</v>
      </c>
      <c r="D30" s="6" t="n">
        <v>206746</v>
      </c>
    </row>
    <row r="31" spans="1:9">
      <c r="A31" s="4" t="s">
        <v>346</v>
      </c>
      <c r="B31" s="6" t="n">
        <v>15784</v>
      </c>
      <c r="D31" s="6" t="n">
        <v>15784</v>
      </c>
    </row>
    <row r="32" spans="1:9">
      <c r="A32" s="4" t="s">
        <v>49</v>
      </c>
      <c r="B32" s="6" t="n">
        <v>23841</v>
      </c>
      <c r="D32" s="6" t="n">
        <v>23841</v>
      </c>
    </row>
    <row r="33" spans="1:9">
      <c r="A33" s="4" t="s">
        <v>347</v>
      </c>
      <c r="B33" s="6" t="n">
        <v>1474379</v>
      </c>
      <c r="D33" s="6" t="n">
        <v>1474379</v>
      </c>
    </row>
    <row r="34" spans="1:9">
      <c r="A34" s="4" t="s">
        <v>348</v>
      </c>
      <c r="B34" s="6" t="n">
        <v>118778</v>
      </c>
      <c r="D34" s="6" t="n">
        <v>118778</v>
      </c>
    </row>
    <row r="35" spans="1:9">
      <c r="A35" s="3" t="s">
        <v>328</v>
      </c>
    </row>
    <row r="36" spans="1:9">
      <c r="A36" s="4" t="s">
        <v>349</v>
      </c>
      <c r="D36" s="6" t="n">
        <v>5</v>
      </c>
    </row>
    <row r="37" spans="1:9">
      <c r="A37" s="4" t="s">
        <v>126</v>
      </c>
      <c r="D37" s="6" t="n">
        <v>192990</v>
      </c>
    </row>
    <row r="38" spans="1:9">
      <c r="A38" s="4" t="s">
        <v>350</v>
      </c>
      <c r="D38" s="6" t="n">
        <v>2454</v>
      </c>
    </row>
    <row r="39" spans="1:9">
      <c r="A39" s="4" t="s">
        <v>351</v>
      </c>
      <c r="D39" s="6" t="n">
        <v>195449</v>
      </c>
    </row>
    <row r="40" spans="1:9">
      <c r="A40" s="4" t="s">
        <v>35</v>
      </c>
      <c r="B40" s="6" t="n">
        <v>76671</v>
      </c>
      <c r="D40" s="6" t="n">
        <v>76671</v>
      </c>
    </row>
    <row r="41" spans="1:9">
      <c r="A41" s="4" t="s">
        <v>352</v>
      </c>
      <c r="B41" s="7" t="n">
        <v>16900</v>
      </c>
      <c r="D41" s="6" t="n">
        <v>16900</v>
      </c>
    </row>
    <row r="42" spans="1:9">
      <c r="A42" s="4" t="s">
        <v>353</v>
      </c>
      <c r="B42" s="4" t="s">
        <v>354</v>
      </c>
    </row>
    <row r="43" spans="1:9">
      <c r="A43" s="4" t="s">
        <v>355</v>
      </c>
      <c r="B43" s="4" t="s">
        <v>356</v>
      </c>
    </row>
    <row r="44" spans="1:9">
      <c r="A44" s="4" t="s">
        <v>357</v>
      </c>
      <c r="B44" s="4" t="s">
        <v>358</v>
      </c>
    </row>
    <row r="45" spans="1:9">
      <c r="A45" s="4" t="s">
        <v>359</v>
      </c>
      <c r="B45" s="7" t="n">
        <v>1400000</v>
      </c>
      <c r="D45" s="6" t="n">
        <v>1400000</v>
      </c>
    </row>
    <row r="46" spans="1:9">
      <c r="A46" s="4" t="s">
        <v>360</v>
      </c>
      <c r="B46" s="6" t="n">
        <v>16600</v>
      </c>
      <c r="D46" s="6" t="n">
        <v>16600</v>
      </c>
    </row>
    <row r="47" spans="1:9">
      <c r="A47" s="4" t="s">
        <v>361</v>
      </c>
      <c r="B47" s="6" t="n">
        <v>21200</v>
      </c>
      <c r="D47" s="6" t="n">
        <v>21200</v>
      </c>
    </row>
    <row r="48" spans="1:9">
      <c r="A48" s="4" t="s">
        <v>362</v>
      </c>
      <c r="B48" s="6" t="n">
        <v>9700</v>
      </c>
      <c r="D48" s="6" t="n">
        <v>9700</v>
      </c>
    </row>
    <row r="49" spans="1:9">
      <c r="A49" s="4" t="s">
        <v>363</v>
      </c>
      <c r="B49" s="6" t="n">
        <v>300</v>
      </c>
      <c r="D49" s="6" t="n">
        <v>300</v>
      </c>
    </row>
    <row r="50" spans="1:9">
      <c r="A50" s="4" t="s">
        <v>364</v>
      </c>
      <c r="E50" s="6" t="n">
        <v>13700</v>
      </c>
      <c r="G50" s="6" t="n">
        <v>13700</v>
      </c>
    </row>
    <row r="51" spans="1:9">
      <c r="A51" s="4" t="s">
        <v>365</v>
      </c>
      <c r="E51" s="6" t="n">
        <v>3800</v>
      </c>
      <c r="G51" s="6" t="n">
        <v>3800</v>
      </c>
    </row>
    <row r="52" spans="1:9">
      <c r="A52" s="4" t="s">
        <v>366</v>
      </c>
      <c r="E52" s="6" t="n">
        <v>6700</v>
      </c>
      <c r="G52" s="6" t="n">
        <v>7300</v>
      </c>
    </row>
    <row r="53" spans="1:9">
      <c r="A53" s="4" t="s">
        <v>367</v>
      </c>
      <c r="E53" s="6" t="n">
        <v>61344</v>
      </c>
      <c r="F53" s="7" t="n">
        <v>63897</v>
      </c>
      <c r="G53" s="6" t="n">
        <v>123237</v>
      </c>
      <c r="H53" s="7" t="n">
        <v>123060</v>
      </c>
    </row>
    <row r="54" spans="1:9">
      <c r="A54" s="4" t="s">
        <v>109</v>
      </c>
      <c r="E54" s="7" t="n">
        <v>9239</v>
      </c>
      <c r="F54" s="7" t="n">
        <v>15572</v>
      </c>
      <c r="G54" s="7" t="n">
        <v>23165</v>
      </c>
      <c r="H54" s="7" t="n">
        <v>27536</v>
      </c>
    </row>
    <row r="55" spans="1:9">
      <c r="A55" s="4" t="s">
        <v>368</v>
      </c>
      <c r="E55" s="9" t="n">
        <v>0.24</v>
      </c>
      <c r="F55" s="9" t="n">
        <v>0.4</v>
      </c>
      <c r="G55" s="9" t="n">
        <v>0.6</v>
      </c>
      <c r="H55" s="9" t="n">
        <v>0.7</v>
      </c>
    </row>
    <row r="56" spans="1:9">
      <c r="A56" s="4" t="s">
        <v>369</v>
      </c>
    </row>
    <row r="57" spans="1:9">
      <c r="A57" s="3" t="s">
        <v>327</v>
      </c>
    </row>
    <row r="58" spans="1:9">
      <c r="A58" s="4" t="s">
        <v>211</v>
      </c>
      <c r="B58" s="6" t="n">
        <v>105</v>
      </c>
      <c r="D58" s="6" t="n">
        <v>105</v>
      </c>
    </row>
    <row r="59" spans="1:9">
      <c r="A59" s="4" t="s">
        <v>213</v>
      </c>
      <c r="B59" s="6" t="n">
        <v>-14452</v>
      </c>
      <c r="D59" s="6" t="n">
        <v>-14452</v>
      </c>
    </row>
    <row r="60" spans="1:9">
      <c r="A60" s="4" t="s">
        <v>341</v>
      </c>
      <c r="B60" s="6" t="n">
        <v>95</v>
      </c>
      <c r="D60" s="6" t="n">
        <v>95</v>
      </c>
    </row>
    <row r="61" spans="1:9">
      <c r="A61" s="4" t="s">
        <v>215</v>
      </c>
      <c r="B61" s="6" t="n">
        <v>-2512</v>
      </c>
      <c r="D61" s="6" t="n">
        <v>-2512</v>
      </c>
    </row>
    <row r="62" spans="1:9">
      <c r="A62" s="4" t="s">
        <v>35</v>
      </c>
      <c r="B62" s="6" t="n">
        <v>-3939</v>
      </c>
      <c r="D62" s="6" t="n">
        <v>-3939</v>
      </c>
    </row>
    <row r="63" spans="1:9">
      <c r="A63" s="4" t="s">
        <v>342</v>
      </c>
      <c r="B63" s="6" t="n">
        <v>15468</v>
      </c>
      <c r="D63" s="6" t="n">
        <v>15468</v>
      </c>
    </row>
    <row r="64" spans="1:9">
      <c r="A64" s="4" t="s">
        <v>39</v>
      </c>
      <c r="B64" s="6" t="n">
        <v>-414</v>
      </c>
      <c r="D64" s="6" t="n">
        <v>-414</v>
      </c>
    </row>
    <row r="65" spans="1:9">
      <c r="A65" s="4" t="s">
        <v>343</v>
      </c>
      <c r="B65" s="6" t="n">
        <v>-5649</v>
      </c>
      <c r="D65" s="6" t="n">
        <v>-5649</v>
      </c>
    </row>
    <row r="66" spans="1:9">
      <c r="A66" s="3" t="s">
        <v>344</v>
      </c>
    </row>
    <row r="67" spans="1:9">
      <c r="A67" s="4" t="s">
        <v>81</v>
      </c>
      <c r="B67" s="6" t="n">
        <v>1102</v>
      </c>
      <c r="D67" s="6" t="n">
        <v>1102</v>
      </c>
    </row>
    <row r="68" spans="1:9">
      <c r="A68" s="4" t="s">
        <v>345</v>
      </c>
      <c r="B68" s="6" t="n">
        <v>906</v>
      </c>
      <c r="D68" s="6" t="n">
        <v>906</v>
      </c>
    </row>
    <row r="69" spans="1:9">
      <c r="A69" s="4" t="s">
        <v>346</v>
      </c>
      <c r="B69" s="6" t="n">
        <v>-3805</v>
      </c>
      <c r="D69" s="6" t="n">
        <v>-3805</v>
      </c>
    </row>
    <row r="70" spans="1:9">
      <c r="A70" s="4" t="s">
        <v>49</v>
      </c>
      <c r="B70" s="6" t="n">
        <v>-753</v>
      </c>
      <c r="D70" s="6" t="n">
        <v>-753</v>
      </c>
    </row>
    <row r="71" spans="1:9">
      <c r="A71" s="4" t="s">
        <v>347</v>
      </c>
      <c r="B71" s="6" t="n">
        <v>-2550</v>
      </c>
      <c r="D71" s="6" t="n">
        <v>-2550</v>
      </c>
    </row>
    <row r="72" spans="1:9">
      <c r="A72" s="4" t="s">
        <v>348</v>
      </c>
      <c r="B72" s="6" t="n">
        <v>-3099</v>
      </c>
      <c r="D72" s="6" t="n">
        <v>-3099</v>
      </c>
    </row>
    <row r="73" spans="1:9">
      <c r="A73" s="3" t="s">
        <v>328</v>
      </c>
    </row>
    <row r="74" spans="1:9">
      <c r="A74" s="4" t="s">
        <v>35</v>
      </c>
      <c r="B74" s="7" t="n">
        <v>-3939</v>
      </c>
      <c r="D74" s="6" t="n">
        <v>-3939</v>
      </c>
    </row>
    <row r="75" spans="1:9">
      <c r="A75" s="4" t="s">
        <v>370</v>
      </c>
    </row>
    <row r="76" spans="1:9">
      <c r="A76" s="3" t="s">
        <v>328</v>
      </c>
    </row>
    <row r="77" spans="1:9">
      <c r="A77" s="4" t="s">
        <v>371</v>
      </c>
      <c r="B77" s="4" t="s">
        <v>372</v>
      </c>
    </row>
    <row r="78" spans="1:9">
      <c r="A78" s="4" t="s">
        <v>373</v>
      </c>
    </row>
    <row r="79" spans="1:9">
      <c r="A79" s="3" t="s">
        <v>330</v>
      </c>
    </row>
    <row r="80" spans="1:9">
      <c r="A80" s="4" t="s">
        <v>339</v>
      </c>
      <c r="H80" s="7" t="n">
        <v>1000</v>
      </c>
    </row>
    <row r="81" spans="1:9">
      <c r="A81" s="4" t="s">
        <v>329</v>
      </c>
    </row>
    <row r="82" spans="1:9">
      <c r="A82" s="3" t="s">
        <v>327</v>
      </c>
    </row>
    <row r="83" spans="1:9">
      <c r="A83" s="4" t="s">
        <v>29</v>
      </c>
      <c r="B83" s="7" t="n">
        <v>25580</v>
      </c>
      <c r="D83" s="6" t="n">
        <v>25580</v>
      </c>
    </row>
    <row r="84" spans="1:9">
      <c r="A84" s="4" t="s">
        <v>211</v>
      </c>
      <c r="B84" s="6" t="n">
        <v>47895</v>
      </c>
      <c r="D84" s="6" t="n">
        <v>47895</v>
      </c>
    </row>
    <row r="85" spans="1:9">
      <c r="A85" s="4" t="s">
        <v>32</v>
      </c>
      <c r="B85" s="6" t="n">
        <v>184856</v>
      </c>
      <c r="D85" s="6" t="n">
        <v>184856</v>
      </c>
    </row>
    <row r="86" spans="1:9">
      <c r="A86" s="4" t="s">
        <v>213</v>
      </c>
      <c r="B86" s="6" t="n">
        <v>1243913</v>
      </c>
      <c r="D86" s="6" t="n">
        <v>1243913</v>
      </c>
    </row>
    <row r="87" spans="1:9">
      <c r="A87" s="4" t="s">
        <v>341</v>
      </c>
      <c r="B87" s="6" t="n">
        <v>17236</v>
      </c>
      <c r="D87" s="6" t="n">
        <v>17236</v>
      </c>
    </row>
    <row r="88" spans="1:9">
      <c r="A88" s="4" t="s">
        <v>215</v>
      </c>
      <c r="B88" s="6" t="n">
        <v>5021</v>
      </c>
      <c r="D88" s="6" t="n">
        <v>5021</v>
      </c>
    </row>
    <row r="89" spans="1:9">
      <c r="A89" s="4" t="s">
        <v>35</v>
      </c>
      <c r="B89" s="6" t="n">
        <v>3939</v>
      </c>
      <c r="D89" s="6" t="n">
        <v>3939</v>
      </c>
    </row>
    <row r="90" spans="1:9">
      <c r="A90" s="4" t="s">
        <v>39</v>
      </c>
      <c r="B90" s="6" t="n">
        <v>70366</v>
      </c>
      <c r="D90" s="6" t="n">
        <v>70366</v>
      </c>
    </row>
    <row r="91" spans="1:9">
      <c r="A91" s="4" t="s">
        <v>343</v>
      </c>
      <c r="B91" s="6" t="n">
        <v>1598806</v>
      </c>
      <c r="D91" s="6" t="n">
        <v>1598806</v>
      </c>
    </row>
    <row r="92" spans="1:9">
      <c r="A92" s="3" t="s">
        <v>344</v>
      </c>
    </row>
    <row r="93" spans="1:9">
      <c r="A93" s="4" t="s">
        <v>81</v>
      </c>
      <c r="B93" s="6" t="n">
        <v>1226906</v>
      </c>
      <c r="D93" s="6" t="n">
        <v>1226906</v>
      </c>
    </row>
    <row r="94" spans="1:9">
      <c r="A94" s="4" t="s">
        <v>345</v>
      </c>
      <c r="B94" s="6" t="n">
        <v>205840</v>
      </c>
      <c r="D94" s="6" t="n">
        <v>205840</v>
      </c>
    </row>
    <row r="95" spans="1:9">
      <c r="A95" s="4" t="s">
        <v>346</v>
      </c>
      <c r="B95" s="6" t="n">
        <v>19589</v>
      </c>
      <c r="D95" s="6" t="n">
        <v>19589</v>
      </c>
    </row>
    <row r="96" spans="1:9">
      <c r="A96" s="4" t="s">
        <v>49</v>
      </c>
      <c r="B96" s="6" t="n">
        <v>24594</v>
      </c>
      <c r="D96" s="6" t="n">
        <v>24594</v>
      </c>
    </row>
    <row r="97" spans="1:9">
      <c r="A97" s="4" t="s">
        <v>347</v>
      </c>
      <c r="B97" s="6" t="n">
        <v>1476929</v>
      </c>
      <c r="D97" s="6" t="n">
        <v>1476929</v>
      </c>
    </row>
    <row r="98" spans="1:9">
      <c r="A98" s="4" t="s">
        <v>348</v>
      </c>
      <c r="B98" s="6" t="n">
        <v>121877</v>
      </c>
      <c r="D98" s="6" t="n">
        <v>121877</v>
      </c>
    </row>
    <row r="99" spans="1:9">
      <c r="A99" s="3" t="s">
        <v>328</v>
      </c>
    </row>
    <row r="100" spans="1:9">
      <c r="A100" s="4" t="s">
        <v>35</v>
      </c>
      <c r="B100" s="7" t="n">
        <v>3939</v>
      </c>
      <c r="D100" s="7" t="n">
        <v>39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6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r="1" spans="1:6">
      <c r="A1" s="1" t="s">
        <v>374</v>
      </c>
      <c r="B1" s="2" t="s">
        <v>72</v>
      </c>
      <c r="D1" s="2" t="s">
        <v>1</v>
      </c>
      <c r="F1" s="2" t="s">
        <v>375</v>
      </c>
    </row>
    <row r="2" spans="1:6">
      <c r="B2" s="2" t="s">
        <v>376</v>
      </c>
      <c r="C2" s="2" t="s">
        <v>377</v>
      </c>
      <c r="D2" s="2" t="s">
        <v>376</v>
      </c>
      <c r="E2" s="2" t="s">
        <v>377</v>
      </c>
      <c r="F2" s="2" t="s">
        <v>326</v>
      </c>
    </row>
    <row r="3" spans="1:6">
      <c r="A3" s="3" t="s">
        <v>378</v>
      </c>
    </row>
    <row r="4" spans="1:6">
      <c r="A4" s="4" t="s">
        <v>379</v>
      </c>
      <c r="B4" s="7" t="n">
        <v>788066</v>
      </c>
      <c r="D4" s="7" t="n">
        <v>788066</v>
      </c>
      <c r="F4" s="7" t="n">
        <v>830935</v>
      </c>
    </row>
    <row r="5" spans="1:6">
      <c r="A5" s="4" t="s">
        <v>380</v>
      </c>
      <c r="B5" s="6" t="n">
        <v>13604</v>
      </c>
      <c r="D5" s="6" t="n">
        <v>13604</v>
      </c>
      <c r="F5" s="6" t="n">
        <v>6217</v>
      </c>
    </row>
    <row r="6" spans="1:6">
      <c r="A6" s="4" t="s">
        <v>381</v>
      </c>
      <c r="B6" s="6" t="n">
        <v>-321</v>
      </c>
      <c r="D6" s="6" t="n">
        <v>-321</v>
      </c>
      <c r="F6" s="6" t="n">
        <v>-2314</v>
      </c>
    </row>
    <row r="7" spans="1:6">
      <c r="A7" s="4" t="s">
        <v>382</v>
      </c>
      <c r="B7" s="6" t="n">
        <v>801349</v>
      </c>
      <c r="D7" s="6" t="n">
        <v>801349</v>
      </c>
      <c r="F7" s="6" t="n">
        <v>834838</v>
      </c>
    </row>
    <row r="8" spans="1:6">
      <c r="A8" s="3" t="s">
        <v>383</v>
      </c>
    </row>
    <row r="9" spans="1:6">
      <c r="A9" s="4" t="s">
        <v>379</v>
      </c>
      <c r="B9" s="6" t="n">
        <v>51031</v>
      </c>
      <c r="D9" s="6" t="n">
        <v>51031</v>
      </c>
      <c r="F9" s="6" t="n">
        <v>49832</v>
      </c>
    </row>
    <row r="10" spans="1:6">
      <c r="A10" s="4" t="s">
        <v>380</v>
      </c>
      <c r="B10" s="6" t="n">
        <v>1340</v>
      </c>
      <c r="D10" s="6" t="n">
        <v>1340</v>
      </c>
      <c r="F10" s="6" t="n">
        <v>473</v>
      </c>
    </row>
    <row r="11" spans="1:6">
      <c r="A11" s="4" t="s">
        <v>381</v>
      </c>
      <c r="F11" s="6" t="n">
        <v>-34</v>
      </c>
    </row>
    <row r="12" spans="1:6">
      <c r="A12" s="4" t="s">
        <v>382</v>
      </c>
      <c r="B12" s="6" t="n">
        <v>52371</v>
      </c>
      <c r="D12" s="6" t="n">
        <v>52371</v>
      </c>
      <c r="F12" s="6" t="n">
        <v>50271</v>
      </c>
    </row>
    <row r="13" spans="1:6">
      <c r="A13" s="3" t="s">
        <v>384</v>
      </c>
    </row>
    <row r="14" spans="1:6">
      <c r="A14" s="4" t="s">
        <v>385</v>
      </c>
      <c r="B14" s="6" t="n">
        <v>120900</v>
      </c>
      <c r="D14" s="6" t="n">
        <v>120900</v>
      </c>
    </row>
    <row r="15" spans="1:6">
      <c r="A15" s="4" t="s">
        <v>386</v>
      </c>
      <c r="B15" s="6" t="n">
        <v>369627</v>
      </c>
      <c r="D15" s="6" t="n">
        <v>369627</v>
      </c>
    </row>
    <row r="16" spans="1:6">
      <c r="A16" s="4" t="s">
        <v>387</v>
      </c>
      <c r="B16" s="6" t="n">
        <v>63523</v>
      </c>
      <c r="D16" s="6" t="n">
        <v>63523</v>
      </c>
    </row>
    <row r="17" spans="1:6">
      <c r="A17" s="4" t="s">
        <v>388</v>
      </c>
      <c r="B17" s="6" t="n">
        <v>231208</v>
      </c>
      <c r="D17" s="6" t="n">
        <v>231208</v>
      </c>
    </row>
    <row r="18" spans="1:6">
      <c r="A18" s="4" t="s">
        <v>379</v>
      </c>
      <c r="B18" s="6" t="n">
        <v>785258</v>
      </c>
      <c r="D18" s="6" t="n">
        <v>785258</v>
      </c>
    </row>
    <row r="19" spans="1:6">
      <c r="A19" s="3" t="s">
        <v>389</v>
      </c>
    </row>
    <row r="20" spans="1:6">
      <c r="A20" s="4" t="s">
        <v>385</v>
      </c>
      <c r="B20" s="6" t="n">
        <v>121290</v>
      </c>
      <c r="D20" s="6" t="n">
        <v>121290</v>
      </c>
    </row>
    <row r="21" spans="1:6">
      <c r="A21" s="4" t="s">
        <v>386</v>
      </c>
      <c r="B21" s="6" t="n">
        <v>374852</v>
      </c>
      <c r="D21" s="6" t="n">
        <v>374852</v>
      </c>
    </row>
    <row r="22" spans="1:6">
      <c r="A22" s="4" t="s">
        <v>387</v>
      </c>
      <c r="B22" s="6" t="n">
        <v>65999</v>
      </c>
      <c r="D22" s="6" t="n">
        <v>65999</v>
      </c>
    </row>
    <row r="23" spans="1:6">
      <c r="A23" s="4" t="s">
        <v>388</v>
      </c>
      <c r="B23" s="6" t="n">
        <v>235989</v>
      </c>
      <c r="D23" s="6" t="n">
        <v>235989</v>
      </c>
    </row>
    <row r="24" spans="1:6">
      <c r="A24" s="4" t="s">
        <v>382</v>
      </c>
      <c r="B24" s="6" t="n">
        <v>798130</v>
      </c>
      <c r="D24" s="6" t="n">
        <v>798130</v>
      </c>
    </row>
    <row r="25" spans="1:6">
      <c r="A25" s="3" t="s">
        <v>390</v>
      </c>
    </row>
    <row r="26" spans="1:6">
      <c r="A26" s="4" t="s">
        <v>385</v>
      </c>
      <c r="B26" s="6" t="n">
        <v>3969</v>
      </c>
      <c r="D26" s="6" t="n">
        <v>3969</v>
      </c>
    </row>
    <row r="27" spans="1:6">
      <c r="A27" s="4" t="s">
        <v>386</v>
      </c>
      <c r="B27" s="6" t="n">
        <v>17894</v>
      </c>
      <c r="D27" s="6" t="n">
        <v>17894</v>
      </c>
    </row>
    <row r="28" spans="1:6">
      <c r="A28" s="4" t="s">
        <v>387</v>
      </c>
      <c r="B28" s="6" t="n">
        <v>25619</v>
      </c>
      <c r="D28" s="6" t="n">
        <v>25619</v>
      </c>
    </row>
    <row r="29" spans="1:6">
      <c r="A29" s="4" t="s">
        <v>388</v>
      </c>
      <c r="B29" s="6" t="n">
        <v>3549</v>
      </c>
      <c r="D29" s="6" t="n">
        <v>3549</v>
      </c>
    </row>
    <row r="30" spans="1:6">
      <c r="A30" s="4" t="s">
        <v>379</v>
      </c>
      <c r="B30" s="6" t="n">
        <v>51031</v>
      </c>
      <c r="D30" s="6" t="n">
        <v>51031</v>
      </c>
      <c r="F30" s="6" t="n">
        <v>49832</v>
      </c>
    </row>
    <row r="31" spans="1:6">
      <c r="A31" s="3" t="s">
        <v>391</v>
      </c>
    </row>
    <row r="32" spans="1:6">
      <c r="A32" s="4" t="s">
        <v>385</v>
      </c>
      <c r="B32" s="6" t="n">
        <v>3976</v>
      </c>
      <c r="D32" s="6" t="n">
        <v>3976</v>
      </c>
    </row>
    <row r="33" spans="1:6">
      <c r="A33" s="4" t="s">
        <v>386</v>
      </c>
      <c r="B33" s="6" t="n">
        <v>18242</v>
      </c>
      <c r="D33" s="6" t="n">
        <v>18242</v>
      </c>
    </row>
    <row r="34" spans="1:6">
      <c r="A34" s="4" t="s">
        <v>387</v>
      </c>
      <c r="B34" s="6" t="n">
        <v>26497</v>
      </c>
      <c r="D34" s="6" t="n">
        <v>26497</v>
      </c>
    </row>
    <row r="35" spans="1:6">
      <c r="A35" s="4" t="s">
        <v>388</v>
      </c>
      <c r="B35" s="6" t="n">
        <v>3656</v>
      </c>
      <c r="D35" s="6" t="n">
        <v>3656</v>
      </c>
    </row>
    <row r="36" spans="1:6">
      <c r="A36" s="4" t="s">
        <v>382</v>
      </c>
      <c r="B36" s="6" t="n">
        <v>52371</v>
      </c>
      <c r="D36" s="6" t="n">
        <v>52371</v>
      </c>
      <c r="F36" s="6" t="n">
        <v>50271</v>
      </c>
    </row>
    <row r="37" spans="1:6">
      <c r="A37" s="3" t="s">
        <v>392</v>
      </c>
    </row>
    <row r="38" spans="1:6">
      <c r="A38" s="4" t="s">
        <v>393</v>
      </c>
      <c r="B38" s="6" t="n">
        <v>171</v>
      </c>
      <c r="D38" s="6" t="n">
        <v>1245</v>
      </c>
      <c r="E38" s="7" t="n">
        <v>1</v>
      </c>
    </row>
    <row r="39" spans="1:6">
      <c r="A39" s="4" t="s">
        <v>394</v>
      </c>
      <c r="B39" s="6" t="n">
        <v>-19</v>
      </c>
      <c r="C39" s="7" t="n">
        <v>-22</v>
      </c>
      <c r="D39" s="6" t="n">
        <v>-26</v>
      </c>
      <c r="E39" s="6" t="n">
        <v>-22</v>
      </c>
    </row>
    <row r="40" spans="1:6">
      <c r="A40" s="4" t="s">
        <v>395</v>
      </c>
      <c r="B40" s="6" t="n">
        <v>152</v>
      </c>
      <c r="C40" s="7" t="n">
        <v>-22</v>
      </c>
      <c r="D40" s="6" t="n">
        <v>1219</v>
      </c>
      <c r="E40" s="7" t="n">
        <v>-21</v>
      </c>
    </row>
    <row r="41" spans="1:6">
      <c r="A41" s="4" t="s">
        <v>396</v>
      </c>
      <c r="B41" s="6" t="n">
        <v>100</v>
      </c>
      <c r="D41" s="6" t="n">
        <v>400</v>
      </c>
    </row>
    <row r="42" spans="1:6">
      <c r="A42" s="4" t="s">
        <v>397</v>
      </c>
      <c r="B42" s="6" t="n">
        <v>604500</v>
      </c>
      <c r="D42" s="6" t="n">
        <v>604500</v>
      </c>
      <c r="F42" s="6" t="n">
        <v>627400</v>
      </c>
    </row>
    <row r="43" spans="1:6">
      <c r="A43" s="3" t="s">
        <v>389</v>
      </c>
    </row>
    <row r="44" spans="1:6">
      <c r="A44" s="4" t="s">
        <v>398</v>
      </c>
      <c r="B44" s="6" t="n">
        <v>14293</v>
      </c>
      <c r="D44" s="6" t="n">
        <v>14293</v>
      </c>
      <c r="F44" s="6" t="n">
        <v>285300</v>
      </c>
    </row>
    <row r="45" spans="1:6">
      <c r="A45" s="4" t="s">
        <v>399</v>
      </c>
      <c r="B45" s="6" t="n">
        <v>6576</v>
      </c>
      <c r="D45" s="6" t="n">
        <v>6576</v>
      </c>
      <c r="F45" s="6" t="n">
        <v>11419</v>
      </c>
    </row>
    <row r="46" spans="1:6">
      <c r="A46" s="4" t="s">
        <v>131</v>
      </c>
      <c r="B46" s="6" t="n">
        <v>20869</v>
      </c>
      <c r="D46" s="6" t="n">
        <v>20869</v>
      </c>
      <c r="F46" s="6" t="n">
        <v>296719</v>
      </c>
    </row>
    <row r="47" spans="1:6">
      <c r="A47" s="3" t="s">
        <v>400</v>
      </c>
    </row>
    <row r="48" spans="1:6">
      <c r="A48" s="4" t="s">
        <v>398</v>
      </c>
      <c r="B48" s="6" t="n">
        <v>-25</v>
      </c>
      <c r="D48" s="6" t="n">
        <v>-25</v>
      </c>
      <c r="F48" s="6" t="n">
        <v>-2167</v>
      </c>
    </row>
    <row r="49" spans="1:6">
      <c r="A49" s="4" t="s">
        <v>399</v>
      </c>
      <c r="B49" s="6" t="n">
        <v>-296</v>
      </c>
      <c r="D49" s="6" t="n">
        <v>-296</v>
      </c>
      <c r="F49" s="6" t="n">
        <v>-147</v>
      </c>
    </row>
    <row r="50" spans="1:6">
      <c r="A50" s="4" t="s">
        <v>131</v>
      </c>
      <c r="B50" s="6" t="n">
        <v>-321</v>
      </c>
      <c r="D50" s="6" t="n">
        <v>-321</v>
      </c>
      <c r="F50" s="6" t="n">
        <v>-2314</v>
      </c>
    </row>
    <row r="51" spans="1:6">
      <c r="A51" s="3" t="s">
        <v>391</v>
      </c>
    </row>
    <row r="52" spans="1:6">
      <c r="A52" s="4" t="s">
        <v>398</v>
      </c>
      <c r="B52" s="6" t="n">
        <v>599</v>
      </c>
      <c r="D52" s="6" t="n">
        <v>599</v>
      </c>
      <c r="F52" s="6" t="n">
        <v>8451</v>
      </c>
    </row>
    <row r="53" spans="1:6">
      <c r="A53" s="4" t="s">
        <v>401</v>
      </c>
      <c r="F53" s="6" t="n">
        <v>91</v>
      </c>
    </row>
    <row r="54" spans="1:6">
      <c r="A54" s="4" t="s">
        <v>131</v>
      </c>
      <c r="B54" s="7" t="n">
        <v>599</v>
      </c>
      <c r="D54" s="7" t="n">
        <v>599</v>
      </c>
      <c r="F54" s="6" t="n">
        <v>8542</v>
      </c>
    </row>
    <row r="55" spans="1:6">
      <c r="A55" s="3" t="s">
        <v>402</v>
      </c>
    </row>
    <row r="56" spans="1:6">
      <c r="A56" s="4" t="s">
        <v>398</v>
      </c>
      <c r="F56" s="6" t="n">
        <v>-34</v>
      </c>
    </row>
    <row r="57" spans="1:6">
      <c r="A57" s="4" t="s">
        <v>131</v>
      </c>
      <c r="F57" s="6" t="n">
        <v>-34</v>
      </c>
    </row>
    <row r="58" spans="1:6">
      <c r="A58" s="4" t="s">
        <v>403</v>
      </c>
      <c r="B58" s="6" t="n">
        <v>23</v>
      </c>
      <c r="D58" s="6" t="n">
        <v>23</v>
      </c>
    </row>
    <row r="59" spans="1:6">
      <c r="A59" s="4" t="s">
        <v>404</v>
      </c>
      <c r="B59" s="4" t="s">
        <v>405</v>
      </c>
      <c r="D59" s="4" t="s">
        <v>405</v>
      </c>
    </row>
    <row r="60" spans="1:6">
      <c r="A60" s="4" t="s">
        <v>406</v>
      </c>
    </row>
    <row r="61" spans="1:6">
      <c r="A61" s="3" t="s">
        <v>378</v>
      </c>
    </row>
    <row r="62" spans="1:6">
      <c r="A62" s="4" t="s">
        <v>379</v>
      </c>
      <c r="B62" s="7" t="n">
        <v>64882</v>
      </c>
      <c r="D62" s="7" t="n">
        <v>64882</v>
      </c>
      <c r="F62" s="6" t="n">
        <v>65003</v>
      </c>
    </row>
    <row r="63" spans="1:6">
      <c r="A63" s="4" t="s">
        <v>380</v>
      </c>
      <c r="B63" s="6" t="n">
        <v>628</v>
      </c>
      <c r="D63" s="6" t="n">
        <v>628</v>
      </c>
      <c r="F63" s="6" t="n">
        <v>189</v>
      </c>
    </row>
    <row r="64" spans="1:6">
      <c r="A64" s="4" t="s">
        <v>381</v>
      </c>
      <c r="F64" s="6" t="n">
        <v>-1</v>
      </c>
    </row>
    <row r="65" spans="1:6">
      <c r="A65" s="4" t="s">
        <v>382</v>
      </c>
      <c r="B65" s="6" t="n">
        <v>65510</v>
      </c>
      <c r="D65" s="6" t="n">
        <v>65510</v>
      </c>
      <c r="F65" s="6" t="n">
        <v>65191</v>
      </c>
    </row>
    <row r="66" spans="1:6">
      <c r="A66" s="3" t="s">
        <v>389</v>
      </c>
    </row>
    <row r="67" spans="1:6">
      <c r="A67" s="4" t="s">
        <v>398</v>
      </c>
      <c r="F67" s="6" t="n">
        <v>364</v>
      </c>
    </row>
    <row r="68" spans="1:6">
      <c r="A68" s="4" t="s">
        <v>131</v>
      </c>
      <c r="F68" s="6" t="n">
        <v>364</v>
      </c>
    </row>
    <row r="69" spans="1:6">
      <c r="A69" s="3" t="s">
        <v>400</v>
      </c>
    </row>
    <row r="70" spans="1:6">
      <c r="A70" s="4" t="s">
        <v>398</v>
      </c>
      <c r="F70" s="6" t="n">
        <v>-1</v>
      </c>
    </row>
    <row r="71" spans="1:6">
      <c r="A71" s="4" t="s">
        <v>131</v>
      </c>
      <c r="F71" s="6" t="n">
        <v>-1</v>
      </c>
    </row>
    <row r="72" spans="1:6">
      <c r="A72" s="4" t="s">
        <v>407</v>
      </c>
    </row>
    <row r="73" spans="1:6">
      <c r="A73" s="3" t="s">
        <v>378</v>
      </c>
    </row>
    <row r="74" spans="1:6">
      <c r="A74" s="4" t="s">
        <v>379</v>
      </c>
      <c r="B74" s="6" t="n">
        <v>140428</v>
      </c>
      <c r="D74" s="6" t="n">
        <v>140428</v>
      </c>
      <c r="F74" s="6" t="n">
        <v>132547</v>
      </c>
    </row>
    <row r="75" spans="1:6">
      <c r="A75" s="4" t="s">
        <v>380</v>
      </c>
      <c r="B75" s="6" t="n">
        <v>753</v>
      </c>
      <c r="D75" s="6" t="n">
        <v>753</v>
      </c>
      <c r="F75" s="6" t="n">
        <v>211</v>
      </c>
    </row>
    <row r="76" spans="1:6">
      <c r="A76" s="4" t="s">
        <v>381</v>
      </c>
      <c r="B76" s="6" t="n">
        <v>-4</v>
      </c>
      <c r="D76" s="6" t="n">
        <v>-4</v>
      </c>
      <c r="F76" s="6" t="n">
        <v>-153</v>
      </c>
    </row>
    <row r="77" spans="1:6">
      <c r="A77" s="4" t="s">
        <v>382</v>
      </c>
      <c r="B77" s="6" t="n">
        <v>141177</v>
      </c>
      <c r="D77" s="6" t="n">
        <v>141177</v>
      </c>
      <c r="F77" s="6" t="n">
        <v>132605</v>
      </c>
    </row>
    <row r="78" spans="1:6">
      <c r="A78" s="3" t="s">
        <v>389</v>
      </c>
    </row>
    <row r="79" spans="1:6">
      <c r="A79" s="4" t="s">
        <v>398</v>
      </c>
      <c r="B79" s="6" t="n">
        <v>10001</v>
      </c>
      <c r="D79" s="6" t="n">
        <v>10001</v>
      </c>
      <c r="F79" s="6" t="n">
        <v>52154</v>
      </c>
    </row>
    <row r="80" spans="1:6">
      <c r="A80" s="4" t="s">
        <v>131</v>
      </c>
      <c r="B80" s="6" t="n">
        <v>10001</v>
      </c>
      <c r="D80" s="6" t="n">
        <v>10001</v>
      </c>
      <c r="F80" s="6" t="n">
        <v>52154</v>
      </c>
    </row>
    <row r="81" spans="1:6">
      <c r="A81" s="3" t="s">
        <v>400</v>
      </c>
    </row>
    <row r="82" spans="1:6">
      <c r="A82" s="4" t="s">
        <v>398</v>
      </c>
      <c r="B82" s="6" t="n">
        <v>-4</v>
      </c>
      <c r="D82" s="6" t="n">
        <v>-4</v>
      </c>
      <c r="F82" s="6" t="n">
        <v>-153</v>
      </c>
    </row>
    <row r="83" spans="1:6">
      <c r="A83" s="4" t="s">
        <v>131</v>
      </c>
      <c r="B83" s="6" t="n">
        <v>-4</v>
      </c>
      <c r="D83" s="6" t="n">
        <v>-4</v>
      </c>
      <c r="F83" s="6" t="n">
        <v>-153</v>
      </c>
    </row>
    <row r="84" spans="1:6">
      <c r="A84" s="4" t="s">
        <v>408</v>
      </c>
    </row>
    <row r="85" spans="1:6">
      <c r="A85" s="3" t="s">
        <v>378</v>
      </c>
    </row>
    <row r="86" spans="1:6">
      <c r="A86" s="4" t="s">
        <v>379</v>
      </c>
      <c r="B86" s="6" t="n">
        <v>165098</v>
      </c>
      <c r="D86" s="6" t="n">
        <v>165098</v>
      </c>
      <c r="F86" s="6" t="n">
        <v>176764</v>
      </c>
    </row>
    <row r="87" spans="1:6">
      <c r="A87" s="4" t="s">
        <v>380</v>
      </c>
      <c r="B87" s="6" t="n">
        <v>3087</v>
      </c>
      <c r="D87" s="6" t="n">
        <v>3087</v>
      </c>
      <c r="F87" s="6" t="n">
        <v>2154</v>
      </c>
    </row>
    <row r="88" spans="1:6">
      <c r="A88" s="4" t="s">
        <v>381</v>
      </c>
      <c r="B88" s="6" t="n">
        <v>-10</v>
      </c>
      <c r="D88" s="6" t="n">
        <v>-10</v>
      </c>
      <c r="F88" s="6" t="n">
        <v>-306</v>
      </c>
    </row>
    <row r="89" spans="1:6">
      <c r="A89" s="4" t="s">
        <v>382</v>
      </c>
      <c r="B89" s="6" t="n">
        <v>168175</v>
      </c>
      <c r="D89" s="6" t="n">
        <v>168175</v>
      </c>
      <c r="F89" s="6" t="n">
        <v>178612</v>
      </c>
    </row>
    <row r="90" spans="1:6">
      <c r="A90" s="3" t="s">
        <v>383</v>
      </c>
    </row>
    <row r="91" spans="1:6">
      <c r="A91" s="4" t="s">
        <v>379</v>
      </c>
      <c r="B91" s="6" t="n">
        <v>47511</v>
      </c>
      <c r="D91" s="6" t="n">
        <v>47511</v>
      </c>
      <c r="F91" s="6" t="n">
        <v>48835</v>
      </c>
    </row>
    <row r="92" spans="1:6">
      <c r="A92" s="4" t="s">
        <v>380</v>
      </c>
      <c r="B92" s="6" t="n">
        <v>1250</v>
      </c>
      <c r="D92" s="6" t="n">
        <v>1250</v>
      </c>
      <c r="F92" s="6" t="n">
        <v>449</v>
      </c>
    </row>
    <row r="93" spans="1:6">
      <c r="A93" s="4" t="s">
        <v>381</v>
      </c>
      <c r="F93" s="6" t="n">
        <v>-34</v>
      </c>
    </row>
    <row r="94" spans="1:6">
      <c r="A94" s="4" t="s">
        <v>382</v>
      </c>
      <c r="B94" s="6" t="n">
        <v>48761</v>
      </c>
      <c r="D94" s="6" t="n">
        <v>48761</v>
      </c>
      <c r="F94" s="6" t="n">
        <v>49250</v>
      </c>
    </row>
    <row r="95" spans="1:6">
      <c r="A95" s="3" t="s">
        <v>390</v>
      </c>
    </row>
    <row r="96" spans="1:6">
      <c r="A96" s="4" t="s">
        <v>379</v>
      </c>
      <c r="B96" s="6" t="n">
        <v>47511</v>
      </c>
      <c r="D96" s="6" t="n">
        <v>47511</v>
      </c>
      <c r="F96" s="6" t="n">
        <v>48835</v>
      </c>
    </row>
    <row r="97" spans="1:6">
      <c r="A97" s="3" t="s">
        <v>391</v>
      </c>
    </row>
    <row r="98" spans="1:6">
      <c r="A98" s="4" t="s">
        <v>382</v>
      </c>
      <c r="B98" s="7" t="n">
        <v>48761</v>
      </c>
      <c r="D98" s="6" t="n">
        <v>48761</v>
      </c>
      <c r="F98" s="6" t="n">
        <v>49250</v>
      </c>
    </row>
    <row r="99" spans="1:6">
      <c r="A99" s="3" t="s">
        <v>392</v>
      </c>
    </row>
    <row r="100" spans="1:6">
      <c r="A100" s="4" t="s">
        <v>409</v>
      </c>
      <c r="B100" s="6" t="n">
        <v>1</v>
      </c>
    </row>
    <row r="101" spans="1:6">
      <c r="A101" s="4" t="s">
        <v>410</v>
      </c>
      <c r="B101" s="7" t="n">
        <v>400</v>
      </c>
    </row>
    <row r="102" spans="1:6">
      <c r="A102" s="3" t="s">
        <v>389</v>
      </c>
    </row>
    <row r="103" spans="1:6">
      <c r="A103" s="4" t="s">
        <v>398</v>
      </c>
      <c r="B103" s="6" t="n">
        <v>3701</v>
      </c>
      <c r="D103" s="6" t="n">
        <v>3701</v>
      </c>
      <c r="F103" s="6" t="n">
        <v>40026</v>
      </c>
    </row>
    <row r="104" spans="1:6">
      <c r="A104" s="4" t="s">
        <v>399</v>
      </c>
      <c r="B104" s="6" t="n">
        <v>1803</v>
      </c>
      <c r="D104" s="6" t="n">
        <v>1803</v>
      </c>
      <c r="F104" s="6" t="n">
        <v>11419</v>
      </c>
    </row>
    <row r="105" spans="1:6">
      <c r="A105" s="4" t="s">
        <v>131</v>
      </c>
      <c r="B105" s="6" t="n">
        <v>5504</v>
      </c>
      <c r="D105" s="6" t="n">
        <v>5504</v>
      </c>
      <c r="F105" s="6" t="n">
        <v>51445</v>
      </c>
    </row>
    <row r="106" spans="1:6">
      <c r="A106" s="3" t="s">
        <v>400</v>
      </c>
    </row>
    <row r="107" spans="1:6">
      <c r="A107" s="4" t="s">
        <v>398</v>
      </c>
      <c r="B107" s="6" t="n">
        <v>-7</v>
      </c>
      <c r="D107" s="6" t="n">
        <v>-7</v>
      </c>
      <c r="F107" s="6" t="n">
        <v>-159</v>
      </c>
    </row>
    <row r="108" spans="1:6">
      <c r="A108" s="4" t="s">
        <v>399</v>
      </c>
      <c r="B108" s="6" t="n">
        <v>-3</v>
      </c>
      <c r="D108" s="6" t="n">
        <v>-3</v>
      </c>
      <c r="F108" s="6" t="n">
        <v>-147</v>
      </c>
    </row>
    <row r="109" spans="1:6">
      <c r="A109" s="4" t="s">
        <v>131</v>
      </c>
      <c r="B109" s="6" t="n">
        <v>-10</v>
      </c>
      <c r="D109" s="6" t="n">
        <v>-10</v>
      </c>
      <c r="F109" s="6" t="n">
        <v>-306</v>
      </c>
    </row>
    <row r="110" spans="1:6">
      <c r="A110" s="3" t="s">
        <v>391</v>
      </c>
    </row>
    <row r="111" spans="1:6">
      <c r="A111" s="4" t="s">
        <v>398</v>
      </c>
      <c r="B111" s="6" t="n">
        <v>599</v>
      </c>
      <c r="D111" s="6" t="n">
        <v>599</v>
      </c>
      <c r="F111" s="6" t="n">
        <v>8451</v>
      </c>
    </row>
    <row r="112" spans="1:6">
      <c r="A112" s="4" t="s">
        <v>401</v>
      </c>
      <c r="F112" s="6" t="n">
        <v>91</v>
      </c>
    </row>
    <row r="113" spans="1:6">
      <c r="A113" s="4" t="s">
        <v>131</v>
      </c>
      <c r="B113" s="6" t="n">
        <v>599</v>
      </c>
      <c r="D113" s="6" t="n">
        <v>599</v>
      </c>
      <c r="F113" s="6" t="n">
        <v>8542</v>
      </c>
    </row>
    <row r="114" spans="1:6">
      <c r="A114" s="3" t="s">
        <v>402</v>
      </c>
    </row>
    <row r="115" spans="1:6">
      <c r="A115" s="4" t="s">
        <v>398</v>
      </c>
      <c r="F115" s="6" t="n">
        <v>-34</v>
      </c>
    </row>
    <row r="116" spans="1:6">
      <c r="A116" s="4" t="s">
        <v>131</v>
      </c>
      <c r="F116" s="6" t="n">
        <v>-34</v>
      </c>
    </row>
    <row r="117" spans="1:6">
      <c r="A117" s="4" t="s">
        <v>411</v>
      </c>
    </row>
    <row r="118" spans="1:6">
      <c r="A118" s="3" t="s">
        <v>402</v>
      </c>
    </row>
    <row r="119" spans="1:6">
      <c r="A119" s="4" t="s">
        <v>401</v>
      </c>
      <c r="D119" s="6" t="n">
        <v>1</v>
      </c>
      <c r="F119" s="6" t="n">
        <v>1</v>
      </c>
    </row>
    <row r="120" spans="1:6">
      <c r="A120" s="4" t="s">
        <v>412</v>
      </c>
    </row>
    <row r="121" spans="1:6">
      <c r="A121" s="3" t="s">
        <v>378</v>
      </c>
    </row>
    <row r="122" spans="1:6">
      <c r="A122" s="4" t="s">
        <v>379</v>
      </c>
      <c r="B122" s="6" t="n">
        <v>265706</v>
      </c>
      <c r="D122" s="6" t="n">
        <v>265706</v>
      </c>
      <c r="F122" s="6" t="n">
        <v>304978</v>
      </c>
    </row>
    <row r="123" spans="1:6">
      <c r="A123" s="4" t="s">
        <v>380</v>
      </c>
      <c r="B123" s="6" t="n">
        <v>5789</v>
      </c>
      <c r="D123" s="6" t="n">
        <v>5789</v>
      </c>
      <c r="F123" s="6" t="n">
        <v>2922</v>
      </c>
    </row>
    <row r="124" spans="1:6">
      <c r="A124" s="4" t="s">
        <v>381</v>
      </c>
      <c r="F124" s="6" t="n">
        <v>-351</v>
      </c>
    </row>
    <row r="125" spans="1:6">
      <c r="A125" s="4" t="s">
        <v>382</v>
      </c>
      <c r="B125" s="6" t="n">
        <v>271495</v>
      </c>
      <c r="D125" s="6" t="n">
        <v>271495</v>
      </c>
      <c r="F125" s="6" t="n">
        <v>307549</v>
      </c>
    </row>
    <row r="126" spans="1:6">
      <c r="A126" s="3" t="s">
        <v>389</v>
      </c>
    </row>
    <row r="127" spans="1:6">
      <c r="A127" s="4" t="s">
        <v>398</v>
      </c>
      <c r="B127" s="6" t="n">
        <v>118</v>
      </c>
      <c r="D127" s="6" t="n">
        <v>118</v>
      </c>
      <c r="F127" s="6" t="n">
        <v>93608</v>
      </c>
    </row>
    <row r="128" spans="1:6">
      <c r="A128" s="4" t="s">
        <v>131</v>
      </c>
      <c r="B128" s="6" t="n">
        <v>118</v>
      </c>
      <c r="D128" s="6" t="n">
        <v>118</v>
      </c>
      <c r="F128" s="6" t="n">
        <v>93608</v>
      </c>
    </row>
    <row r="129" spans="1:6">
      <c r="A129" s="3" t="s">
        <v>400</v>
      </c>
    </row>
    <row r="130" spans="1:6">
      <c r="A130" s="4" t="s">
        <v>398</v>
      </c>
      <c r="F130" s="6" t="n">
        <v>-351</v>
      </c>
    </row>
    <row r="131" spans="1:6">
      <c r="A131" s="4" t="s">
        <v>131</v>
      </c>
      <c r="F131" s="6" t="n">
        <v>-351</v>
      </c>
    </row>
    <row r="132" spans="1:6">
      <c r="A132" s="4" t="s">
        <v>413</v>
      </c>
    </row>
    <row r="133" spans="1:6">
      <c r="A133" s="3" t="s">
        <v>378</v>
      </c>
    </row>
    <row r="134" spans="1:6">
      <c r="A134" s="4" t="s">
        <v>379</v>
      </c>
      <c r="B134" s="6" t="n">
        <v>149144</v>
      </c>
      <c r="D134" s="6" t="n">
        <v>149144</v>
      </c>
      <c r="F134" s="6" t="n">
        <v>150001</v>
      </c>
    </row>
    <row r="135" spans="1:6">
      <c r="A135" s="4" t="s">
        <v>380</v>
      </c>
      <c r="B135" s="6" t="n">
        <v>2936</v>
      </c>
      <c r="D135" s="6" t="n">
        <v>2936</v>
      </c>
      <c r="F135" s="6" t="n">
        <v>307</v>
      </c>
    </row>
    <row r="136" spans="1:6">
      <c r="A136" s="4" t="s">
        <v>381</v>
      </c>
      <c r="B136" s="6" t="n">
        <v>-307</v>
      </c>
      <c r="D136" s="6" t="n">
        <v>-307</v>
      </c>
      <c r="F136" s="6" t="n">
        <v>-1503</v>
      </c>
    </row>
    <row r="137" spans="1:6">
      <c r="A137" s="4" t="s">
        <v>382</v>
      </c>
      <c r="B137" s="6" t="n">
        <v>151773</v>
      </c>
      <c r="D137" s="6" t="n">
        <v>151773</v>
      </c>
      <c r="F137" s="6" t="n">
        <v>148805</v>
      </c>
    </row>
    <row r="138" spans="1:6">
      <c r="A138" s="3" t="s">
        <v>389</v>
      </c>
    </row>
    <row r="139" spans="1:6">
      <c r="A139" s="4" t="s">
        <v>398</v>
      </c>
      <c r="B139" s="6" t="n">
        <v>473</v>
      </c>
      <c r="D139" s="6" t="n">
        <v>473</v>
      </c>
      <c r="F139" s="6" t="n">
        <v>99148</v>
      </c>
    </row>
    <row r="140" spans="1:6">
      <c r="A140" s="4" t="s">
        <v>399</v>
      </c>
      <c r="B140" s="6" t="n">
        <v>4773</v>
      </c>
      <c r="D140" s="6" t="n">
        <v>4773</v>
      </c>
    </row>
    <row r="141" spans="1:6">
      <c r="A141" s="4" t="s">
        <v>131</v>
      </c>
      <c r="B141" s="6" t="n">
        <v>5246</v>
      </c>
      <c r="D141" s="6" t="n">
        <v>5246</v>
      </c>
      <c r="F141" s="6" t="n">
        <v>99148</v>
      </c>
    </row>
    <row r="142" spans="1:6">
      <c r="A142" s="3" t="s">
        <v>400</v>
      </c>
    </row>
    <row r="143" spans="1:6">
      <c r="A143" s="4" t="s">
        <v>398</v>
      </c>
      <c r="B143" s="6" t="n">
        <v>-14</v>
      </c>
      <c r="D143" s="6" t="n">
        <v>-14</v>
      </c>
      <c r="F143" s="6" t="n">
        <v>-1503</v>
      </c>
    </row>
    <row r="144" spans="1:6">
      <c r="A144" s="4" t="s">
        <v>399</v>
      </c>
      <c r="B144" s="6" t="n">
        <v>-293</v>
      </c>
      <c r="D144" s="6" t="n">
        <v>-293</v>
      </c>
    </row>
    <row r="145" spans="1:6">
      <c r="A145" s="4" t="s">
        <v>131</v>
      </c>
      <c r="B145" s="6" t="n">
        <v>-307</v>
      </c>
      <c r="D145" s="6" t="n">
        <v>-307</v>
      </c>
      <c r="F145" s="6" t="n">
        <v>-1503</v>
      </c>
    </row>
    <row r="146" spans="1:6">
      <c r="A146" s="4" t="s">
        <v>414</v>
      </c>
    </row>
    <row r="147" spans="1:6">
      <c r="A147" s="3" t="s">
        <v>378</v>
      </c>
    </row>
    <row r="148" spans="1:6">
      <c r="A148" s="4" t="s">
        <v>379</v>
      </c>
      <c r="B148" s="6" t="n">
        <v>785258</v>
      </c>
      <c r="D148" s="6" t="n">
        <v>785258</v>
      </c>
      <c r="F148" s="6" t="n">
        <v>829293</v>
      </c>
    </row>
    <row r="149" spans="1:6">
      <c r="A149" s="4" t="s">
        <v>380</v>
      </c>
      <c r="B149" s="6" t="n">
        <v>13193</v>
      </c>
      <c r="D149" s="6" t="n">
        <v>13193</v>
      </c>
      <c r="F149" s="6" t="n">
        <v>5783</v>
      </c>
    </row>
    <row r="150" spans="1:6">
      <c r="A150" s="4" t="s">
        <v>381</v>
      </c>
      <c r="B150" s="6" t="n">
        <v>-321</v>
      </c>
      <c r="D150" s="6" t="n">
        <v>-321</v>
      </c>
      <c r="F150" s="6" t="n">
        <v>-2314</v>
      </c>
    </row>
    <row r="151" spans="1:6">
      <c r="A151" s="4" t="s">
        <v>382</v>
      </c>
      <c r="B151" s="6" t="n">
        <v>798130</v>
      </c>
      <c r="D151" s="6" t="n">
        <v>798130</v>
      </c>
      <c r="F151" s="6" t="n">
        <v>832762</v>
      </c>
    </row>
    <row r="152" spans="1:6">
      <c r="A152" s="4" t="s">
        <v>415</v>
      </c>
    </row>
    <row r="153" spans="1:6">
      <c r="A153" s="3" t="s">
        <v>378</v>
      </c>
    </row>
    <row r="154" spans="1:6">
      <c r="A154" s="4" t="s">
        <v>379</v>
      </c>
      <c r="B154" s="6" t="n">
        <v>2808</v>
      </c>
      <c r="D154" s="6" t="n">
        <v>2808</v>
      </c>
      <c r="F154" s="6" t="n">
        <v>1642</v>
      </c>
    </row>
    <row r="155" spans="1:6">
      <c r="A155" s="4" t="s">
        <v>380</v>
      </c>
      <c r="B155" s="6" t="n">
        <v>411</v>
      </c>
      <c r="D155" s="6" t="n">
        <v>411</v>
      </c>
      <c r="F155" s="6" t="n">
        <v>434</v>
      </c>
    </row>
    <row r="156" spans="1:6">
      <c r="A156" s="4" t="s">
        <v>382</v>
      </c>
      <c r="B156" s="6" t="n">
        <v>3219</v>
      </c>
      <c r="D156" s="6" t="n">
        <v>3219</v>
      </c>
      <c r="F156" s="6" t="n">
        <v>2076</v>
      </c>
    </row>
    <row r="157" spans="1:6">
      <c r="A157" s="4" t="s">
        <v>416</v>
      </c>
    </row>
    <row r="158" spans="1:6">
      <c r="A158" s="3" t="s">
        <v>383</v>
      </c>
    </row>
    <row r="159" spans="1:6">
      <c r="A159" s="4" t="s">
        <v>379</v>
      </c>
      <c r="B159" s="6" t="n">
        <v>3520</v>
      </c>
      <c r="D159" s="6" t="n">
        <v>3520</v>
      </c>
      <c r="F159" s="6" t="n">
        <v>997</v>
      </c>
    </row>
    <row r="160" spans="1:6">
      <c r="A160" s="4" t="s">
        <v>380</v>
      </c>
      <c r="B160" s="6" t="n">
        <v>90</v>
      </c>
      <c r="D160" s="6" t="n">
        <v>90</v>
      </c>
      <c r="F160" s="6" t="n">
        <v>24</v>
      </c>
    </row>
    <row r="161" spans="1:6">
      <c r="A161" s="4" t="s">
        <v>382</v>
      </c>
      <c r="B161" s="6" t="n">
        <v>3610</v>
      </c>
      <c r="D161" s="6" t="n">
        <v>3610</v>
      </c>
      <c r="F161" s="6" t="n">
        <v>1021</v>
      </c>
    </row>
    <row r="162" spans="1:6">
      <c r="A162" s="3" t="s">
        <v>390</v>
      </c>
    </row>
    <row r="163" spans="1:6">
      <c r="A163" s="4" t="s">
        <v>379</v>
      </c>
      <c r="B163" s="6" t="n">
        <v>3520</v>
      </c>
      <c r="D163" s="6" t="n">
        <v>3520</v>
      </c>
      <c r="F163" s="6" t="n">
        <v>997</v>
      </c>
    </row>
    <row r="164" spans="1:6">
      <c r="A164" s="3" t="s">
        <v>391</v>
      </c>
    </row>
    <row r="165" spans="1:6">
      <c r="A165" s="4" t="s">
        <v>382</v>
      </c>
      <c r="B165" s="7" t="n">
        <v>3610</v>
      </c>
      <c r="D165" s="7" t="n">
        <v>3610</v>
      </c>
      <c r="F165" s="7" t="n">
        <v>10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6187</v>
      </c>
      <c r="C4" s="7" t="n">
        <v>24586</v>
      </c>
      <c r="D4" s="7" t="n">
        <v>61331</v>
      </c>
      <c r="E4" s="7" t="n">
        <v>48752</v>
      </c>
    </row>
    <row r="5" spans="1:5">
      <c r="A5" s="3" t="s">
        <v>76</v>
      </c>
    </row>
    <row r="6" spans="1:5">
      <c r="A6" s="4" t="s">
        <v>77</v>
      </c>
      <c r="B6" s="6" t="n">
        <v>3576</v>
      </c>
      <c r="C6" s="6" t="n">
        <v>3525</v>
      </c>
      <c r="D6" s="6" t="n">
        <v>7187</v>
      </c>
      <c r="E6" s="6" t="n">
        <v>6797</v>
      </c>
    </row>
    <row r="7" spans="1:5">
      <c r="A7" s="4" t="s">
        <v>78</v>
      </c>
      <c r="B7" s="6" t="n">
        <v>775</v>
      </c>
      <c r="C7" s="6" t="n">
        <v>799</v>
      </c>
      <c r="D7" s="6" t="n">
        <v>1544</v>
      </c>
      <c r="E7" s="6" t="n">
        <v>1624</v>
      </c>
    </row>
    <row r="8" spans="1:5">
      <c r="A8" s="4" t="s">
        <v>79</v>
      </c>
      <c r="B8" s="6" t="n">
        <v>40538</v>
      </c>
      <c r="C8" s="6" t="n">
        <v>28910</v>
      </c>
      <c r="D8" s="6" t="n">
        <v>70062</v>
      </c>
      <c r="E8" s="6" t="n">
        <v>57173</v>
      </c>
    </row>
    <row r="9" spans="1:5">
      <c r="A9" s="3" t="s">
        <v>80</v>
      </c>
    </row>
    <row r="10" spans="1:5">
      <c r="A10" s="4" t="s">
        <v>81</v>
      </c>
      <c r="B10" s="6" t="n">
        <v>1792</v>
      </c>
      <c r="C10" s="6" t="n">
        <v>1210</v>
      </c>
      <c r="D10" s="6" t="n">
        <v>2899</v>
      </c>
      <c r="E10" s="6" t="n">
        <v>2449</v>
      </c>
    </row>
    <row r="11" spans="1:5">
      <c r="A11" s="4" t="s">
        <v>82</v>
      </c>
      <c r="B11" s="6" t="n">
        <v>90</v>
      </c>
      <c r="C11" s="6" t="n">
        <v>37</v>
      </c>
      <c r="D11" s="6" t="n">
        <v>172</v>
      </c>
      <c r="E11" s="6" t="n">
        <v>88</v>
      </c>
    </row>
    <row r="12" spans="1:5">
      <c r="A12" s="4" t="s">
        <v>46</v>
      </c>
      <c r="B12" s="6" t="n">
        <v>185</v>
      </c>
      <c r="D12" s="6" t="n">
        <v>198</v>
      </c>
    </row>
    <row r="13" spans="1:5">
      <c r="A13" s="4" t="s">
        <v>47</v>
      </c>
      <c r="B13" s="6" t="n">
        <v>57</v>
      </c>
      <c r="C13" s="6" t="n">
        <v>11</v>
      </c>
      <c r="D13" s="6" t="n">
        <v>100</v>
      </c>
      <c r="E13" s="6" t="n">
        <v>21</v>
      </c>
    </row>
    <row r="14" spans="1:5">
      <c r="A14" s="4" t="s">
        <v>48</v>
      </c>
      <c r="B14" s="6" t="n">
        <v>462</v>
      </c>
      <c r="C14" s="6" t="n">
        <v>301</v>
      </c>
      <c r="D14" s="6" t="n">
        <v>799</v>
      </c>
      <c r="E14" s="6" t="n">
        <v>594</v>
      </c>
    </row>
    <row r="15" spans="1:5">
      <c r="A15" s="4" t="s">
        <v>83</v>
      </c>
      <c r="B15" s="6" t="n">
        <v>2586</v>
      </c>
      <c r="C15" s="6" t="n">
        <v>1559</v>
      </c>
      <c r="D15" s="6" t="n">
        <v>4168</v>
      </c>
      <c r="E15" s="6" t="n">
        <v>3152</v>
      </c>
    </row>
    <row r="16" spans="1:5">
      <c r="A16" s="4" t="s">
        <v>84</v>
      </c>
      <c r="B16" s="6" t="n">
        <v>37952</v>
      </c>
      <c r="C16" s="6" t="n">
        <v>27351</v>
      </c>
      <c r="D16" s="6" t="n">
        <v>65894</v>
      </c>
      <c r="E16" s="6" t="n">
        <v>54021</v>
      </c>
    </row>
    <row r="17" spans="1:5">
      <c r="A17" s="4" t="s">
        <v>85</v>
      </c>
      <c r="B17" s="6" t="n">
        <v>1100</v>
      </c>
      <c r="D17" s="6" t="n">
        <v>2100</v>
      </c>
      <c r="E17" s="6" t="n">
        <v>500</v>
      </c>
    </row>
    <row r="18" spans="1:5">
      <c r="A18" s="4" t="s">
        <v>86</v>
      </c>
      <c r="B18" s="6" t="n">
        <v>36852</v>
      </c>
      <c r="C18" s="6" t="n">
        <v>27351</v>
      </c>
      <c r="D18" s="6" t="n">
        <v>63794</v>
      </c>
      <c r="E18" s="6" t="n">
        <v>53521</v>
      </c>
    </row>
    <row r="19" spans="1:5">
      <c r="A19" s="3" t="s">
        <v>87</v>
      </c>
    </row>
    <row r="20" spans="1:5">
      <c r="A20" s="4" t="s">
        <v>88</v>
      </c>
      <c r="B20" s="6" t="n">
        <v>5045</v>
      </c>
      <c r="C20" s="6" t="n">
        <v>5146</v>
      </c>
      <c r="D20" s="6" t="n">
        <v>10592</v>
      </c>
      <c r="E20" s="6" t="n">
        <v>10843</v>
      </c>
    </row>
    <row r="21" spans="1:5">
      <c r="A21" s="4" t="s">
        <v>89</v>
      </c>
      <c r="B21" s="6" t="n">
        <v>687</v>
      </c>
      <c r="C21" s="6" t="n">
        <v>819</v>
      </c>
      <c r="D21" s="6" t="n">
        <v>1355</v>
      </c>
      <c r="E21" s="6" t="n">
        <v>1603</v>
      </c>
    </row>
    <row r="22" spans="1:5">
      <c r="A22" s="4" t="s">
        <v>90</v>
      </c>
      <c r="B22" s="6" t="n">
        <v>2830</v>
      </c>
      <c r="C22" s="6" t="n">
        <v>2988</v>
      </c>
      <c r="D22" s="6" t="n">
        <v>5755</v>
      </c>
      <c r="E22" s="6" t="n">
        <v>5475</v>
      </c>
    </row>
    <row r="23" spans="1:5">
      <c r="A23" s="4" t="s">
        <v>91</v>
      </c>
      <c r="B23" s="6" t="n">
        <v>3919</v>
      </c>
      <c r="C23" s="6" t="n">
        <v>3096</v>
      </c>
      <c r="D23" s="6" t="n">
        <v>7044</v>
      </c>
      <c r="E23" s="6" t="n">
        <v>5980</v>
      </c>
    </row>
    <row r="24" spans="1:5">
      <c r="A24" s="4" t="s">
        <v>92</v>
      </c>
      <c r="B24" s="6" t="n">
        <v>1954</v>
      </c>
      <c r="C24" s="6" t="n">
        <v>1685</v>
      </c>
      <c r="D24" s="6" t="n">
        <v>3535</v>
      </c>
      <c r="E24" s="6" t="n">
        <v>3269</v>
      </c>
    </row>
    <row r="25" spans="1:5">
      <c r="A25" s="4" t="s">
        <v>93</v>
      </c>
      <c r="B25" s="6" t="n">
        <v>3205</v>
      </c>
      <c r="C25" s="6" t="n">
        <v>1868</v>
      </c>
      <c r="D25" s="6" t="n">
        <v>3604</v>
      </c>
      <c r="E25" s="6" t="n">
        <v>3294</v>
      </c>
    </row>
    <row r="26" spans="1:5">
      <c r="A26" s="4" t="s">
        <v>94</v>
      </c>
      <c r="B26" s="6" t="n">
        <v>152</v>
      </c>
      <c r="C26" s="6" t="n">
        <v>-22</v>
      </c>
      <c r="D26" s="6" t="n">
        <v>1219</v>
      </c>
      <c r="E26" s="6" t="n">
        <v>-21</v>
      </c>
    </row>
    <row r="27" spans="1:5">
      <c r="A27" s="4" t="s">
        <v>95</v>
      </c>
      <c r="B27" s="6" t="n">
        <v>785</v>
      </c>
      <c r="C27" s="6" t="n">
        <v>1043</v>
      </c>
      <c r="D27" s="6" t="n">
        <v>2319</v>
      </c>
      <c r="E27" s="6" t="n">
        <v>2145</v>
      </c>
    </row>
    <row r="28" spans="1:5">
      <c r="A28" s="4" t="s">
        <v>96</v>
      </c>
      <c r="B28" s="6" t="n">
        <v>18577</v>
      </c>
      <c r="C28" s="6" t="n">
        <v>16623</v>
      </c>
      <c r="D28" s="6" t="n">
        <v>35423</v>
      </c>
      <c r="E28" s="6" t="n">
        <v>32588</v>
      </c>
    </row>
    <row r="29" spans="1:5">
      <c r="A29" s="3" t="s">
        <v>97</v>
      </c>
    </row>
    <row r="30" spans="1:5">
      <c r="A30" s="4" t="s">
        <v>98</v>
      </c>
      <c r="B30" s="6" t="n">
        <v>14507</v>
      </c>
      <c r="C30" s="6" t="n">
        <v>13310</v>
      </c>
      <c r="D30" s="6" t="n">
        <v>26906</v>
      </c>
      <c r="E30" s="6" t="n">
        <v>27816</v>
      </c>
    </row>
    <row r="31" spans="1:5">
      <c r="A31" s="4" t="s">
        <v>99</v>
      </c>
      <c r="B31" s="6" t="n">
        <v>3986</v>
      </c>
      <c r="C31" s="6" t="n">
        <v>2520</v>
      </c>
      <c r="D31" s="6" t="n">
        <v>6953</v>
      </c>
      <c r="E31" s="6" t="n">
        <v>4863</v>
      </c>
    </row>
    <row r="32" spans="1:5">
      <c r="A32" s="4" t="s">
        <v>100</v>
      </c>
      <c r="B32" s="6" t="n">
        <v>2732</v>
      </c>
      <c r="C32" s="6" t="n">
        <v>2161</v>
      </c>
      <c r="D32" s="6" t="n">
        <v>4899</v>
      </c>
      <c r="E32" s="6" t="n">
        <v>4406</v>
      </c>
    </row>
    <row r="33" spans="1:5">
      <c r="A33" s="4" t="s">
        <v>101</v>
      </c>
      <c r="B33" s="6" t="n">
        <v>1644</v>
      </c>
      <c r="C33" s="6" t="n">
        <v>1283</v>
      </c>
      <c r="D33" s="6" t="n">
        <v>2728</v>
      </c>
      <c r="E33" s="6" t="n">
        <v>2474</v>
      </c>
    </row>
    <row r="34" spans="1:5">
      <c r="A34" s="4" t="s">
        <v>102</v>
      </c>
      <c r="B34" s="6" t="n">
        <v>5015</v>
      </c>
      <c r="C34" s="6" t="n">
        <v>3212</v>
      </c>
      <c r="D34" s="6" t="n">
        <v>8247</v>
      </c>
      <c r="E34" s="6" t="n">
        <v>6761</v>
      </c>
    </row>
    <row r="35" spans="1:5">
      <c r="A35" s="4" t="s">
        <v>103</v>
      </c>
      <c r="B35" s="6" t="n">
        <v>1109</v>
      </c>
      <c r="C35" s="6" t="n">
        <v>808</v>
      </c>
      <c r="D35" s="6" t="n">
        <v>1875</v>
      </c>
      <c r="E35" s="6" t="n">
        <v>1577</v>
      </c>
    </row>
    <row r="36" spans="1:5">
      <c r="A36" s="4" t="s">
        <v>104</v>
      </c>
      <c r="B36" s="6" t="n">
        <v>884</v>
      </c>
      <c r="C36" s="6" t="n">
        <v>560</v>
      </c>
      <c r="D36" s="6" t="n">
        <v>1472</v>
      </c>
      <c r="E36" s="6" t="n">
        <v>1203</v>
      </c>
    </row>
    <row r="37" spans="1:5">
      <c r="A37" s="4" t="s">
        <v>105</v>
      </c>
      <c r="B37" s="6" t="n">
        <v>6471</v>
      </c>
      <c r="C37" s="6" t="n">
        <v>4591</v>
      </c>
      <c r="D37" s="6" t="n">
        <v>10956</v>
      </c>
      <c r="E37" s="6" t="n">
        <v>9892</v>
      </c>
    </row>
    <row r="38" spans="1:5">
      <c r="A38" s="4" t="s">
        <v>106</v>
      </c>
      <c r="B38" s="6" t="n">
        <v>36348</v>
      </c>
      <c r="C38" s="6" t="n">
        <v>28445</v>
      </c>
      <c r="D38" s="6" t="n">
        <v>64036</v>
      </c>
      <c r="E38" s="6" t="n">
        <v>58992</v>
      </c>
    </row>
    <row r="39" spans="1:5">
      <c r="A39" s="4" t="s">
        <v>107</v>
      </c>
      <c r="B39" s="6" t="n">
        <v>19081</v>
      </c>
      <c r="C39" s="6" t="n">
        <v>15529</v>
      </c>
      <c r="D39" s="6" t="n">
        <v>35181</v>
      </c>
      <c r="E39" s="6" t="n">
        <v>27117</v>
      </c>
    </row>
    <row r="40" spans="1:5">
      <c r="A40" s="4" t="s">
        <v>108</v>
      </c>
      <c r="B40" s="6" t="n">
        <v>6698</v>
      </c>
      <c r="C40" s="6" t="n">
        <v>5593</v>
      </c>
      <c r="D40" s="6" t="n">
        <v>12364</v>
      </c>
      <c r="E40" s="6" t="n">
        <v>9420</v>
      </c>
    </row>
    <row r="41" spans="1:5">
      <c r="A41" s="4" t="s">
        <v>109</v>
      </c>
      <c r="B41" s="6" t="n">
        <v>12383</v>
      </c>
      <c r="C41" s="6" t="n">
        <v>9936</v>
      </c>
      <c r="D41" s="6" t="n">
        <v>22817</v>
      </c>
      <c r="E41" s="6" t="n">
        <v>17697</v>
      </c>
    </row>
    <row r="42" spans="1:5">
      <c r="A42" s="4" t="s">
        <v>110</v>
      </c>
      <c r="C42" s="6" t="n">
        <v>181</v>
      </c>
      <c r="E42" s="6" t="n">
        <v>363</v>
      </c>
    </row>
    <row r="43" spans="1:5">
      <c r="A43" s="4" t="s">
        <v>111</v>
      </c>
      <c r="B43" s="7" t="n">
        <v>12383</v>
      </c>
      <c r="C43" s="7" t="n">
        <v>9755</v>
      </c>
      <c r="D43" s="7" t="n">
        <v>22817</v>
      </c>
      <c r="E43" s="7" t="n">
        <v>17334</v>
      </c>
    </row>
    <row r="44" spans="1:5">
      <c r="A44" s="4" t="s">
        <v>112</v>
      </c>
      <c r="B44" s="9" t="n">
        <v>0.35</v>
      </c>
      <c r="C44" s="9" t="n">
        <v>0.34</v>
      </c>
      <c r="D44" s="9" t="n">
        <v>0.72</v>
      </c>
      <c r="E44" s="9" t="n">
        <v>0.6</v>
      </c>
    </row>
    <row r="45" spans="1:5">
      <c r="A45" s="4" t="s">
        <v>113</v>
      </c>
      <c r="B45" s="10" t="n">
        <v>0.35</v>
      </c>
      <c r="C45" s="10" t="n">
        <v>0.33</v>
      </c>
      <c r="D45" s="10" t="n">
        <v>0.71</v>
      </c>
      <c r="E45" s="10" t="n">
        <v>0.59</v>
      </c>
    </row>
    <row r="46" spans="1:5">
      <c r="A46" s="4" t="s">
        <v>114</v>
      </c>
      <c r="B46" s="9" t="n">
        <v>0.17</v>
      </c>
      <c r="C46" s="9" t="n">
        <v>0.15</v>
      </c>
      <c r="D46" s="9" t="n">
        <v>0.34</v>
      </c>
      <c r="E46" s="9"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17</v>
      </c>
      <c r="B1" s="2" t="s">
        <v>1</v>
      </c>
      <c r="C1" s="2" t="s">
        <v>375</v>
      </c>
    </row>
    <row r="2" spans="1:3">
      <c r="B2" s="2" t="s">
        <v>376</v>
      </c>
      <c r="C2" s="2" t="s">
        <v>418</v>
      </c>
    </row>
    <row r="3" spans="1:3">
      <c r="A3" s="3" t="s">
        <v>211</v>
      </c>
    </row>
    <row r="4" spans="1:3">
      <c r="A4" s="4" t="s">
        <v>419</v>
      </c>
      <c r="B4" s="7" t="n">
        <v>801349</v>
      </c>
      <c r="C4" s="7" t="n">
        <v>834838</v>
      </c>
    </row>
    <row r="5" spans="1:3">
      <c r="A5" s="4" t="s">
        <v>420</v>
      </c>
      <c r="B5" s="7" t="n">
        <v>52371</v>
      </c>
      <c r="C5" s="7" t="n">
        <v>50271</v>
      </c>
    </row>
    <row r="6" spans="1:3">
      <c r="A6" s="4" t="s">
        <v>253</v>
      </c>
    </row>
    <row r="7" spans="1:3">
      <c r="A7" s="3" t="s">
        <v>211</v>
      </c>
    </row>
    <row r="8" spans="1:3">
      <c r="A8" s="4" t="s">
        <v>421</v>
      </c>
      <c r="B8" s="6" t="n">
        <v>230</v>
      </c>
      <c r="C8" s="6" t="n">
        <v>241</v>
      </c>
    </row>
    <row r="9" spans="1:3">
      <c r="A9" s="4" t="s">
        <v>379</v>
      </c>
      <c r="B9" s="7" t="n">
        <v>176896</v>
      </c>
      <c r="C9" s="7" t="n">
        <v>191196</v>
      </c>
    </row>
    <row r="10" spans="1:3">
      <c r="A10" s="4" t="s">
        <v>382</v>
      </c>
      <c r="B10" s="6" t="n">
        <v>180723</v>
      </c>
      <c r="C10" s="6" t="n">
        <v>193441</v>
      </c>
    </row>
    <row r="11" spans="1:3">
      <c r="A11" s="4" t="s">
        <v>422</v>
      </c>
      <c r="B11" s="6" t="n">
        <v>786</v>
      </c>
      <c r="C11" s="6" t="n">
        <v>803</v>
      </c>
    </row>
    <row r="12" spans="1:3">
      <c r="A12" s="4" t="s">
        <v>423</v>
      </c>
      <c r="B12" s="7" t="n">
        <v>3500</v>
      </c>
      <c r="C12" s="7" t="n">
        <v>3400</v>
      </c>
    </row>
    <row r="13" spans="1:3">
      <c r="A13" s="4" t="s">
        <v>424</v>
      </c>
      <c r="B13" s="4" t="s">
        <v>425</v>
      </c>
      <c r="C13" s="4" t="s">
        <v>425</v>
      </c>
    </row>
    <row r="14" spans="1:3">
      <c r="A14" s="4" t="s">
        <v>426</v>
      </c>
      <c r="B14" s="4" t="s">
        <v>427</v>
      </c>
      <c r="C14" s="4" t="s">
        <v>428</v>
      </c>
    </row>
    <row r="15" spans="1:3">
      <c r="A15" s="4" t="s">
        <v>429</v>
      </c>
      <c r="B15" s="6" t="n">
        <v>1</v>
      </c>
      <c r="C15" s="6" t="n">
        <v>1</v>
      </c>
    </row>
    <row r="16" spans="1:3">
      <c r="A16" s="4" t="s">
        <v>430</v>
      </c>
      <c r="B16" s="4" t="s">
        <v>431</v>
      </c>
      <c r="C16" s="4" t="s">
        <v>432</v>
      </c>
    </row>
    <row r="17" spans="1:3">
      <c r="A17" s="4" t="s">
        <v>433</v>
      </c>
    </row>
    <row r="18" spans="1:3">
      <c r="A18" s="3" t="s">
        <v>211</v>
      </c>
    </row>
    <row r="19" spans="1:3">
      <c r="A19" s="4" t="s">
        <v>421</v>
      </c>
      <c r="B19" s="6" t="n">
        <v>74</v>
      </c>
      <c r="C19" s="6" t="n">
        <v>77</v>
      </c>
    </row>
    <row r="20" spans="1:3">
      <c r="A20" s="4" t="s">
        <v>379</v>
      </c>
      <c r="B20" s="7" t="n">
        <v>65584</v>
      </c>
      <c r="C20" s="7" t="n">
        <v>64455</v>
      </c>
    </row>
    <row r="21" spans="1:3">
      <c r="A21" s="4" t="s">
        <v>382</v>
      </c>
      <c r="B21" s="6" t="n">
        <v>67236</v>
      </c>
      <c r="C21" s="6" t="n">
        <v>65557</v>
      </c>
    </row>
    <row r="22" spans="1:3">
      <c r="A22" s="4" t="s">
        <v>422</v>
      </c>
      <c r="B22" s="7" t="n">
        <v>909</v>
      </c>
      <c r="C22" s="7" t="n">
        <v>851</v>
      </c>
    </row>
    <row r="23" spans="1:3">
      <c r="A23" s="4" t="s">
        <v>434</v>
      </c>
    </row>
    <row r="24" spans="1:3">
      <c r="A24" s="3" t="s">
        <v>211</v>
      </c>
    </row>
    <row r="25" spans="1:3">
      <c r="A25" s="4" t="s">
        <v>421</v>
      </c>
      <c r="B25" s="6" t="n">
        <v>33</v>
      </c>
      <c r="C25" s="6" t="n">
        <v>36</v>
      </c>
    </row>
    <row r="26" spans="1:3">
      <c r="A26" s="4" t="s">
        <v>379</v>
      </c>
      <c r="B26" s="7" t="n">
        <v>24000</v>
      </c>
      <c r="C26" s="7" t="n">
        <v>30889</v>
      </c>
    </row>
    <row r="27" spans="1:3">
      <c r="A27" s="4" t="s">
        <v>382</v>
      </c>
      <c r="B27" s="6" t="n">
        <v>24324</v>
      </c>
      <c r="C27" s="6" t="n">
        <v>31079</v>
      </c>
    </row>
    <row r="28" spans="1:3">
      <c r="A28" s="4" t="s">
        <v>422</v>
      </c>
      <c r="B28" s="7" t="n">
        <v>737</v>
      </c>
      <c r="C28" s="7" t="n">
        <v>863</v>
      </c>
    </row>
    <row r="29" spans="1:3">
      <c r="A29" s="4" t="s">
        <v>435</v>
      </c>
    </row>
    <row r="30" spans="1:3">
      <c r="A30" s="3" t="s">
        <v>211</v>
      </c>
    </row>
    <row r="31" spans="1:3">
      <c r="A31" s="4" t="s">
        <v>421</v>
      </c>
      <c r="B31" s="6" t="n">
        <v>38</v>
      </c>
      <c r="C31" s="6" t="n">
        <v>39</v>
      </c>
    </row>
    <row r="32" spans="1:3">
      <c r="A32" s="4" t="s">
        <v>379</v>
      </c>
      <c r="B32" s="7" t="n">
        <v>24742</v>
      </c>
      <c r="C32" s="7" t="n">
        <v>27923</v>
      </c>
    </row>
    <row r="33" spans="1:3">
      <c r="A33" s="4" t="s">
        <v>382</v>
      </c>
      <c r="B33" s="6" t="n">
        <v>25385</v>
      </c>
      <c r="C33" s="6" t="n">
        <v>28339</v>
      </c>
    </row>
    <row r="34" spans="1:3">
      <c r="A34" s="4" t="s">
        <v>422</v>
      </c>
      <c r="B34" s="7" t="n">
        <v>668</v>
      </c>
      <c r="C34" s="7" t="n">
        <v>727</v>
      </c>
    </row>
    <row r="35" spans="1:3">
      <c r="A35" s="4" t="s">
        <v>436</v>
      </c>
    </row>
    <row r="36" spans="1:3">
      <c r="A36" s="3" t="s">
        <v>211</v>
      </c>
    </row>
    <row r="37" spans="1:3">
      <c r="A37" s="4" t="s">
        <v>421</v>
      </c>
      <c r="B37" s="6" t="n">
        <v>10</v>
      </c>
      <c r="C37" s="6" t="n">
        <v>10</v>
      </c>
    </row>
    <row r="38" spans="1:3">
      <c r="A38" s="4" t="s">
        <v>379</v>
      </c>
      <c r="B38" s="7" t="n">
        <v>11069</v>
      </c>
      <c r="C38" s="7" t="n">
        <v>12601</v>
      </c>
    </row>
    <row r="39" spans="1:3">
      <c r="A39" s="4" t="s">
        <v>382</v>
      </c>
      <c r="B39" s="6" t="n">
        <v>11195</v>
      </c>
      <c r="C39" s="6" t="n">
        <v>12650</v>
      </c>
    </row>
    <row r="40" spans="1:3">
      <c r="A40" s="4" t="s">
        <v>422</v>
      </c>
      <c r="B40" s="7" t="n">
        <v>1120</v>
      </c>
      <c r="C40" s="7" t="n">
        <v>1265</v>
      </c>
    </row>
    <row r="41" spans="1:3">
      <c r="A41" s="4" t="s">
        <v>437</v>
      </c>
    </row>
    <row r="42" spans="1:3">
      <c r="A42" s="3" t="s">
        <v>211</v>
      </c>
    </row>
    <row r="43" spans="1:3">
      <c r="A43" s="4" t="s">
        <v>421</v>
      </c>
      <c r="B43" s="6" t="n">
        <v>17</v>
      </c>
      <c r="C43" s="6" t="n">
        <v>18</v>
      </c>
    </row>
    <row r="44" spans="1:3">
      <c r="A44" s="4" t="s">
        <v>379</v>
      </c>
      <c r="B44" s="7" t="n">
        <v>11646</v>
      </c>
      <c r="C44" s="7" t="n">
        <v>12117</v>
      </c>
    </row>
    <row r="45" spans="1:3">
      <c r="A45" s="4" t="s">
        <v>382</v>
      </c>
      <c r="B45" s="6" t="n">
        <v>11854</v>
      </c>
      <c r="C45" s="6" t="n">
        <v>12165</v>
      </c>
    </row>
    <row r="46" spans="1:3">
      <c r="A46" s="4" t="s">
        <v>422</v>
      </c>
      <c r="B46" s="7" t="n">
        <v>697</v>
      </c>
      <c r="C46" s="7" t="n">
        <v>676</v>
      </c>
    </row>
    <row r="47" spans="1:3">
      <c r="A47" s="4" t="s">
        <v>438</v>
      </c>
    </row>
    <row r="48" spans="1:3">
      <c r="A48" s="3" t="s">
        <v>211</v>
      </c>
    </row>
    <row r="49" spans="1:3">
      <c r="A49" s="4" t="s">
        <v>421</v>
      </c>
      <c r="B49" s="6" t="n">
        <v>10</v>
      </c>
      <c r="C49" s="6" t="n">
        <v>10</v>
      </c>
    </row>
    <row r="50" spans="1:3">
      <c r="A50" s="4" t="s">
        <v>379</v>
      </c>
      <c r="B50" s="7" t="n">
        <v>10681</v>
      </c>
      <c r="C50" s="7" t="n">
        <v>10723</v>
      </c>
    </row>
    <row r="51" spans="1:3">
      <c r="A51" s="4" t="s">
        <v>382</v>
      </c>
      <c r="B51" s="6" t="n">
        <v>10830</v>
      </c>
      <c r="C51" s="6" t="n">
        <v>10705</v>
      </c>
    </row>
    <row r="52" spans="1:3">
      <c r="A52" s="4" t="s">
        <v>422</v>
      </c>
      <c r="B52" s="7" t="n">
        <v>1083</v>
      </c>
      <c r="C52" s="7" t="n">
        <v>1071</v>
      </c>
    </row>
    <row r="53" spans="1:3">
      <c r="A53" s="4" t="s">
        <v>439</v>
      </c>
    </row>
    <row r="54" spans="1:3">
      <c r="A54" s="3" t="s">
        <v>211</v>
      </c>
    </row>
    <row r="55" spans="1:3">
      <c r="A55" s="4" t="s">
        <v>421</v>
      </c>
      <c r="B55" s="6" t="n">
        <v>3</v>
      </c>
      <c r="C55" s="6" t="n">
        <v>3</v>
      </c>
    </row>
    <row r="56" spans="1:3">
      <c r="A56" s="4" t="s">
        <v>379</v>
      </c>
      <c r="B56" s="7" t="n">
        <v>5333</v>
      </c>
      <c r="C56" s="7" t="n">
        <v>5550</v>
      </c>
    </row>
    <row r="57" spans="1:3">
      <c r="A57" s="4" t="s">
        <v>382</v>
      </c>
      <c r="B57" s="6" t="n">
        <v>5385</v>
      </c>
      <c r="C57" s="6" t="n">
        <v>5571</v>
      </c>
    </row>
    <row r="58" spans="1:3">
      <c r="A58" s="4" t="s">
        <v>422</v>
      </c>
      <c r="B58" s="7" t="n">
        <v>1795</v>
      </c>
      <c r="C58" s="7" t="n">
        <v>1857</v>
      </c>
    </row>
    <row r="59" spans="1:3">
      <c r="A59" s="4" t="s">
        <v>440</v>
      </c>
    </row>
    <row r="60" spans="1:3">
      <c r="A60" s="3" t="s">
        <v>211</v>
      </c>
    </row>
    <row r="61" spans="1:3">
      <c r="A61" s="4" t="s">
        <v>421</v>
      </c>
      <c r="B61" s="6" t="n">
        <v>45</v>
      </c>
      <c r="C61" s="6" t="n">
        <v>48</v>
      </c>
    </row>
    <row r="62" spans="1:3">
      <c r="A62" s="4" t="s">
        <v>379</v>
      </c>
      <c r="B62" s="7" t="n">
        <v>23841</v>
      </c>
      <c r="C62" s="7" t="n">
        <v>26938</v>
      </c>
    </row>
    <row r="63" spans="1:3">
      <c r="A63" s="4" t="s">
        <v>382</v>
      </c>
      <c r="B63" s="6" t="n">
        <v>24514</v>
      </c>
      <c r="C63" s="6" t="n">
        <v>27375</v>
      </c>
    </row>
    <row r="64" spans="1:3">
      <c r="A64" s="4" t="s">
        <v>422</v>
      </c>
      <c r="B64" s="7" t="n">
        <v>545</v>
      </c>
      <c r="C64" s="7" t="n">
        <v>570</v>
      </c>
    </row>
    <row r="65" spans="1:3">
      <c r="A65" s="4" t="s">
        <v>256</v>
      </c>
    </row>
    <row r="66" spans="1:3">
      <c r="A66" s="3" t="s">
        <v>211</v>
      </c>
    </row>
    <row r="67" spans="1:3">
      <c r="A67" s="4" t="s">
        <v>421</v>
      </c>
      <c r="B67" s="6" t="n">
        <v>36</v>
      </c>
      <c r="C67" s="6" t="n">
        <v>37</v>
      </c>
    </row>
    <row r="68" spans="1:3">
      <c r="A68" s="4" t="s">
        <v>379</v>
      </c>
      <c r="B68" s="7" t="n">
        <v>35713</v>
      </c>
      <c r="C68" s="7" t="n">
        <v>34403</v>
      </c>
    </row>
    <row r="69" spans="1:3">
      <c r="A69" s="4" t="s">
        <v>382</v>
      </c>
      <c r="B69" s="6" t="n">
        <v>36213</v>
      </c>
      <c r="C69" s="6" t="n">
        <v>34421</v>
      </c>
    </row>
    <row r="70" spans="1:3">
      <c r="A70" s="4" t="s">
        <v>422</v>
      </c>
      <c r="B70" s="6" t="n">
        <v>1006</v>
      </c>
      <c r="C70" s="6" t="n">
        <v>930</v>
      </c>
    </row>
    <row r="71" spans="1:3">
      <c r="A71" s="4" t="s">
        <v>423</v>
      </c>
      <c r="B71" s="7" t="n">
        <v>3800</v>
      </c>
      <c r="C71" s="7" t="n">
        <v>3000</v>
      </c>
    </row>
    <row r="72" spans="1:3">
      <c r="A72" s="4" t="s">
        <v>424</v>
      </c>
      <c r="B72" s="4" t="s">
        <v>425</v>
      </c>
      <c r="C72" s="4" t="s">
        <v>425</v>
      </c>
    </row>
    <row r="73" spans="1:3">
      <c r="A73" s="4" t="s">
        <v>441</v>
      </c>
      <c r="B73" s="4" t="s">
        <v>442</v>
      </c>
    </row>
    <row r="74" spans="1:3">
      <c r="A74" s="4" t="s">
        <v>443</v>
      </c>
      <c r="B74" s="4" t="s">
        <v>444</v>
      </c>
    </row>
    <row r="75" spans="1:3">
      <c r="A75" s="4" t="s">
        <v>429</v>
      </c>
      <c r="B75" s="6" t="n">
        <v>1</v>
      </c>
      <c r="C75" s="6" t="n">
        <v>1</v>
      </c>
    </row>
    <row r="76" spans="1:3">
      <c r="A76" s="4" t="s">
        <v>445</v>
      </c>
    </row>
    <row r="77" spans="1:3">
      <c r="A77" s="3" t="s">
        <v>211</v>
      </c>
    </row>
    <row r="78" spans="1:3">
      <c r="A78" s="4" t="s">
        <v>421</v>
      </c>
      <c r="B78" s="6" t="n">
        <v>8</v>
      </c>
      <c r="C78" s="6" t="n">
        <v>9</v>
      </c>
    </row>
    <row r="79" spans="1:3">
      <c r="A79" s="4" t="s">
        <v>379</v>
      </c>
      <c r="B79" s="7" t="n">
        <v>9393</v>
      </c>
      <c r="C79" s="7" t="n">
        <v>10187</v>
      </c>
    </row>
    <row r="80" spans="1:3">
      <c r="A80" s="4" t="s">
        <v>382</v>
      </c>
      <c r="B80" s="6" t="n">
        <v>9506</v>
      </c>
      <c r="C80" s="6" t="n">
        <v>10173</v>
      </c>
    </row>
    <row r="81" spans="1:3">
      <c r="A81" s="4" t="s">
        <v>422</v>
      </c>
      <c r="B81" s="7" t="n">
        <v>1188</v>
      </c>
      <c r="C81" s="7" t="n">
        <v>1130</v>
      </c>
    </row>
    <row r="82" spans="1:3">
      <c r="A82" s="4" t="s">
        <v>446</v>
      </c>
    </row>
    <row r="83" spans="1:3">
      <c r="A83" s="3" t="s">
        <v>211</v>
      </c>
    </row>
    <row r="84" spans="1:3">
      <c r="A84" s="4" t="s">
        <v>421</v>
      </c>
      <c r="B84" s="6" t="n">
        <v>7</v>
      </c>
      <c r="C84" s="6" t="n">
        <v>7</v>
      </c>
    </row>
    <row r="85" spans="1:3">
      <c r="A85" s="4" t="s">
        <v>379</v>
      </c>
      <c r="B85" s="7" t="n">
        <v>7983</v>
      </c>
      <c r="C85" s="7" t="n">
        <v>8450</v>
      </c>
    </row>
    <row r="86" spans="1:3">
      <c r="A86" s="4" t="s">
        <v>382</v>
      </c>
      <c r="B86" s="6" t="n">
        <v>8181</v>
      </c>
      <c r="C86" s="6" t="n">
        <v>8478</v>
      </c>
    </row>
    <row r="87" spans="1:3">
      <c r="A87" s="4" t="s">
        <v>422</v>
      </c>
      <c r="B87" s="7" t="n">
        <v>1169</v>
      </c>
      <c r="C87" s="7" t="n">
        <v>1211</v>
      </c>
    </row>
    <row r="88" spans="1:3">
      <c r="A88" s="4" t="s">
        <v>447</v>
      </c>
    </row>
    <row r="89" spans="1:3">
      <c r="A89" s="3" t="s">
        <v>211</v>
      </c>
    </row>
    <row r="90" spans="1:3">
      <c r="A90" s="4" t="s">
        <v>421</v>
      </c>
      <c r="B90" s="6" t="n">
        <v>21</v>
      </c>
      <c r="C90" s="6" t="n">
        <v>21</v>
      </c>
    </row>
    <row r="91" spans="1:3">
      <c r="A91" s="4" t="s">
        <v>379</v>
      </c>
      <c r="B91" s="7" t="n">
        <v>18337</v>
      </c>
      <c r="C91" s="7" t="n">
        <v>15766</v>
      </c>
    </row>
    <row r="92" spans="1:3">
      <c r="A92" s="4" t="s">
        <v>382</v>
      </c>
      <c r="B92" s="6" t="n">
        <v>18526</v>
      </c>
      <c r="C92" s="6" t="n">
        <v>15770</v>
      </c>
    </row>
    <row r="93" spans="1:3">
      <c r="A93" s="4" t="s">
        <v>422</v>
      </c>
      <c r="B93" s="6" t="n">
        <v>882</v>
      </c>
      <c r="C93" s="6" t="n">
        <v>751</v>
      </c>
    </row>
    <row r="94" spans="1:3">
      <c r="A94" s="4" t="s">
        <v>408</v>
      </c>
    </row>
    <row r="95" spans="1:3">
      <c r="A95" s="3" t="s">
        <v>211</v>
      </c>
    </row>
    <row r="96" spans="1:3">
      <c r="A96" s="4" t="s">
        <v>419</v>
      </c>
      <c r="B96" s="6" t="n">
        <v>168175</v>
      </c>
      <c r="C96" s="6" t="n">
        <v>178612</v>
      </c>
    </row>
    <row r="97" spans="1:3">
      <c r="A97" s="4" t="s">
        <v>420</v>
      </c>
      <c r="B97" s="7" t="n">
        <v>48761</v>
      </c>
      <c r="C97" s="7" t="n">
        <v>49250</v>
      </c>
    </row>
    <row r="98" spans="1:3">
      <c r="A98" s="4" t="s">
        <v>421</v>
      </c>
      <c r="B98" s="6" t="n">
        <v>266</v>
      </c>
      <c r="C98" s="6" t="n">
        <v>278</v>
      </c>
    </row>
    <row r="99" spans="1:3">
      <c r="A99" s="4" t="s">
        <v>448</v>
      </c>
      <c r="B99" s="4" t="s">
        <v>449</v>
      </c>
    </row>
    <row r="100" spans="1:3">
      <c r="A100" s="4" t="s">
        <v>450</v>
      </c>
      <c r="B100" s="4" t="s">
        <v>451</v>
      </c>
    </row>
    <row r="101" spans="1:3">
      <c r="A101" s="4" t="s">
        <v>452</v>
      </c>
    </row>
    <row r="102" spans="1:3">
      <c r="A102" s="3" t="s">
        <v>211</v>
      </c>
    </row>
    <row r="103" spans="1:3">
      <c r="A103" s="4" t="s">
        <v>382</v>
      </c>
      <c r="B103" s="7" t="n">
        <v>180700</v>
      </c>
      <c r="C103" s="7" t="n">
        <v>193400</v>
      </c>
    </row>
    <row r="104" spans="1:3">
      <c r="A104" s="4" t="s">
        <v>453</v>
      </c>
      <c r="B104" s="6" t="n">
        <v>29</v>
      </c>
      <c r="C104" s="6" t="n">
        <v>29</v>
      </c>
    </row>
    <row r="105" spans="1:3">
      <c r="A105" s="4" t="s">
        <v>454</v>
      </c>
      <c r="B105" s="6" t="n">
        <v>7</v>
      </c>
      <c r="C105" s="6" t="n">
        <v>7</v>
      </c>
    </row>
    <row r="106" spans="1:3">
      <c r="A106" s="4" t="s">
        <v>455</v>
      </c>
      <c r="B106" s="7" t="n">
        <v>5000</v>
      </c>
      <c r="C106" s="7" t="n">
        <v>5000</v>
      </c>
    </row>
    <row r="107" spans="1:3">
      <c r="A107" s="4" t="s">
        <v>456</v>
      </c>
    </row>
    <row r="108" spans="1:3">
      <c r="A108" s="3" t="s">
        <v>211</v>
      </c>
    </row>
    <row r="109" spans="1:3">
      <c r="A109" s="4" t="s">
        <v>382</v>
      </c>
      <c r="B109" s="7" t="n">
        <v>36200</v>
      </c>
      <c r="C109" s="7" t="n">
        <v>34400</v>
      </c>
    </row>
    <row r="110" spans="1:3">
      <c r="A110" s="4" t="s">
        <v>453</v>
      </c>
      <c r="B110" s="6" t="n">
        <v>16</v>
      </c>
      <c r="C110" s="6" t="n">
        <v>17</v>
      </c>
    </row>
    <row r="111" spans="1:3">
      <c r="A111" s="4" t="s">
        <v>454</v>
      </c>
      <c r="B111" s="6" t="n">
        <v>2</v>
      </c>
      <c r="C111" s="6" t="n">
        <v>2</v>
      </c>
    </row>
    <row r="112" spans="1:3">
      <c r="A112" s="4" t="s">
        <v>455</v>
      </c>
      <c r="B112" s="7" t="n">
        <v>5000</v>
      </c>
      <c r="C112" s="7" t="n">
        <v>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457</v>
      </c>
      <c r="B1" s="2" t="s">
        <v>1</v>
      </c>
    </row>
    <row r="2" spans="1:7">
      <c r="B2" s="2" t="s">
        <v>458</v>
      </c>
      <c r="C2" s="2" t="s">
        <v>459</v>
      </c>
      <c r="D2" s="2" t="s">
        <v>326</v>
      </c>
      <c r="E2" s="2" t="s">
        <v>377</v>
      </c>
      <c r="F2" s="2" t="s">
        <v>460</v>
      </c>
      <c r="G2" s="2" t="s">
        <v>461</v>
      </c>
    </row>
    <row r="3" spans="1:7">
      <c r="A3" s="3" t="s">
        <v>213</v>
      </c>
    </row>
    <row r="4" spans="1:7">
      <c r="A4" s="4" t="s">
        <v>462</v>
      </c>
      <c r="B4" s="7" t="n">
        <v>4059091</v>
      </c>
      <c r="D4" s="7" t="n">
        <v>2637090</v>
      </c>
    </row>
    <row r="5" spans="1:7">
      <c r="A5" s="4" t="s">
        <v>463</v>
      </c>
      <c r="B5" s="6" t="n">
        <v>278125</v>
      </c>
      <c r="D5" s="6" t="n">
        <v>9351</v>
      </c>
    </row>
    <row r="6" spans="1:7">
      <c r="A6" s="4" t="s">
        <v>464</v>
      </c>
      <c r="B6" s="6" t="n">
        <v>3780966</v>
      </c>
      <c r="D6" s="6" t="n">
        <v>2627739</v>
      </c>
    </row>
    <row r="7" spans="1:7">
      <c r="A7" s="4" t="s">
        <v>465</v>
      </c>
      <c r="B7" s="6" t="n">
        <v>45358</v>
      </c>
      <c r="C7" s="7" t="n">
        <v>45171</v>
      </c>
      <c r="D7" s="6" t="n">
        <v>47487</v>
      </c>
      <c r="E7" s="7" t="n">
        <v>47720</v>
      </c>
      <c r="F7" s="7" t="n">
        <v>47652</v>
      </c>
      <c r="G7" s="7" t="n">
        <v>47453</v>
      </c>
    </row>
    <row r="8" spans="1:7">
      <c r="A8" s="4" t="s">
        <v>466</v>
      </c>
      <c r="B8" s="6" t="n">
        <v>3735608</v>
      </c>
      <c r="D8" s="6" t="n">
        <v>2580252</v>
      </c>
    </row>
    <row r="9" spans="1:7">
      <c r="A9" s="4" t="s">
        <v>467</v>
      </c>
      <c r="B9" s="7" t="n">
        <v>1800</v>
      </c>
      <c r="D9" s="6" t="n">
        <v>900</v>
      </c>
    </row>
    <row r="10" spans="1:7">
      <c r="A10" s="4" t="s">
        <v>468</v>
      </c>
      <c r="B10" s="4" t="s">
        <v>469</v>
      </c>
    </row>
    <row r="11" spans="1:7">
      <c r="A11" s="4" t="s">
        <v>470</v>
      </c>
      <c r="B11" s="4" t="s">
        <v>471</v>
      </c>
    </row>
    <row r="12" spans="1:7">
      <c r="A12" s="4" t="s">
        <v>472</v>
      </c>
      <c r="B12" s="6" t="n">
        <v>125</v>
      </c>
    </row>
    <row r="13" spans="1:7">
      <c r="A13" s="4" t="s">
        <v>473</v>
      </c>
      <c r="B13" s="6" t="n">
        <v>5</v>
      </c>
    </row>
    <row r="14" spans="1:7">
      <c r="A14" s="4" t="s">
        <v>329</v>
      </c>
    </row>
    <row r="15" spans="1:7">
      <c r="A15" s="3" t="s">
        <v>213</v>
      </c>
    </row>
    <row r="16" spans="1:7">
      <c r="A16" s="4" t="s">
        <v>474</v>
      </c>
      <c r="B16" s="7" t="n">
        <v>1200000</v>
      </c>
    </row>
    <row r="17" spans="1:7">
      <c r="A17" s="4" t="s">
        <v>475</v>
      </c>
    </row>
    <row r="18" spans="1:7">
      <c r="A18" s="3" t="s">
        <v>213</v>
      </c>
    </row>
    <row r="19" spans="1:7">
      <c r="A19" s="4" t="s">
        <v>462</v>
      </c>
      <c r="B19" s="6" t="n">
        <v>886298</v>
      </c>
      <c r="D19" s="6" t="n">
        <v>656576</v>
      </c>
    </row>
    <row r="20" spans="1:7">
      <c r="A20" s="4" t="s">
        <v>464</v>
      </c>
      <c r="B20" s="6" t="n">
        <v>886298</v>
      </c>
      <c r="D20" s="6" t="n">
        <v>656576</v>
      </c>
    </row>
    <row r="21" spans="1:7">
      <c r="A21" s="4" t="s">
        <v>465</v>
      </c>
      <c r="B21" s="6" t="n">
        <v>10146</v>
      </c>
      <c r="C21" s="6" t="n">
        <v>13323</v>
      </c>
      <c r="D21" s="6" t="n">
        <v>13115</v>
      </c>
      <c r="E21" s="6" t="n">
        <v>9955</v>
      </c>
      <c r="F21" s="6" t="n">
        <v>9528</v>
      </c>
      <c r="G21" s="6" t="n">
        <v>10041</v>
      </c>
    </row>
    <row r="22" spans="1:7">
      <c r="A22" s="4" t="s">
        <v>476</v>
      </c>
    </row>
    <row r="23" spans="1:7">
      <c r="A23" s="3" t="s">
        <v>213</v>
      </c>
    </row>
    <row r="24" spans="1:7">
      <c r="A24" s="4" t="s">
        <v>462</v>
      </c>
      <c r="B24" s="6" t="n">
        <v>1624129</v>
      </c>
      <c r="D24" s="6" t="n">
        <v>1208429</v>
      </c>
    </row>
    <row r="25" spans="1:7">
      <c r="A25" s="4" t="s">
        <v>464</v>
      </c>
      <c r="B25" s="6" t="n">
        <v>1624129</v>
      </c>
      <c r="D25" s="6" t="n">
        <v>1208429</v>
      </c>
    </row>
    <row r="26" spans="1:7">
      <c r="A26" s="4" t="s">
        <v>465</v>
      </c>
      <c r="B26" s="6" t="n">
        <v>20275</v>
      </c>
      <c r="C26" s="6" t="n">
        <v>18240</v>
      </c>
      <c r="D26" s="6" t="n">
        <v>18604</v>
      </c>
      <c r="E26" s="6" t="n">
        <v>20945</v>
      </c>
      <c r="F26" s="6" t="n">
        <v>20513</v>
      </c>
      <c r="G26" s="6" t="n">
        <v>20639</v>
      </c>
    </row>
    <row r="27" spans="1:7">
      <c r="A27" s="4" t="s">
        <v>477</v>
      </c>
    </row>
    <row r="28" spans="1:7">
      <c r="A28" s="3" t="s">
        <v>213</v>
      </c>
    </row>
    <row r="29" spans="1:7">
      <c r="A29" s="4" t="s">
        <v>462</v>
      </c>
      <c r="B29" s="6" t="n">
        <v>175506</v>
      </c>
      <c r="D29" s="6" t="n">
        <v>96568</v>
      </c>
    </row>
    <row r="30" spans="1:7">
      <c r="A30" s="4" t="s">
        <v>464</v>
      </c>
      <c r="B30" s="6" t="n">
        <v>175506</v>
      </c>
      <c r="D30" s="6" t="n">
        <v>96568</v>
      </c>
    </row>
    <row r="31" spans="1:7">
      <c r="A31" s="4" t="s">
        <v>465</v>
      </c>
      <c r="B31" s="6" t="n">
        <v>1561</v>
      </c>
      <c r="C31" s="6" t="n">
        <v>1836</v>
      </c>
      <c r="D31" s="6" t="n">
        <v>1763</v>
      </c>
      <c r="E31" s="6" t="n">
        <v>2221</v>
      </c>
      <c r="F31" s="6" t="n">
        <v>2096</v>
      </c>
      <c r="G31" s="6" t="n">
        <v>2795</v>
      </c>
    </row>
    <row r="32" spans="1:7">
      <c r="A32" s="4" t="s">
        <v>478</v>
      </c>
    </row>
    <row r="33" spans="1:7">
      <c r="A33" s="3" t="s">
        <v>213</v>
      </c>
    </row>
    <row r="34" spans="1:7">
      <c r="A34" s="4" t="s">
        <v>462</v>
      </c>
      <c r="B34" s="6" t="n">
        <v>1357445</v>
      </c>
      <c r="D34" s="6" t="n">
        <v>660542</v>
      </c>
    </row>
    <row r="35" spans="1:7">
      <c r="A35" s="4" t="s">
        <v>464</v>
      </c>
      <c r="B35" s="6" t="n">
        <v>1079320</v>
      </c>
      <c r="D35" s="6" t="n">
        <v>651191</v>
      </c>
    </row>
    <row r="36" spans="1:7">
      <c r="A36" s="4" t="s">
        <v>465</v>
      </c>
      <c r="B36" s="6" t="n">
        <v>13039</v>
      </c>
      <c r="C36" s="6" t="n">
        <v>11487</v>
      </c>
      <c r="D36" s="6" t="n">
        <v>13714</v>
      </c>
      <c r="E36" s="6" t="n">
        <v>14278</v>
      </c>
      <c r="F36" s="6" t="n">
        <v>15207</v>
      </c>
      <c r="G36" s="6" t="n">
        <v>13662</v>
      </c>
    </row>
    <row r="37" spans="1:7">
      <c r="A37" s="4" t="s">
        <v>479</v>
      </c>
    </row>
    <row r="38" spans="1:7">
      <c r="A38" s="3" t="s">
        <v>213</v>
      </c>
    </row>
    <row r="39" spans="1:7">
      <c r="A39" s="4" t="s">
        <v>462</v>
      </c>
      <c r="B39" s="6" t="n">
        <v>15713</v>
      </c>
      <c r="D39" s="6" t="n">
        <v>14975</v>
      </c>
    </row>
    <row r="40" spans="1:7">
      <c r="A40" s="4" t="s">
        <v>464</v>
      </c>
      <c r="B40" s="6" t="n">
        <v>15713</v>
      </c>
      <c r="D40" s="6" t="n">
        <v>14975</v>
      </c>
    </row>
    <row r="41" spans="1:7">
      <c r="A41" s="4" t="s">
        <v>465</v>
      </c>
      <c r="B41" s="7" t="n">
        <v>337</v>
      </c>
      <c r="C41" s="7" t="n">
        <v>285</v>
      </c>
      <c r="D41" s="7" t="n">
        <v>291</v>
      </c>
      <c r="E41" s="7" t="n">
        <v>321</v>
      </c>
      <c r="F41" s="7" t="n">
        <v>308</v>
      </c>
      <c r="G41" s="7" t="n">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480</v>
      </c>
      <c r="B1" s="2" t="s">
        <v>1</v>
      </c>
    </row>
    <row r="2" spans="1:3">
      <c r="B2" s="2" t="s">
        <v>2</v>
      </c>
      <c r="C2" s="2" t="s">
        <v>25</v>
      </c>
    </row>
    <row r="3" spans="1:3">
      <c r="A3" s="4" t="s">
        <v>481</v>
      </c>
    </row>
    <row r="4" spans="1:3">
      <c r="A4" s="3" t="s">
        <v>213</v>
      </c>
    </row>
    <row r="5" spans="1:3">
      <c r="A5" s="4" t="s">
        <v>482</v>
      </c>
      <c r="B5" s="7" t="n">
        <v>3600000</v>
      </c>
      <c r="C5" s="7" t="n">
        <v>2500000</v>
      </c>
    </row>
    <row r="6" spans="1:3">
      <c r="A6" s="4" t="s">
        <v>483</v>
      </c>
    </row>
    <row r="7" spans="1:3">
      <c r="A7" s="3" t="s">
        <v>213</v>
      </c>
    </row>
    <row r="8" spans="1:3">
      <c r="A8" s="4" t="s">
        <v>482</v>
      </c>
      <c r="B8" s="6" t="n">
        <v>183900</v>
      </c>
      <c r="C8" s="6" t="n">
        <v>166800</v>
      </c>
    </row>
    <row r="9" spans="1:3">
      <c r="A9" s="4" t="s">
        <v>484</v>
      </c>
    </row>
    <row r="10" spans="1:3">
      <c r="A10" s="3" t="s">
        <v>213</v>
      </c>
    </row>
    <row r="11" spans="1:3">
      <c r="A11" s="4" t="s">
        <v>482</v>
      </c>
      <c r="B11" s="6" t="n">
        <v>3398713</v>
      </c>
      <c r="C11" s="6" t="n">
        <v>2308716</v>
      </c>
    </row>
    <row r="12" spans="1:3">
      <c r="A12" s="4" t="s">
        <v>485</v>
      </c>
    </row>
    <row r="13" spans="1:3">
      <c r="A13" s="3" t="s">
        <v>213</v>
      </c>
    </row>
    <row r="14" spans="1:3">
      <c r="A14" s="4" t="s">
        <v>482</v>
      </c>
      <c r="B14" s="6" t="n">
        <v>214919</v>
      </c>
      <c r="C14" s="6" t="n">
        <v>152695</v>
      </c>
    </row>
    <row r="15" spans="1:3">
      <c r="A15" s="4" t="s">
        <v>486</v>
      </c>
    </row>
    <row r="16" spans="1:3">
      <c r="A16" s="3" t="s">
        <v>213</v>
      </c>
    </row>
    <row r="17" spans="1:3">
      <c r="A17" s="4" t="s">
        <v>487</v>
      </c>
      <c r="B17" s="6" t="n">
        <v>350</v>
      </c>
    </row>
    <row r="18" spans="1:3">
      <c r="A18" s="4" t="s">
        <v>482</v>
      </c>
      <c r="B18" s="6" t="n">
        <v>111797</v>
      </c>
      <c r="C18" s="6" t="n">
        <v>107933</v>
      </c>
    </row>
    <row r="19" spans="1:3">
      <c r="A19" s="4" t="s">
        <v>488</v>
      </c>
    </row>
    <row r="20" spans="1:3">
      <c r="A20" s="3" t="s">
        <v>213</v>
      </c>
    </row>
    <row r="21" spans="1:3">
      <c r="A21" s="4" t="s">
        <v>482</v>
      </c>
      <c r="B21" s="6" t="n">
        <v>49678</v>
      </c>
      <c r="C21" s="6" t="n">
        <v>46108</v>
      </c>
    </row>
    <row r="22" spans="1:3">
      <c r="A22" s="4" t="s">
        <v>489</v>
      </c>
    </row>
    <row r="23" spans="1:3">
      <c r="A23" s="3" t="s">
        <v>213</v>
      </c>
    </row>
    <row r="24" spans="1:3">
      <c r="A24" s="4" t="s">
        <v>482</v>
      </c>
      <c r="B24" s="6" t="n">
        <v>22443</v>
      </c>
      <c r="C24" s="6" t="n">
        <v>12748</v>
      </c>
    </row>
    <row r="25" spans="1:3">
      <c r="A25" s="4" t="s">
        <v>490</v>
      </c>
    </row>
    <row r="26" spans="1:3">
      <c r="A26" s="3" t="s">
        <v>213</v>
      </c>
    </row>
    <row r="27" spans="1:3">
      <c r="A27" s="4" t="s">
        <v>491</v>
      </c>
      <c r="B27" s="6" t="n">
        <v>350</v>
      </c>
    </row>
    <row r="28" spans="1:3">
      <c r="A28" s="4" t="s">
        <v>492</v>
      </c>
    </row>
    <row r="29" spans="1:3">
      <c r="A29" s="3" t="s">
        <v>213</v>
      </c>
    </row>
    <row r="30" spans="1:3">
      <c r="A30" s="4" t="s">
        <v>491</v>
      </c>
      <c r="B30" s="6" t="n">
        <v>350</v>
      </c>
    </row>
    <row r="31" spans="1:3">
      <c r="A31" s="4" t="s">
        <v>493</v>
      </c>
    </row>
    <row r="32" spans="1:3">
      <c r="A32" s="3" t="s">
        <v>213</v>
      </c>
    </row>
    <row r="33" spans="1:3">
      <c r="A33" s="4" t="s">
        <v>491</v>
      </c>
      <c r="B33" s="6" t="n">
        <v>1000</v>
      </c>
    </row>
    <row r="34" spans="1:3">
      <c r="A34" s="4" t="s">
        <v>494</v>
      </c>
    </row>
    <row r="35" spans="1:3">
      <c r="A35" s="3" t="s">
        <v>213</v>
      </c>
    </row>
    <row r="36" spans="1:3">
      <c r="A36" s="4" t="s">
        <v>482</v>
      </c>
      <c r="B36" s="6" t="n">
        <v>749909</v>
      </c>
      <c r="C36" s="6" t="n">
        <v>553294</v>
      </c>
    </row>
    <row r="37" spans="1:3">
      <c r="A37" s="4" t="s">
        <v>495</v>
      </c>
    </row>
    <row r="38" spans="1:3">
      <c r="A38" s="3" t="s">
        <v>213</v>
      </c>
    </row>
    <row r="39" spans="1:3">
      <c r="A39" s="4" t="s">
        <v>487</v>
      </c>
      <c r="B39" s="6" t="n">
        <v>1000</v>
      </c>
    </row>
    <row r="40" spans="1:3">
      <c r="A40" s="4" t="s">
        <v>482</v>
      </c>
      <c r="B40" s="6" t="n">
        <v>85558</v>
      </c>
      <c r="C40" s="6" t="n">
        <v>57703</v>
      </c>
    </row>
    <row r="41" spans="1:3">
      <c r="A41" s="4" t="s">
        <v>496</v>
      </c>
    </row>
    <row r="42" spans="1:3">
      <c r="A42" s="3" t="s">
        <v>213</v>
      </c>
    </row>
    <row r="43" spans="1:3">
      <c r="A43" s="4" t="s">
        <v>482</v>
      </c>
      <c r="B43" s="6" t="n">
        <v>31680</v>
      </c>
      <c r="C43" s="6" t="n">
        <v>27142</v>
      </c>
    </row>
    <row r="44" spans="1:3">
      <c r="A44" s="4" t="s">
        <v>497</v>
      </c>
    </row>
    <row r="45" spans="1:3">
      <c r="A45" s="3" t="s">
        <v>213</v>
      </c>
    </row>
    <row r="46" spans="1:3">
      <c r="A46" s="4" t="s">
        <v>482</v>
      </c>
      <c r="B46" s="6" t="n">
        <v>14578</v>
      </c>
      <c r="C46" s="6" t="n">
        <v>10966</v>
      </c>
    </row>
    <row r="47" spans="1:3">
      <c r="A47" s="4" t="s">
        <v>498</v>
      </c>
    </row>
    <row r="48" spans="1:3">
      <c r="A48" s="3" t="s">
        <v>213</v>
      </c>
    </row>
    <row r="49" spans="1:3">
      <c r="A49" s="4" t="s">
        <v>482</v>
      </c>
      <c r="B49" s="6" t="n">
        <v>7645</v>
      </c>
      <c r="C49" s="6" t="n">
        <v>7617</v>
      </c>
    </row>
    <row r="50" spans="1:3">
      <c r="A50" s="4" t="s">
        <v>476</v>
      </c>
    </row>
    <row r="51" spans="1:3">
      <c r="A51" s="3" t="s">
        <v>213</v>
      </c>
    </row>
    <row r="52" spans="1:3">
      <c r="A52" s="4" t="s">
        <v>491</v>
      </c>
      <c r="B52" s="6" t="n">
        <v>1000</v>
      </c>
    </row>
    <row r="53" spans="1:3">
      <c r="A53" s="4" t="s">
        <v>499</v>
      </c>
    </row>
    <row r="54" spans="1:3">
      <c r="A54" s="3" t="s">
        <v>213</v>
      </c>
    </row>
    <row r="55" spans="1:3">
      <c r="A55" s="4" t="s">
        <v>482</v>
      </c>
      <c r="B55" s="6" t="n">
        <v>1462988</v>
      </c>
      <c r="C55" s="6" t="n">
        <v>1068568</v>
      </c>
    </row>
    <row r="56" spans="1:3">
      <c r="A56" s="4" t="s">
        <v>500</v>
      </c>
    </row>
    <row r="57" spans="1:3">
      <c r="A57" s="3" t="s">
        <v>213</v>
      </c>
    </row>
    <row r="58" spans="1:3">
      <c r="A58" s="4" t="s">
        <v>482</v>
      </c>
      <c r="B58" s="6" t="n">
        <v>74937</v>
      </c>
      <c r="C58" s="6" t="n">
        <v>58238</v>
      </c>
    </row>
    <row r="59" spans="1:3">
      <c r="A59" s="4" t="s">
        <v>501</v>
      </c>
    </row>
    <row r="60" spans="1:3">
      <c r="A60" s="3" t="s">
        <v>213</v>
      </c>
    </row>
    <row r="61" spans="1:3">
      <c r="A61" s="4" t="s">
        <v>482</v>
      </c>
      <c r="B61" s="6" t="n">
        <v>57453</v>
      </c>
      <c r="C61" s="6" t="n">
        <v>51418</v>
      </c>
    </row>
    <row r="62" spans="1:3">
      <c r="A62" s="4" t="s">
        <v>502</v>
      </c>
    </row>
    <row r="63" spans="1:3">
      <c r="A63" s="3" t="s">
        <v>213</v>
      </c>
    </row>
    <row r="64" spans="1:3">
      <c r="A64" s="4" t="s">
        <v>482</v>
      </c>
      <c r="B64" s="6" t="n">
        <v>30442</v>
      </c>
      <c r="C64" s="6" t="n">
        <v>29781</v>
      </c>
    </row>
    <row r="65" spans="1:3">
      <c r="A65" s="4" t="s">
        <v>503</v>
      </c>
    </row>
    <row r="66" spans="1:3">
      <c r="A66" s="3" t="s">
        <v>213</v>
      </c>
    </row>
    <row r="67" spans="1:3">
      <c r="A67" s="4" t="s">
        <v>482</v>
      </c>
      <c r="B67" s="6" t="n">
        <v>3133</v>
      </c>
      <c r="C67" s="6" t="n">
        <v>1496</v>
      </c>
    </row>
    <row r="68" spans="1:3">
      <c r="A68" s="4" t="s">
        <v>504</v>
      </c>
    </row>
    <row r="69" spans="1:3">
      <c r="A69" s="3" t="s">
        <v>213</v>
      </c>
    </row>
    <row r="70" spans="1:3">
      <c r="A70" s="4" t="s">
        <v>482</v>
      </c>
      <c r="B70" s="6" t="n">
        <v>132426</v>
      </c>
      <c r="C70" s="6" t="n">
        <v>65284</v>
      </c>
    </row>
    <row r="71" spans="1:3">
      <c r="A71" s="4" t="s">
        <v>505</v>
      </c>
    </row>
    <row r="72" spans="1:3">
      <c r="A72" s="3" t="s">
        <v>213</v>
      </c>
    </row>
    <row r="73" spans="1:3">
      <c r="A73" s="4" t="s">
        <v>482</v>
      </c>
      <c r="B73" s="6" t="n">
        <v>34675</v>
      </c>
      <c r="C73" s="6" t="n">
        <v>15053</v>
      </c>
    </row>
    <row r="74" spans="1:3">
      <c r="A74" s="4" t="s">
        <v>506</v>
      </c>
    </row>
    <row r="75" spans="1:3">
      <c r="A75" s="3" t="s">
        <v>213</v>
      </c>
    </row>
    <row r="76" spans="1:3">
      <c r="A76" s="4" t="s">
        <v>482</v>
      </c>
      <c r="B76" s="6" t="n">
        <v>9375</v>
      </c>
      <c r="C76" s="6" t="n">
        <v>14755</v>
      </c>
    </row>
    <row r="77" spans="1:3">
      <c r="A77" s="4" t="s">
        <v>507</v>
      </c>
    </row>
    <row r="78" spans="1:3">
      <c r="A78" s="3" t="s">
        <v>213</v>
      </c>
    </row>
    <row r="79" spans="1:3">
      <c r="A79" s="4" t="s">
        <v>482</v>
      </c>
      <c r="B79" s="6" t="n">
        <v>1076</v>
      </c>
      <c r="C79" s="6" t="n">
        <v>1157</v>
      </c>
    </row>
    <row r="80" spans="1:3">
      <c r="A80" s="4" t="s">
        <v>508</v>
      </c>
    </row>
    <row r="81" spans="1:3">
      <c r="A81" s="3" t="s">
        <v>213</v>
      </c>
    </row>
    <row r="82" spans="1:3">
      <c r="A82" s="4" t="s">
        <v>482</v>
      </c>
      <c r="B82" s="6" t="n">
        <v>413</v>
      </c>
      <c r="C82" s="6" t="n">
        <v>366</v>
      </c>
    </row>
    <row r="83" spans="1:3">
      <c r="A83" s="4" t="s">
        <v>509</v>
      </c>
    </row>
    <row r="84" spans="1:3">
      <c r="A84" s="3" t="s">
        <v>213</v>
      </c>
    </row>
    <row r="85" spans="1:3">
      <c r="A85" s="4" t="s">
        <v>482</v>
      </c>
      <c r="B85" s="6" t="n">
        <v>1038330</v>
      </c>
      <c r="C85" s="6" t="n">
        <v>607398</v>
      </c>
    </row>
    <row r="86" spans="1:3">
      <c r="A86" s="4" t="s">
        <v>510</v>
      </c>
    </row>
    <row r="87" spans="1:3">
      <c r="A87" s="3" t="s">
        <v>213</v>
      </c>
    </row>
    <row r="88" spans="1:3">
      <c r="A88" s="4" t="s">
        <v>482</v>
      </c>
      <c r="B88" s="6" t="n">
        <v>19700</v>
      </c>
      <c r="C88" s="6" t="n">
        <v>21637</v>
      </c>
    </row>
    <row r="89" spans="1:3">
      <c r="A89" s="4" t="s">
        <v>511</v>
      </c>
    </row>
    <row r="90" spans="1:3">
      <c r="A90" s="3" t="s">
        <v>213</v>
      </c>
    </row>
    <row r="91" spans="1:3">
      <c r="A91" s="4" t="s">
        <v>482</v>
      </c>
      <c r="B91" s="6" t="n">
        <v>12793</v>
      </c>
      <c r="C91" s="6" t="n">
        <v>13974</v>
      </c>
    </row>
    <row r="92" spans="1:3">
      <c r="A92" s="4" t="s">
        <v>512</v>
      </c>
    </row>
    <row r="93" spans="1:3">
      <c r="A93" s="3" t="s">
        <v>213</v>
      </c>
    </row>
    <row r="94" spans="1:3">
      <c r="A94" s="4" t="s">
        <v>482</v>
      </c>
      <c r="B94" s="6" t="n">
        <v>3569</v>
      </c>
      <c r="C94" s="6" t="n">
        <v>4204</v>
      </c>
    </row>
    <row r="95" spans="1:3">
      <c r="A95" s="4" t="s">
        <v>513</v>
      </c>
    </row>
    <row r="96" spans="1:3">
      <c r="A96" s="3" t="s">
        <v>213</v>
      </c>
    </row>
    <row r="97" spans="1:3">
      <c r="A97" s="4" t="s">
        <v>482</v>
      </c>
      <c r="B97" s="6" t="n">
        <v>11077</v>
      </c>
      <c r="C97" s="6" t="n">
        <v>3139</v>
      </c>
    </row>
    <row r="98" spans="1:3">
      <c r="A98" s="4" t="s">
        <v>514</v>
      </c>
    </row>
    <row r="99" spans="1:3">
      <c r="A99" s="3" t="s">
        <v>213</v>
      </c>
    </row>
    <row r="100" spans="1:3">
      <c r="A100" s="4" t="s">
        <v>482</v>
      </c>
      <c r="B100" s="6" t="n">
        <v>15060</v>
      </c>
      <c r="C100" s="6" t="n">
        <v>14172</v>
      </c>
    </row>
    <row r="101" spans="1:3">
      <c r="A101" s="4" t="s">
        <v>515</v>
      </c>
    </row>
    <row r="102" spans="1:3">
      <c r="A102" s="3" t="s">
        <v>213</v>
      </c>
    </row>
    <row r="103" spans="1:3">
      <c r="A103" s="4" t="s">
        <v>482</v>
      </c>
      <c r="B103" s="6" t="n">
        <v>49</v>
      </c>
      <c r="C103" s="6" t="n">
        <v>64</v>
      </c>
    </row>
    <row r="104" spans="1:3">
      <c r="A104" s="4" t="s">
        <v>516</v>
      </c>
    </row>
    <row r="105" spans="1:3">
      <c r="A105" s="3" t="s">
        <v>213</v>
      </c>
    </row>
    <row r="106" spans="1:3">
      <c r="A106" s="4" t="s">
        <v>482</v>
      </c>
      <c r="B106" s="6" t="n">
        <v>496</v>
      </c>
      <c r="C106" s="6" t="n">
        <v>644</v>
      </c>
    </row>
    <row r="107" spans="1:3">
      <c r="A107" s="4" t="s">
        <v>517</v>
      </c>
    </row>
    <row r="108" spans="1:3">
      <c r="A108" s="3" t="s">
        <v>213</v>
      </c>
    </row>
    <row r="109" spans="1:3">
      <c r="A109" s="4" t="s">
        <v>482</v>
      </c>
      <c r="B109" s="6" t="n">
        <v>13</v>
      </c>
    </row>
    <row r="110" spans="1:3">
      <c r="A110" s="4" t="s">
        <v>518</v>
      </c>
    </row>
    <row r="111" spans="1:3">
      <c r="A111" s="3" t="s">
        <v>213</v>
      </c>
    </row>
    <row r="112" spans="1:3">
      <c r="A112" s="4" t="s">
        <v>482</v>
      </c>
      <c r="B112" s="7" t="n">
        <v>175</v>
      </c>
      <c r="C112" s="7" t="n">
        <v>1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519</v>
      </c>
      <c r="B1" s="2" t="s">
        <v>72</v>
      </c>
      <c r="C1" s="2" t="s">
        <v>1</v>
      </c>
    </row>
    <row r="2" spans="1:4">
      <c r="B2" s="2" t="s">
        <v>376</v>
      </c>
      <c r="C2" s="2" t="s">
        <v>376</v>
      </c>
      <c r="D2" s="2" t="s">
        <v>326</v>
      </c>
    </row>
    <row r="3" spans="1:4">
      <c r="A3" s="3" t="s">
        <v>520</v>
      </c>
    </row>
    <row r="4" spans="1:4">
      <c r="A4" s="4" t="s">
        <v>520</v>
      </c>
      <c r="B4" s="7" t="n">
        <v>334</v>
      </c>
      <c r="C4" s="7" t="n">
        <v>334</v>
      </c>
      <c r="D4" s="7" t="n">
        <v>15</v>
      </c>
    </row>
    <row r="5" spans="1:4">
      <c r="A5" s="4" t="s">
        <v>521</v>
      </c>
      <c r="B5" s="6" t="n">
        <v>22443</v>
      </c>
      <c r="C5" s="6" t="n">
        <v>22443</v>
      </c>
      <c r="D5" s="6" t="n">
        <v>12748</v>
      </c>
    </row>
    <row r="6" spans="1:4">
      <c r="A6" s="4" t="s">
        <v>522</v>
      </c>
      <c r="B6" s="7" t="n">
        <v>200</v>
      </c>
      <c r="C6" s="7" t="n">
        <v>400</v>
      </c>
    </row>
    <row r="7" spans="1:4">
      <c r="A7" s="4" t="s">
        <v>523</v>
      </c>
      <c r="B7" s="6" t="n">
        <v>5</v>
      </c>
      <c r="C7" s="6" t="n">
        <v>5</v>
      </c>
    </row>
    <row r="8" spans="1:4">
      <c r="A8" s="4" t="s">
        <v>524</v>
      </c>
      <c r="C8" s="4" t="s">
        <v>525</v>
      </c>
    </row>
    <row r="9" spans="1:4">
      <c r="A9" s="3" t="s">
        <v>526</v>
      </c>
    </row>
    <row r="10" spans="1:4">
      <c r="A10" s="4" t="s">
        <v>527</v>
      </c>
      <c r="B10" s="7" t="n">
        <v>9874</v>
      </c>
      <c r="C10" s="7" t="n">
        <v>9874</v>
      </c>
      <c r="D10" s="6" t="n">
        <v>9473</v>
      </c>
    </row>
    <row r="11" spans="1:4">
      <c r="A11" s="4" t="s">
        <v>528</v>
      </c>
    </row>
    <row r="12" spans="1:4">
      <c r="A12" s="3" t="s">
        <v>520</v>
      </c>
    </row>
    <row r="13" spans="1:4">
      <c r="A13" s="4" t="s">
        <v>520</v>
      </c>
      <c r="B13" s="6" t="n">
        <v>7263</v>
      </c>
      <c r="C13" s="6" t="n">
        <v>7263</v>
      </c>
      <c r="D13" s="6" t="n">
        <v>2932</v>
      </c>
    </row>
    <row r="14" spans="1:4">
      <c r="A14" s="4" t="s">
        <v>529</v>
      </c>
    </row>
    <row r="15" spans="1:4">
      <c r="A15" s="3" t="s">
        <v>520</v>
      </c>
    </row>
    <row r="16" spans="1:4">
      <c r="A16" s="4" t="s">
        <v>520</v>
      </c>
      <c r="B16" s="6" t="n">
        <v>2491</v>
      </c>
      <c r="C16" s="6" t="n">
        <v>2491</v>
      </c>
      <c r="D16" s="6" t="n">
        <v>350</v>
      </c>
    </row>
    <row r="17" spans="1:4">
      <c r="A17" s="4" t="s">
        <v>530</v>
      </c>
    </row>
    <row r="18" spans="1:4">
      <c r="A18" s="3" t="s">
        <v>526</v>
      </c>
    </row>
    <row r="19" spans="1:4">
      <c r="A19" s="4" t="s">
        <v>527</v>
      </c>
      <c r="B19" s="6" t="n">
        <v>8184</v>
      </c>
      <c r="C19" s="6" t="n">
        <v>8184</v>
      </c>
      <c r="D19" s="6" t="n">
        <v>8770</v>
      </c>
    </row>
    <row r="20" spans="1:4">
      <c r="A20" s="4" t="s">
        <v>531</v>
      </c>
    </row>
    <row r="21" spans="1:4">
      <c r="A21" s="3" t="s">
        <v>526</v>
      </c>
    </row>
    <row r="22" spans="1:4">
      <c r="A22" s="4" t="s">
        <v>527</v>
      </c>
      <c r="B22" s="6" t="n">
        <v>59</v>
      </c>
      <c r="C22" s="6" t="n">
        <v>59</v>
      </c>
      <c r="D22" s="6" t="n">
        <v>60</v>
      </c>
    </row>
    <row r="23" spans="1:4">
      <c r="A23" s="4" t="s">
        <v>532</v>
      </c>
    </row>
    <row r="24" spans="1:4">
      <c r="A24" s="3" t="s">
        <v>526</v>
      </c>
    </row>
    <row r="25" spans="1:4">
      <c r="A25" s="4" t="s">
        <v>527</v>
      </c>
      <c r="B25" s="6" t="n">
        <v>1631</v>
      </c>
      <c r="C25" s="6" t="n">
        <v>1631</v>
      </c>
      <c r="D25" s="6" t="n">
        <v>643</v>
      </c>
    </row>
    <row r="26" spans="1:4">
      <c r="A26" s="4" t="s">
        <v>475</v>
      </c>
    </row>
    <row r="27" spans="1:4">
      <c r="A27" s="3" t="s">
        <v>520</v>
      </c>
    </row>
    <row r="28" spans="1:4">
      <c r="A28" s="4" t="s">
        <v>520</v>
      </c>
      <c r="D28" s="6" t="n">
        <v>15</v>
      </c>
    </row>
    <row r="29" spans="1:4">
      <c r="A29" s="4" t="s">
        <v>521</v>
      </c>
      <c r="B29" s="6" t="n">
        <v>7645</v>
      </c>
      <c r="C29" s="6" t="n">
        <v>7645</v>
      </c>
      <c r="D29" s="6" t="n">
        <v>7617</v>
      </c>
    </row>
    <row r="30" spans="1:4">
      <c r="A30" s="4" t="s">
        <v>533</v>
      </c>
    </row>
    <row r="31" spans="1:4">
      <c r="A31" s="3" t="s">
        <v>520</v>
      </c>
    </row>
    <row r="32" spans="1:4">
      <c r="A32" s="4" t="s">
        <v>520</v>
      </c>
      <c r="B32" s="6" t="n">
        <v>1070</v>
      </c>
      <c r="C32" s="6" t="n">
        <v>1070</v>
      </c>
      <c r="D32" s="6" t="n">
        <v>598</v>
      </c>
    </row>
    <row r="33" spans="1:4">
      <c r="A33" s="4" t="s">
        <v>534</v>
      </c>
    </row>
    <row r="34" spans="1:4">
      <c r="A34" s="3" t="s">
        <v>520</v>
      </c>
    </row>
    <row r="35" spans="1:4">
      <c r="A35" s="4" t="s">
        <v>520</v>
      </c>
      <c r="B35" s="6" t="n">
        <v>1206</v>
      </c>
      <c r="C35" s="6" t="n">
        <v>1206</v>
      </c>
      <c r="D35" s="6" t="n">
        <v>162</v>
      </c>
    </row>
    <row r="36" spans="1:4">
      <c r="A36" s="4" t="s">
        <v>476</v>
      </c>
    </row>
    <row r="37" spans="1:4">
      <c r="A37" s="3" t="s">
        <v>520</v>
      </c>
    </row>
    <row r="38" spans="1:4">
      <c r="A38" s="4" t="s">
        <v>520</v>
      </c>
      <c r="B38" s="6" t="n">
        <v>334</v>
      </c>
      <c r="C38" s="6" t="n">
        <v>334</v>
      </c>
    </row>
    <row r="39" spans="1:4">
      <c r="A39" s="4" t="s">
        <v>521</v>
      </c>
      <c r="B39" s="6" t="n">
        <v>3133</v>
      </c>
      <c r="C39" s="6" t="n">
        <v>3133</v>
      </c>
      <c r="D39" s="6" t="n">
        <v>1496</v>
      </c>
    </row>
    <row r="40" spans="1:4">
      <c r="A40" s="4" t="s">
        <v>535</v>
      </c>
    </row>
    <row r="41" spans="1:4">
      <c r="A41" s="3" t="s">
        <v>520</v>
      </c>
    </row>
    <row r="42" spans="1:4">
      <c r="A42" s="4" t="s">
        <v>520</v>
      </c>
      <c r="B42" s="6" t="n">
        <v>1383</v>
      </c>
      <c r="C42" s="6" t="n">
        <v>1383</v>
      </c>
      <c r="D42" s="6" t="n">
        <v>1037</v>
      </c>
    </row>
    <row r="43" spans="1:4">
      <c r="A43" s="4" t="s">
        <v>536</v>
      </c>
    </row>
    <row r="44" spans="1:4">
      <c r="A44" s="3" t="s">
        <v>520</v>
      </c>
    </row>
    <row r="45" spans="1:4">
      <c r="A45" s="4" t="s">
        <v>520</v>
      </c>
      <c r="B45" s="6" t="n">
        <v>280</v>
      </c>
      <c r="C45" s="6" t="n">
        <v>280</v>
      </c>
      <c r="D45" s="6" t="n">
        <v>27</v>
      </c>
    </row>
    <row r="46" spans="1:4">
      <c r="A46" s="4" t="s">
        <v>477</v>
      </c>
    </row>
    <row r="47" spans="1:4">
      <c r="A47" s="3" t="s">
        <v>520</v>
      </c>
    </row>
    <row r="48" spans="1:4">
      <c r="A48" s="4" t="s">
        <v>521</v>
      </c>
      <c r="B48" s="6" t="n">
        <v>413</v>
      </c>
      <c r="C48" s="6" t="n">
        <v>413</v>
      </c>
      <c r="D48" s="6" t="n">
        <v>366</v>
      </c>
    </row>
    <row r="49" spans="1:4">
      <c r="A49" s="4" t="s">
        <v>537</v>
      </c>
    </row>
    <row r="50" spans="1:4">
      <c r="A50" s="3" t="s">
        <v>520</v>
      </c>
    </row>
    <row r="51" spans="1:4">
      <c r="A51" s="4" t="s">
        <v>520</v>
      </c>
      <c r="B51" s="6" t="n">
        <v>2017</v>
      </c>
      <c r="C51" s="6" t="n">
        <v>2017</v>
      </c>
    </row>
    <row r="52" spans="1:4">
      <c r="A52" s="4" t="s">
        <v>478</v>
      </c>
    </row>
    <row r="53" spans="1:4">
      <c r="A53" s="3" t="s">
        <v>520</v>
      </c>
    </row>
    <row r="54" spans="1:4">
      <c r="A54" s="4" t="s">
        <v>521</v>
      </c>
      <c r="B54" s="6" t="n">
        <v>11077</v>
      </c>
      <c r="C54" s="6" t="n">
        <v>11077</v>
      </c>
      <c r="D54" s="6" t="n">
        <v>3139</v>
      </c>
    </row>
    <row r="55" spans="1:4">
      <c r="A55" s="4" t="s">
        <v>538</v>
      </c>
    </row>
    <row r="56" spans="1:4">
      <c r="A56" s="3" t="s">
        <v>520</v>
      </c>
    </row>
    <row r="57" spans="1:4">
      <c r="A57" s="4" t="s">
        <v>520</v>
      </c>
      <c r="B57" s="6" t="n">
        <v>2706</v>
      </c>
      <c r="C57" s="6" t="n">
        <v>2706</v>
      </c>
      <c r="D57" s="6" t="n">
        <v>1278</v>
      </c>
    </row>
    <row r="58" spans="1:4">
      <c r="A58" s="4" t="s">
        <v>539</v>
      </c>
    </row>
    <row r="59" spans="1:4">
      <c r="A59" s="3" t="s">
        <v>520</v>
      </c>
    </row>
    <row r="60" spans="1:4">
      <c r="A60" s="4" t="s">
        <v>520</v>
      </c>
      <c r="B60" s="6" t="n">
        <v>997</v>
      </c>
      <c r="C60" s="6" t="n">
        <v>997</v>
      </c>
      <c r="D60" s="6" t="n">
        <v>160</v>
      </c>
    </row>
    <row r="61" spans="1:4">
      <c r="A61" s="4" t="s">
        <v>479</v>
      </c>
    </row>
    <row r="62" spans="1:4">
      <c r="A62" s="3" t="s">
        <v>520</v>
      </c>
    </row>
    <row r="63" spans="1:4">
      <c r="A63" s="4" t="s">
        <v>521</v>
      </c>
      <c r="B63" s="6" t="n">
        <v>175</v>
      </c>
      <c r="C63" s="6" t="n">
        <v>175</v>
      </c>
      <c r="D63" s="6" t="n">
        <v>130</v>
      </c>
    </row>
    <row r="64" spans="1:4">
      <c r="A64" s="4" t="s">
        <v>540</v>
      </c>
    </row>
    <row r="65" spans="1:4">
      <c r="A65" s="3" t="s">
        <v>520</v>
      </c>
    </row>
    <row r="66" spans="1:4">
      <c r="A66" s="4" t="s">
        <v>520</v>
      </c>
      <c r="B66" s="6" t="n">
        <v>87</v>
      </c>
      <c r="C66" s="6" t="n">
        <v>87</v>
      </c>
      <c r="D66" s="6" t="n">
        <v>19</v>
      </c>
    </row>
    <row r="67" spans="1:4">
      <c r="A67" s="4" t="s">
        <v>541</v>
      </c>
    </row>
    <row r="68" spans="1:4">
      <c r="A68" s="3" t="s">
        <v>520</v>
      </c>
    </row>
    <row r="69" spans="1:4">
      <c r="A69" s="4" t="s">
        <v>520</v>
      </c>
      <c r="B69" s="7" t="n">
        <v>8</v>
      </c>
      <c r="C69" s="7" t="n">
        <v>8</v>
      </c>
      <c r="D69" s="7"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75"/>
    <col customWidth="1" max="2" min="2" width="29"/>
    <col customWidth="1" max="3" min="3" width="29"/>
    <col customWidth="1" max="4" min="4" width="29"/>
    <col customWidth="1" max="5" min="5" width="29"/>
    <col customWidth="1" max="6" min="6" width="21"/>
  </cols>
  <sheetData>
    <row r="1" spans="1:6">
      <c r="A1" s="1" t="s">
        <v>542</v>
      </c>
      <c r="B1" s="2" t="s">
        <v>72</v>
      </c>
      <c r="D1" s="2" t="s">
        <v>1</v>
      </c>
      <c r="F1" s="2" t="s">
        <v>375</v>
      </c>
    </row>
    <row r="2" spans="1:6">
      <c r="B2" s="2" t="s">
        <v>543</v>
      </c>
      <c r="C2" s="2" t="s">
        <v>544</v>
      </c>
      <c r="D2" s="2" t="s">
        <v>543</v>
      </c>
      <c r="E2" s="2" t="s">
        <v>544</v>
      </c>
      <c r="F2" s="2" t="s">
        <v>326</v>
      </c>
    </row>
    <row r="3" spans="1:6">
      <c r="A3" s="3" t="s">
        <v>213</v>
      </c>
    </row>
    <row r="4" spans="1:6">
      <c r="A4" s="4" t="s">
        <v>545</v>
      </c>
      <c r="B4" s="7" t="n">
        <v>50613</v>
      </c>
      <c r="D4" s="7" t="n">
        <v>50613</v>
      </c>
      <c r="F4" s="7" t="n">
        <v>34386</v>
      </c>
    </row>
    <row r="5" spans="1:6">
      <c r="A5" s="4" t="s">
        <v>546</v>
      </c>
      <c r="B5" s="6" t="n">
        <v>32233</v>
      </c>
      <c r="D5" s="6" t="n">
        <v>32233</v>
      </c>
      <c r="F5" s="6" t="n">
        <v>19551</v>
      </c>
    </row>
    <row r="6" spans="1:6">
      <c r="A6" s="4" t="s">
        <v>547</v>
      </c>
      <c r="B6" s="6" t="n">
        <v>3225</v>
      </c>
      <c r="D6" s="6" t="n">
        <v>3225</v>
      </c>
      <c r="F6" s="6" t="n">
        <v>10087</v>
      </c>
    </row>
    <row r="7" spans="1:6">
      <c r="A7" s="4" t="s">
        <v>548</v>
      </c>
      <c r="B7" s="6" t="n">
        <v>35458</v>
      </c>
      <c r="D7" s="6" t="n">
        <v>35458</v>
      </c>
      <c r="F7" s="6" t="n">
        <v>29638</v>
      </c>
    </row>
    <row r="8" spans="1:6">
      <c r="A8" s="4" t="s">
        <v>549</v>
      </c>
      <c r="B8" s="6" t="n">
        <v>1401</v>
      </c>
      <c r="D8" s="6" t="n">
        <v>1401</v>
      </c>
      <c r="F8" s="6" t="n">
        <v>3949</v>
      </c>
    </row>
    <row r="9" spans="1:6">
      <c r="A9" s="4" t="s">
        <v>550</v>
      </c>
      <c r="D9" s="6" t="n">
        <v>28768</v>
      </c>
      <c r="F9" s="6" t="n">
        <v>26346</v>
      </c>
    </row>
    <row r="10" spans="1:6">
      <c r="A10" s="4" t="s">
        <v>475</v>
      </c>
    </row>
    <row r="11" spans="1:6">
      <c r="A11" s="3" t="s">
        <v>213</v>
      </c>
    </row>
    <row r="12" spans="1:6">
      <c r="A12" s="4" t="s">
        <v>545</v>
      </c>
      <c r="B12" s="6" t="n">
        <v>15736</v>
      </c>
      <c r="D12" s="6" t="n">
        <v>15736</v>
      </c>
      <c r="F12" s="6" t="n">
        <v>14302</v>
      </c>
    </row>
    <row r="13" spans="1:6">
      <c r="A13" s="4" t="s">
        <v>546</v>
      </c>
      <c r="B13" s="6" t="n">
        <v>7208</v>
      </c>
      <c r="D13" s="6" t="n">
        <v>7208</v>
      </c>
      <c r="F13" s="6" t="n">
        <v>3362</v>
      </c>
    </row>
    <row r="14" spans="1:6">
      <c r="A14" s="4" t="s">
        <v>547</v>
      </c>
      <c r="B14" s="6" t="n">
        <v>628</v>
      </c>
      <c r="D14" s="6" t="n">
        <v>628</v>
      </c>
      <c r="F14" s="6" t="n">
        <v>8238</v>
      </c>
    </row>
    <row r="15" spans="1:6">
      <c r="A15" s="4" t="s">
        <v>548</v>
      </c>
      <c r="B15" s="6" t="n">
        <v>7836</v>
      </c>
      <c r="D15" s="6" t="n">
        <v>7836</v>
      </c>
      <c r="F15" s="6" t="n">
        <v>11600</v>
      </c>
    </row>
    <row r="16" spans="1:6">
      <c r="A16" s="4" t="s">
        <v>549</v>
      </c>
      <c r="B16" s="6" t="n">
        <v>359</v>
      </c>
      <c r="D16" s="6" t="n">
        <v>359</v>
      </c>
      <c r="F16" s="6" t="n">
        <v>3304</v>
      </c>
    </row>
    <row r="17" spans="1:6">
      <c r="A17" s="4" t="s">
        <v>550</v>
      </c>
      <c r="D17" s="6" t="n">
        <v>7115</v>
      </c>
      <c r="F17" s="6" t="n">
        <v>4482</v>
      </c>
    </row>
    <row r="18" spans="1:6">
      <c r="A18" s="4" t="s">
        <v>551</v>
      </c>
    </row>
    <row r="19" spans="1:6">
      <c r="A19" s="3" t="s">
        <v>213</v>
      </c>
    </row>
    <row r="20" spans="1:6">
      <c r="A20" s="4" t="s">
        <v>552</v>
      </c>
      <c r="E20" s="6" t="n">
        <v>1</v>
      </c>
    </row>
    <row r="21" spans="1:6">
      <c r="A21" s="4" t="s">
        <v>553</v>
      </c>
      <c r="E21" s="7" t="n">
        <v>1000</v>
      </c>
    </row>
    <row r="22" spans="1:6">
      <c r="A22" s="4" t="s">
        <v>476</v>
      </c>
    </row>
    <row r="23" spans="1:6">
      <c r="A23" s="3" t="s">
        <v>213</v>
      </c>
    </row>
    <row r="24" spans="1:6">
      <c r="A24" s="4" t="s">
        <v>545</v>
      </c>
      <c r="B24" s="6" t="n">
        <v>8583</v>
      </c>
      <c r="D24" s="6" t="n">
        <v>8583</v>
      </c>
      <c r="F24" s="6" t="n">
        <v>5865</v>
      </c>
    </row>
    <row r="25" spans="1:6">
      <c r="A25" s="4" t="s">
        <v>546</v>
      </c>
      <c r="B25" s="6" t="n">
        <v>5363</v>
      </c>
      <c r="D25" s="6" t="n">
        <v>5363</v>
      </c>
      <c r="F25" s="6" t="n">
        <v>4018</v>
      </c>
    </row>
    <row r="26" spans="1:6">
      <c r="A26" s="4" t="s">
        <v>547</v>
      </c>
      <c r="B26" s="6" t="n">
        <v>2165</v>
      </c>
      <c r="D26" s="6" t="n">
        <v>2165</v>
      </c>
      <c r="F26" s="6" t="n">
        <v>1363</v>
      </c>
    </row>
    <row r="27" spans="1:6">
      <c r="A27" s="4" t="s">
        <v>548</v>
      </c>
      <c r="B27" s="6" t="n">
        <v>7528</v>
      </c>
      <c r="D27" s="6" t="n">
        <v>7528</v>
      </c>
      <c r="F27" s="6" t="n">
        <v>5381</v>
      </c>
    </row>
    <row r="28" spans="1:6">
      <c r="A28" s="4" t="s">
        <v>549</v>
      </c>
      <c r="B28" s="6" t="n">
        <v>882</v>
      </c>
      <c r="D28" s="6" t="n">
        <v>882</v>
      </c>
      <c r="F28" s="6" t="n">
        <v>459</v>
      </c>
    </row>
    <row r="29" spans="1:6">
      <c r="A29" s="4" t="s">
        <v>550</v>
      </c>
      <c r="D29" s="7" t="n">
        <v>7511</v>
      </c>
      <c r="F29" s="6" t="n">
        <v>8700</v>
      </c>
    </row>
    <row r="30" spans="1:6">
      <c r="A30" s="4" t="s">
        <v>554</v>
      </c>
    </row>
    <row r="31" spans="1:6">
      <c r="A31" s="3" t="s">
        <v>213</v>
      </c>
    </row>
    <row r="32" spans="1:6">
      <c r="A32" s="4" t="s">
        <v>555</v>
      </c>
      <c r="D32" s="6" t="n">
        <v>3</v>
      </c>
    </row>
    <row r="33" spans="1:6">
      <c r="A33" s="4" t="s">
        <v>556</v>
      </c>
      <c r="D33" s="7" t="n">
        <v>300</v>
      </c>
    </row>
    <row r="34" spans="1:6">
      <c r="A34" s="4" t="s">
        <v>557</v>
      </c>
    </row>
    <row r="35" spans="1:6">
      <c r="A35" s="3" t="s">
        <v>213</v>
      </c>
    </row>
    <row r="36" spans="1:6">
      <c r="A36" s="4" t="s">
        <v>552</v>
      </c>
      <c r="C36" s="6" t="n">
        <v>1</v>
      </c>
      <c r="E36" s="6" t="n">
        <v>1</v>
      </c>
    </row>
    <row r="37" spans="1:6">
      <c r="A37" s="4" t="s">
        <v>553</v>
      </c>
      <c r="C37" s="7" t="n">
        <v>1000</v>
      </c>
      <c r="E37" s="7" t="n">
        <v>1000</v>
      </c>
    </row>
    <row r="38" spans="1:6">
      <c r="A38" s="4" t="s">
        <v>477</v>
      </c>
    </row>
    <row r="39" spans="1:6">
      <c r="A39" s="3" t="s">
        <v>213</v>
      </c>
    </row>
    <row r="40" spans="1:6">
      <c r="A40" s="4" t="s">
        <v>545</v>
      </c>
      <c r="B40" s="6" t="n">
        <v>1550</v>
      </c>
      <c r="D40" s="6" t="n">
        <v>1550</v>
      </c>
      <c r="F40" s="6" t="n">
        <v>1569</v>
      </c>
    </row>
    <row r="41" spans="1:6">
      <c r="A41" s="4" t="s">
        <v>546</v>
      </c>
      <c r="B41" s="6" t="n">
        <v>858</v>
      </c>
      <c r="D41" s="6" t="n">
        <v>858</v>
      </c>
      <c r="F41" s="6" t="n">
        <v>830</v>
      </c>
    </row>
    <row r="42" spans="1:6">
      <c r="A42" s="4" t="s">
        <v>547</v>
      </c>
      <c r="B42" s="6" t="n">
        <v>25</v>
      </c>
      <c r="D42" s="6" t="n">
        <v>25</v>
      </c>
      <c r="F42" s="6" t="n">
        <v>29</v>
      </c>
    </row>
    <row r="43" spans="1:6">
      <c r="A43" s="4" t="s">
        <v>548</v>
      </c>
      <c r="B43" s="6" t="n">
        <v>883</v>
      </c>
      <c r="D43" s="6" t="n">
        <v>883</v>
      </c>
      <c r="F43" s="6" t="n">
        <v>859</v>
      </c>
    </row>
    <row r="44" spans="1:6">
      <c r="A44" s="4" t="s">
        <v>549</v>
      </c>
      <c r="B44" s="6" t="n">
        <v>25</v>
      </c>
      <c r="D44" s="6" t="n">
        <v>25</v>
      </c>
      <c r="F44" s="6" t="n">
        <v>29</v>
      </c>
    </row>
    <row r="45" spans="1:6">
      <c r="A45" s="4" t="s">
        <v>550</v>
      </c>
      <c r="D45" s="6" t="n">
        <v>878</v>
      </c>
      <c r="F45" s="6" t="n">
        <v>833</v>
      </c>
    </row>
    <row r="46" spans="1:6">
      <c r="A46" s="4" t="s">
        <v>478</v>
      </c>
    </row>
    <row r="47" spans="1:6">
      <c r="A47" s="3" t="s">
        <v>213</v>
      </c>
    </row>
    <row r="48" spans="1:6">
      <c r="A48" s="4" t="s">
        <v>545</v>
      </c>
      <c r="B48" s="6" t="n">
        <v>24462</v>
      </c>
      <c r="D48" s="6" t="n">
        <v>24462</v>
      </c>
      <c r="F48" s="6" t="n">
        <v>12378</v>
      </c>
    </row>
    <row r="49" spans="1:6">
      <c r="A49" s="4" t="s">
        <v>546</v>
      </c>
      <c r="B49" s="6" t="n">
        <v>18609</v>
      </c>
      <c r="D49" s="6" t="n">
        <v>18609</v>
      </c>
      <c r="F49" s="6" t="n">
        <v>11108</v>
      </c>
    </row>
    <row r="50" spans="1:6">
      <c r="A50" s="4" t="s">
        <v>547</v>
      </c>
      <c r="B50" s="6" t="n">
        <v>403</v>
      </c>
      <c r="D50" s="6" t="n">
        <v>403</v>
      </c>
      <c r="F50" s="6" t="n">
        <v>452</v>
      </c>
    </row>
    <row r="51" spans="1:6">
      <c r="A51" s="4" t="s">
        <v>548</v>
      </c>
      <c r="B51" s="6" t="n">
        <v>19012</v>
      </c>
      <c r="D51" s="6" t="n">
        <v>19012</v>
      </c>
      <c r="F51" s="6" t="n">
        <v>11560</v>
      </c>
    </row>
    <row r="52" spans="1:6">
      <c r="A52" s="4" t="s">
        <v>549</v>
      </c>
      <c r="B52" s="7" t="n">
        <v>131</v>
      </c>
      <c r="D52" s="6" t="n">
        <v>131</v>
      </c>
      <c r="F52" s="6" t="n">
        <v>152</v>
      </c>
    </row>
    <row r="53" spans="1:6">
      <c r="A53" s="4" t="s">
        <v>550</v>
      </c>
      <c r="D53" s="7" t="n">
        <v>13023</v>
      </c>
      <c r="F53" s="6" t="n">
        <v>12070</v>
      </c>
    </row>
    <row r="54" spans="1:6">
      <c r="A54" s="4" t="s">
        <v>558</v>
      </c>
    </row>
    <row r="55" spans="1:6">
      <c r="A55" s="3" t="s">
        <v>213</v>
      </c>
    </row>
    <row r="56" spans="1:6">
      <c r="A56" s="4" t="s">
        <v>559</v>
      </c>
      <c r="C56" s="6" t="n">
        <v>1</v>
      </c>
      <c r="E56" s="6" t="n">
        <v>1</v>
      </c>
    </row>
    <row r="57" spans="1:6">
      <c r="A57" s="4" t="s">
        <v>560</v>
      </c>
      <c r="C57" s="7" t="n">
        <v>100</v>
      </c>
      <c r="E57" s="7" t="n">
        <v>100</v>
      </c>
    </row>
    <row r="58" spans="1:6">
      <c r="A58" s="4" t="s">
        <v>555</v>
      </c>
      <c r="B58" s="6" t="n">
        <v>4</v>
      </c>
      <c r="D58" s="6" t="n">
        <v>6</v>
      </c>
      <c r="E58" s="6" t="n">
        <v>4</v>
      </c>
    </row>
    <row r="59" spans="1:6">
      <c r="A59" s="4" t="s">
        <v>556</v>
      </c>
      <c r="B59" s="7" t="n">
        <v>100</v>
      </c>
      <c r="D59" s="7" t="n">
        <v>400</v>
      </c>
      <c r="E59" s="7" t="n">
        <v>400</v>
      </c>
    </row>
    <row r="60" spans="1:6">
      <c r="A60" s="4" t="s">
        <v>561</v>
      </c>
    </row>
    <row r="61" spans="1:6">
      <c r="A61" s="3" t="s">
        <v>213</v>
      </c>
    </row>
    <row r="62" spans="1:6">
      <c r="A62" s="4" t="s">
        <v>552</v>
      </c>
      <c r="B62" s="6" t="n">
        <v>3</v>
      </c>
      <c r="D62" s="6" t="n">
        <v>4</v>
      </c>
    </row>
    <row r="63" spans="1:6">
      <c r="A63" s="4" t="s">
        <v>553</v>
      </c>
      <c r="B63" s="7" t="n">
        <v>200</v>
      </c>
      <c r="D63" s="7" t="n">
        <v>200</v>
      </c>
    </row>
    <row r="64" spans="1:6">
      <c r="A64" s="4" t="s">
        <v>479</v>
      </c>
    </row>
    <row r="65" spans="1:6">
      <c r="A65" s="3" t="s">
        <v>213</v>
      </c>
    </row>
    <row r="66" spans="1:6">
      <c r="A66" s="4" t="s">
        <v>545</v>
      </c>
      <c r="B66" s="6" t="n">
        <v>282</v>
      </c>
      <c r="D66" s="6" t="n">
        <v>282</v>
      </c>
      <c r="F66" s="6" t="n">
        <v>272</v>
      </c>
    </row>
    <row r="67" spans="1:6">
      <c r="A67" s="4" t="s">
        <v>546</v>
      </c>
      <c r="B67" s="6" t="n">
        <v>195</v>
      </c>
      <c r="D67" s="6" t="n">
        <v>195</v>
      </c>
      <c r="F67" s="6" t="n">
        <v>233</v>
      </c>
    </row>
    <row r="68" spans="1:6">
      <c r="A68" s="4" t="s">
        <v>547</v>
      </c>
      <c r="B68" s="6" t="n">
        <v>4</v>
      </c>
      <c r="D68" s="6" t="n">
        <v>4</v>
      </c>
      <c r="F68" s="6" t="n">
        <v>5</v>
      </c>
    </row>
    <row r="69" spans="1:6">
      <c r="A69" s="4" t="s">
        <v>548</v>
      </c>
      <c r="B69" s="6" t="n">
        <v>199</v>
      </c>
      <c r="D69" s="6" t="n">
        <v>199</v>
      </c>
      <c r="F69" s="6" t="n">
        <v>238</v>
      </c>
    </row>
    <row r="70" spans="1:6">
      <c r="A70" s="4" t="s">
        <v>549</v>
      </c>
      <c r="B70" s="7" t="n">
        <v>4</v>
      </c>
      <c r="D70" s="6" t="n">
        <v>4</v>
      </c>
      <c r="F70" s="6" t="n">
        <v>5</v>
      </c>
    </row>
    <row r="71" spans="1:6">
      <c r="A71" s="4" t="s">
        <v>550</v>
      </c>
      <c r="D71" s="7" t="n">
        <v>241</v>
      </c>
      <c r="F71" s="7" t="n">
        <v>261</v>
      </c>
    </row>
    <row r="72" spans="1:6">
      <c r="A72" s="4" t="s">
        <v>562</v>
      </c>
    </row>
    <row r="73" spans="1:6">
      <c r="A73" s="3" t="s">
        <v>213</v>
      </c>
    </row>
    <row r="74" spans="1:6">
      <c r="A74" s="4" t="s">
        <v>552</v>
      </c>
      <c r="D74" s="6" t="n">
        <v>1</v>
      </c>
    </row>
    <row r="75" spans="1:6">
      <c r="A75" s="4" t="s">
        <v>553</v>
      </c>
      <c r="D75" s="7" t="n">
        <v>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8"/>
  </cols>
  <sheetData>
    <row r="1" spans="1:2">
      <c r="A1" s="1" t="s">
        <v>563</v>
      </c>
      <c r="B1" s="2" t="s">
        <v>1</v>
      </c>
    </row>
    <row r="2" spans="1:2">
      <c r="B2" s="2" t="s">
        <v>314</v>
      </c>
    </row>
    <row r="3" spans="1:2">
      <c r="A3" s="3" t="s">
        <v>213</v>
      </c>
    </row>
    <row r="4" spans="1:2">
      <c r="A4" s="4" t="s">
        <v>564</v>
      </c>
      <c r="B4" s="6" t="n">
        <v>2</v>
      </c>
    </row>
    <row r="5" spans="1:2">
      <c r="A5" s="4" t="s">
        <v>565</v>
      </c>
      <c r="B5" s="6" t="n">
        <v>20</v>
      </c>
    </row>
    <row r="6" spans="1:2">
      <c r="A6" s="4" t="s">
        <v>488</v>
      </c>
    </row>
    <row r="7" spans="1:2">
      <c r="A7" s="3" t="s">
        <v>213</v>
      </c>
    </row>
    <row r="8" spans="1:2">
      <c r="A8" s="4" t="s">
        <v>566</v>
      </c>
      <c r="B8" s="4" t="s">
        <v>444</v>
      </c>
    </row>
    <row r="9" spans="1:2">
      <c r="A9" s="4" t="s">
        <v>486</v>
      </c>
    </row>
    <row r="10" spans="1:2">
      <c r="A10" s="3" t="s">
        <v>213</v>
      </c>
    </row>
    <row r="11" spans="1:2">
      <c r="A11" s="4" t="s">
        <v>566</v>
      </c>
      <c r="B11" s="4" t="s">
        <v>5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568</v>
      </c>
      <c r="B1" s="2" t="s">
        <v>72</v>
      </c>
      <c r="D1" s="2" t="s">
        <v>1</v>
      </c>
    </row>
    <row r="2" spans="1:7">
      <c r="B2" s="2" t="s">
        <v>2</v>
      </c>
      <c r="C2" s="2" t="s">
        <v>73</v>
      </c>
      <c r="D2" s="2" t="s">
        <v>2</v>
      </c>
      <c r="E2" s="2" t="s">
        <v>73</v>
      </c>
      <c r="F2" s="2" t="s">
        <v>2</v>
      </c>
      <c r="G2" s="2" t="s">
        <v>25</v>
      </c>
    </row>
    <row r="3" spans="1:7">
      <c r="A3" s="3" t="s">
        <v>213</v>
      </c>
    </row>
    <row r="4" spans="1:7">
      <c r="A4" s="4" t="s">
        <v>569</v>
      </c>
      <c r="B4" s="7" t="n">
        <v>1900</v>
      </c>
    </row>
    <row r="5" spans="1:7">
      <c r="A5" s="3" t="s">
        <v>570</v>
      </c>
    </row>
    <row r="6" spans="1:7">
      <c r="A6" s="4" t="s">
        <v>571</v>
      </c>
      <c r="B6" s="6" t="n">
        <v>45171</v>
      </c>
      <c r="C6" s="7" t="n">
        <v>47652</v>
      </c>
      <c r="D6" s="7" t="n">
        <v>47487</v>
      </c>
      <c r="E6" s="7" t="n">
        <v>47453</v>
      </c>
    </row>
    <row r="7" spans="1:7">
      <c r="A7" s="4" t="s">
        <v>572</v>
      </c>
      <c r="B7" s="6" t="n">
        <v>1100</v>
      </c>
      <c r="D7" s="6" t="n">
        <v>2100</v>
      </c>
      <c r="E7" s="6" t="n">
        <v>500</v>
      </c>
    </row>
    <row r="8" spans="1:7">
      <c r="A8" s="4" t="s">
        <v>573</v>
      </c>
      <c r="B8" s="6" t="n">
        <v>-1969</v>
      </c>
      <c r="C8" s="6" t="n">
        <v>-536</v>
      </c>
      <c r="D8" s="6" t="n">
        <v>-5840</v>
      </c>
      <c r="E8" s="6" t="n">
        <v>-1568</v>
      </c>
    </row>
    <row r="9" spans="1:7">
      <c r="A9" s="4" t="s">
        <v>574</v>
      </c>
      <c r="B9" s="6" t="n">
        <v>1056</v>
      </c>
      <c r="C9" s="6" t="n">
        <v>604</v>
      </c>
      <c r="D9" s="6" t="n">
        <v>1611</v>
      </c>
      <c r="E9" s="6" t="n">
        <v>1335</v>
      </c>
    </row>
    <row r="10" spans="1:7">
      <c r="A10" s="4" t="s">
        <v>575</v>
      </c>
      <c r="B10" s="6" t="n">
        <v>45358</v>
      </c>
      <c r="C10" s="6" t="n">
        <v>47720</v>
      </c>
      <c r="D10" s="6" t="n">
        <v>45358</v>
      </c>
      <c r="E10" s="6" t="n">
        <v>47720</v>
      </c>
    </row>
    <row r="11" spans="1:7">
      <c r="A11" s="3" t="s">
        <v>576</v>
      </c>
    </row>
    <row r="12" spans="1:7">
      <c r="A12" s="4" t="s">
        <v>577</v>
      </c>
      <c r="F12" s="7" t="n">
        <v>1401</v>
      </c>
      <c r="G12" s="7" t="n">
        <v>3949</v>
      </c>
    </row>
    <row r="13" spans="1:7">
      <c r="A13" s="4" t="s">
        <v>578</v>
      </c>
      <c r="F13" s="6" t="n">
        <v>43957</v>
      </c>
      <c r="G13" s="6" t="n">
        <v>43538</v>
      </c>
    </row>
    <row r="14" spans="1:7">
      <c r="A14" s="4" t="s">
        <v>575</v>
      </c>
      <c r="B14" s="6" t="n">
        <v>45171</v>
      </c>
      <c r="C14" s="6" t="n">
        <v>47652</v>
      </c>
      <c r="D14" s="6" t="n">
        <v>47487</v>
      </c>
      <c r="E14" s="6" t="n">
        <v>47453</v>
      </c>
      <c r="F14" s="6" t="n">
        <v>45358</v>
      </c>
      <c r="G14" s="6" t="n">
        <v>47487</v>
      </c>
    </row>
    <row r="15" spans="1:7">
      <c r="A15" s="3" t="s">
        <v>579</v>
      </c>
    </row>
    <row r="16" spans="1:7">
      <c r="A16" s="4" t="s">
        <v>577</v>
      </c>
      <c r="F16" s="6" t="n">
        <v>25211</v>
      </c>
      <c r="G16" s="6" t="n">
        <v>28930</v>
      </c>
    </row>
    <row r="17" spans="1:7">
      <c r="A17" s="4" t="s">
        <v>578</v>
      </c>
      <c r="F17" s="6" t="n">
        <v>3745508</v>
      </c>
      <c r="G17" s="6" t="n">
        <v>2598101</v>
      </c>
    </row>
    <row r="18" spans="1:7">
      <c r="A18" s="4" t="s">
        <v>575</v>
      </c>
      <c r="F18" s="6" t="n">
        <v>3780966</v>
      </c>
      <c r="G18" s="6" t="n">
        <v>2627739</v>
      </c>
    </row>
    <row r="19" spans="1:7">
      <c r="A19" s="4" t="s">
        <v>580</v>
      </c>
    </row>
    <row r="20" spans="1:7">
      <c r="A20" s="3" t="s">
        <v>579</v>
      </c>
    </row>
    <row r="21" spans="1:7">
      <c r="A21" s="4" t="s">
        <v>578</v>
      </c>
      <c r="F21" s="6" t="n">
        <v>10247</v>
      </c>
      <c r="G21" s="6" t="n">
        <v>708</v>
      </c>
    </row>
    <row r="22" spans="1:7">
      <c r="A22" s="4" t="s">
        <v>475</v>
      </c>
    </row>
    <row r="23" spans="1:7">
      <c r="A23" s="3" t="s">
        <v>570</v>
      </c>
    </row>
    <row r="24" spans="1:7">
      <c r="A24" s="4" t="s">
        <v>571</v>
      </c>
      <c r="B24" s="6" t="n">
        <v>13323</v>
      </c>
      <c r="C24" s="6" t="n">
        <v>9528</v>
      </c>
      <c r="D24" s="6" t="n">
        <v>13115</v>
      </c>
      <c r="E24" s="6" t="n">
        <v>10041</v>
      </c>
    </row>
    <row r="25" spans="1:7">
      <c r="A25" s="4" t="s">
        <v>572</v>
      </c>
      <c r="B25" s="6" t="n">
        <v>-2166</v>
      </c>
      <c r="C25" s="6" t="n">
        <v>344</v>
      </c>
      <c r="D25" s="6" t="n">
        <v>1245</v>
      </c>
      <c r="E25" s="6" t="n">
        <v>-250</v>
      </c>
    </row>
    <row r="26" spans="1:7">
      <c r="A26" s="4" t="s">
        <v>573</v>
      </c>
      <c r="B26" s="6" t="n">
        <v>-1322</v>
      </c>
      <c r="C26" s="6" t="n">
        <v>-76</v>
      </c>
      <c r="D26" s="6" t="n">
        <v>-4874</v>
      </c>
      <c r="E26" s="6" t="n">
        <v>-77</v>
      </c>
    </row>
    <row r="27" spans="1:7">
      <c r="A27" s="4" t="s">
        <v>574</v>
      </c>
      <c r="B27" s="6" t="n">
        <v>311</v>
      </c>
      <c r="C27" s="6" t="n">
        <v>159</v>
      </c>
      <c r="D27" s="6" t="n">
        <v>660</v>
      </c>
      <c r="E27" s="6" t="n">
        <v>241</v>
      </c>
    </row>
    <row r="28" spans="1:7">
      <c r="A28" s="4" t="s">
        <v>575</v>
      </c>
      <c r="B28" s="6" t="n">
        <v>10146</v>
      </c>
      <c r="C28" s="6" t="n">
        <v>9955</v>
      </c>
      <c r="D28" s="6" t="n">
        <v>10146</v>
      </c>
      <c r="E28" s="6" t="n">
        <v>9955</v>
      </c>
    </row>
    <row r="29" spans="1:7">
      <c r="A29" s="3" t="s">
        <v>576</v>
      </c>
    </row>
    <row r="30" spans="1:7">
      <c r="A30" s="4" t="s">
        <v>577</v>
      </c>
      <c r="F30" s="6" t="n">
        <v>359</v>
      </c>
      <c r="G30" s="6" t="n">
        <v>3304</v>
      </c>
    </row>
    <row r="31" spans="1:7">
      <c r="A31" s="4" t="s">
        <v>578</v>
      </c>
      <c r="F31" s="6" t="n">
        <v>9787</v>
      </c>
      <c r="G31" s="6" t="n">
        <v>9811</v>
      </c>
    </row>
    <row r="32" spans="1:7">
      <c r="A32" s="4" t="s">
        <v>575</v>
      </c>
      <c r="B32" s="6" t="n">
        <v>13323</v>
      </c>
      <c r="C32" s="6" t="n">
        <v>9528</v>
      </c>
      <c r="D32" s="6" t="n">
        <v>13115</v>
      </c>
      <c r="E32" s="6" t="n">
        <v>10041</v>
      </c>
      <c r="F32" s="6" t="n">
        <v>10146</v>
      </c>
      <c r="G32" s="6" t="n">
        <v>13115</v>
      </c>
    </row>
    <row r="33" spans="1:7">
      <c r="A33" s="3" t="s">
        <v>579</v>
      </c>
    </row>
    <row r="34" spans="1:7">
      <c r="A34" s="4" t="s">
        <v>577</v>
      </c>
      <c r="F34" s="6" t="n">
        <v>5954</v>
      </c>
      <c r="G34" s="6" t="n">
        <v>11600</v>
      </c>
    </row>
    <row r="35" spans="1:7">
      <c r="A35" s="4" t="s">
        <v>578</v>
      </c>
      <c r="F35" s="6" t="n">
        <v>878462</v>
      </c>
      <c r="G35" s="6" t="n">
        <v>644976</v>
      </c>
    </row>
    <row r="36" spans="1:7">
      <c r="A36" s="4" t="s">
        <v>575</v>
      </c>
      <c r="F36" s="6" t="n">
        <v>886298</v>
      </c>
      <c r="G36" s="6" t="n">
        <v>656576</v>
      </c>
    </row>
    <row r="37" spans="1:7">
      <c r="A37" s="4" t="s">
        <v>581</v>
      </c>
    </row>
    <row r="38" spans="1:7">
      <c r="A38" s="3" t="s">
        <v>579</v>
      </c>
    </row>
    <row r="39" spans="1:7">
      <c r="A39" s="4" t="s">
        <v>578</v>
      </c>
      <c r="F39" s="6" t="n">
        <v>1882</v>
      </c>
    </row>
    <row r="40" spans="1:7">
      <c r="A40" s="4" t="s">
        <v>476</v>
      </c>
    </row>
    <row r="41" spans="1:7">
      <c r="A41" s="3" t="s">
        <v>570</v>
      </c>
    </row>
    <row r="42" spans="1:7">
      <c r="A42" s="4" t="s">
        <v>571</v>
      </c>
      <c r="B42" s="6" t="n">
        <v>18240</v>
      </c>
      <c r="C42" s="6" t="n">
        <v>20513</v>
      </c>
      <c r="D42" s="6" t="n">
        <v>18604</v>
      </c>
      <c r="E42" s="6" t="n">
        <v>20639</v>
      </c>
    </row>
    <row r="43" spans="1:7">
      <c r="A43" s="4" t="s">
        <v>572</v>
      </c>
      <c r="B43" s="6" t="n">
        <v>2275</v>
      </c>
      <c r="C43" s="6" t="n">
        <v>287</v>
      </c>
      <c r="D43" s="6" t="n">
        <v>1896</v>
      </c>
      <c r="E43" s="6" t="n">
        <v>625</v>
      </c>
    </row>
    <row r="44" spans="1:7">
      <c r="A44" s="4" t="s">
        <v>573</v>
      </c>
      <c r="B44" s="6" t="n">
        <v>-282</v>
      </c>
      <c r="D44" s="6" t="n">
        <v>-282</v>
      </c>
      <c r="E44" s="6" t="n">
        <v>-708</v>
      </c>
    </row>
    <row r="45" spans="1:7">
      <c r="A45" s="4" t="s">
        <v>574</v>
      </c>
      <c r="B45" s="6" t="n">
        <v>42</v>
      </c>
      <c r="C45" s="6" t="n">
        <v>145</v>
      </c>
      <c r="D45" s="6" t="n">
        <v>57</v>
      </c>
      <c r="E45" s="6" t="n">
        <v>389</v>
      </c>
    </row>
    <row r="46" spans="1:7">
      <c r="A46" s="4" t="s">
        <v>575</v>
      </c>
      <c r="B46" s="6" t="n">
        <v>20275</v>
      </c>
      <c r="C46" s="6" t="n">
        <v>20945</v>
      </c>
      <c r="D46" s="6" t="n">
        <v>20275</v>
      </c>
      <c r="E46" s="6" t="n">
        <v>20945</v>
      </c>
    </row>
    <row r="47" spans="1:7">
      <c r="A47" s="3" t="s">
        <v>576</v>
      </c>
    </row>
    <row r="48" spans="1:7">
      <c r="A48" s="4" t="s">
        <v>577</v>
      </c>
      <c r="F48" s="6" t="n">
        <v>882</v>
      </c>
      <c r="G48" s="6" t="n">
        <v>459</v>
      </c>
    </row>
    <row r="49" spans="1:7">
      <c r="A49" s="4" t="s">
        <v>578</v>
      </c>
      <c r="F49" s="6" t="n">
        <v>19393</v>
      </c>
      <c r="G49" s="6" t="n">
        <v>18145</v>
      </c>
    </row>
    <row r="50" spans="1:7">
      <c r="A50" s="4" t="s">
        <v>575</v>
      </c>
      <c r="B50" s="6" t="n">
        <v>18240</v>
      </c>
      <c r="C50" s="6" t="n">
        <v>20513</v>
      </c>
      <c r="D50" s="6" t="n">
        <v>18604</v>
      </c>
      <c r="E50" s="6" t="n">
        <v>20639</v>
      </c>
      <c r="F50" s="6" t="n">
        <v>20275</v>
      </c>
      <c r="G50" s="6" t="n">
        <v>18604</v>
      </c>
    </row>
    <row r="51" spans="1:7">
      <c r="A51" s="3" t="s">
        <v>579</v>
      </c>
    </row>
    <row r="52" spans="1:7">
      <c r="A52" s="4" t="s">
        <v>577</v>
      </c>
      <c r="F52" s="6" t="n">
        <v>6415</v>
      </c>
      <c r="G52" s="6" t="n">
        <v>5005</v>
      </c>
    </row>
    <row r="53" spans="1:7">
      <c r="A53" s="4" t="s">
        <v>578</v>
      </c>
      <c r="F53" s="6" t="n">
        <v>1616601</v>
      </c>
      <c r="G53" s="6" t="n">
        <v>1203048</v>
      </c>
    </row>
    <row r="54" spans="1:7">
      <c r="A54" s="4" t="s">
        <v>575</v>
      </c>
      <c r="F54" s="6" t="n">
        <v>1624129</v>
      </c>
      <c r="G54" s="6" t="n">
        <v>1208429</v>
      </c>
    </row>
    <row r="55" spans="1:7">
      <c r="A55" s="4" t="s">
        <v>582</v>
      </c>
    </row>
    <row r="56" spans="1:7">
      <c r="A56" s="3" t="s">
        <v>579</v>
      </c>
    </row>
    <row r="57" spans="1:7">
      <c r="A57" s="4" t="s">
        <v>578</v>
      </c>
      <c r="F57" s="6" t="n">
        <v>1113</v>
      </c>
      <c r="G57" s="6" t="n">
        <v>376</v>
      </c>
    </row>
    <row r="58" spans="1:7">
      <c r="A58" s="4" t="s">
        <v>477</v>
      </c>
    </row>
    <row r="59" spans="1:7">
      <c r="A59" s="3" t="s">
        <v>570</v>
      </c>
    </row>
    <row r="60" spans="1:7">
      <c r="A60" s="4" t="s">
        <v>571</v>
      </c>
      <c r="B60" s="6" t="n">
        <v>1836</v>
      </c>
      <c r="C60" s="6" t="n">
        <v>2096</v>
      </c>
      <c r="D60" s="6" t="n">
        <v>1763</v>
      </c>
      <c r="E60" s="6" t="n">
        <v>2795</v>
      </c>
    </row>
    <row r="61" spans="1:7">
      <c r="A61" s="4" t="s">
        <v>572</v>
      </c>
      <c r="B61" s="6" t="n">
        <v>-306</v>
      </c>
      <c r="C61" s="6" t="n">
        <v>111</v>
      </c>
      <c r="D61" s="6" t="n">
        <v>-295</v>
      </c>
      <c r="E61" s="6" t="n">
        <v>-746</v>
      </c>
    </row>
    <row r="62" spans="1:7">
      <c r="A62" s="4" t="s">
        <v>573</v>
      </c>
      <c r="B62" s="6" t="n">
        <v>-86</v>
      </c>
      <c r="D62" s="6" t="n">
        <v>-86</v>
      </c>
    </row>
    <row r="63" spans="1:7">
      <c r="A63" s="4" t="s">
        <v>574</v>
      </c>
      <c r="B63" s="6" t="n">
        <v>117</v>
      </c>
      <c r="C63" s="6" t="n">
        <v>14</v>
      </c>
      <c r="D63" s="6" t="n">
        <v>179</v>
      </c>
      <c r="E63" s="6" t="n">
        <v>172</v>
      </c>
    </row>
    <row r="64" spans="1:7">
      <c r="A64" s="4" t="s">
        <v>575</v>
      </c>
      <c r="B64" s="6" t="n">
        <v>1561</v>
      </c>
      <c r="C64" s="6" t="n">
        <v>2221</v>
      </c>
      <c r="D64" s="6" t="n">
        <v>1561</v>
      </c>
      <c r="E64" s="6" t="n">
        <v>2221</v>
      </c>
    </row>
    <row r="65" spans="1:7">
      <c r="A65" s="3" t="s">
        <v>576</v>
      </c>
    </row>
    <row r="66" spans="1:7">
      <c r="A66" s="4" t="s">
        <v>577</v>
      </c>
      <c r="F66" s="6" t="n">
        <v>25</v>
      </c>
      <c r="G66" s="6" t="n">
        <v>29</v>
      </c>
    </row>
    <row r="67" spans="1:7">
      <c r="A67" s="4" t="s">
        <v>578</v>
      </c>
      <c r="F67" s="6" t="n">
        <v>1536</v>
      </c>
      <c r="G67" s="6" t="n">
        <v>1734</v>
      </c>
    </row>
    <row r="68" spans="1:7">
      <c r="A68" s="4" t="s">
        <v>575</v>
      </c>
      <c r="B68" s="6" t="n">
        <v>1836</v>
      </c>
      <c r="C68" s="6" t="n">
        <v>2096</v>
      </c>
      <c r="D68" s="6" t="n">
        <v>1763</v>
      </c>
      <c r="E68" s="6" t="n">
        <v>2795</v>
      </c>
      <c r="F68" s="6" t="n">
        <v>1561</v>
      </c>
      <c r="G68" s="6" t="n">
        <v>1763</v>
      </c>
    </row>
    <row r="69" spans="1:7">
      <c r="A69" s="3" t="s">
        <v>579</v>
      </c>
    </row>
    <row r="70" spans="1:7">
      <c r="A70" s="4" t="s">
        <v>577</v>
      </c>
      <c r="F70" s="6" t="n">
        <v>535</v>
      </c>
      <c r="G70" s="6" t="n">
        <v>527</v>
      </c>
    </row>
    <row r="71" spans="1:7">
      <c r="A71" s="4" t="s">
        <v>578</v>
      </c>
      <c r="F71" s="6" t="n">
        <v>174623</v>
      </c>
      <c r="G71" s="6" t="n">
        <v>95709</v>
      </c>
    </row>
    <row r="72" spans="1:7">
      <c r="A72" s="4" t="s">
        <v>575</v>
      </c>
      <c r="F72" s="6" t="n">
        <v>175506</v>
      </c>
      <c r="G72" s="6" t="n">
        <v>96568</v>
      </c>
    </row>
    <row r="73" spans="1:7">
      <c r="A73" s="4" t="s">
        <v>583</v>
      </c>
    </row>
    <row r="74" spans="1:7">
      <c r="A74" s="3" t="s">
        <v>579</v>
      </c>
    </row>
    <row r="75" spans="1:7">
      <c r="A75" s="4" t="s">
        <v>578</v>
      </c>
      <c r="F75" s="6" t="n">
        <v>348</v>
      </c>
      <c r="G75" s="6" t="n">
        <v>332</v>
      </c>
    </row>
    <row r="76" spans="1:7">
      <c r="A76" s="4" t="s">
        <v>478</v>
      </c>
    </row>
    <row r="77" spans="1:7">
      <c r="A77" s="3" t="s">
        <v>570</v>
      </c>
    </row>
    <row r="78" spans="1:7">
      <c r="A78" s="4" t="s">
        <v>571</v>
      </c>
      <c r="B78" s="6" t="n">
        <v>11487</v>
      </c>
      <c r="C78" s="6" t="n">
        <v>15207</v>
      </c>
      <c r="D78" s="6" t="n">
        <v>13714</v>
      </c>
      <c r="E78" s="6" t="n">
        <v>13662</v>
      </c>
    </row>
    <row r="79" spans="1:7">
      <c r="A79" s="4" t="s">
        <v>572</v>
      </c>
      <c r="B79" s="6" t="n">
        <v>1204</v>
      </c>
      <c r="C79" s="6" t="n">
        <v>-824</v>
      </c>
      <c r="D79" s="6" t="n">
        <v>-898</v>
      </c>
      <c r="E79" s="6" t="n">
        <v>816</v>
      </c>
    </row>
    <row r="80" spans="1:7">
      <c r="A80" s="4" t="s">
        <v>573</v>
      </c>
      <c r="B80" s="6" t="n">
        <v>-187</v>
      </c>
      <c r="C80" s="6" t="n">
        <v>-282</v>
      </c>
      <c r="D80" s="6" t="n">
        <v>-385</v>
      </c>
      <c r="E80" s="6" t="n">
        <v>-598</v>
      </c>
    </row>
    <row r="81" spans="1:7">
      <c r="A81" s="4" t="s">
        <v>574</v>
      </c>
      <c r="B81" s="6" t="n">
        <v>535</v>
      </c>
      <c r="C81" s="6" t="n">
        <v>177</v>
      </c>
      <c r="D81" s="6" t="n">
        <v>608</v>
      </c>
      <c r="E81" s="6" t="n">
        <v>398</v>
      </c>
    </row>
    <row r="82" spans="1:7">
      <c r="A82" s="4" t="s">
        <v>575</v>
      </c>
      <c r="B82" s="6" t="n">
        <v>13039</v>
      </c>
      <c r="C82" s="6" t="n">
        <v>14278</v>
      </c>
      <c r="D82" s="6" t="n">
        <v>13039</v>
      </c>
      <c r="E82" s="6" t="n">
        <v>14278</v>
      </c>
    </row>
    <row r="83" spans="1:7">
      <c r="A83" s="3" t="s">
        <v>576</v>
      </c>
    </row>
    <row r="84" spans="1:7">
      <c r="A84" s="4" t="s">
        <v>577</v>
      </c>
      <c r="F84" s="6" t="n">
        <v>131</v>
      </c>
      <c r="G84" s="6" t="n">
        <v>152</v>
      </c>
    </row>
    <row r="85" spans="1:7">
      <c r="A85" s="4" t="s">
        <v>578</v>
      </c>
      <c r="F85" s="6" t="n">
        <v>12908</v>
      </c>
      <c r="G85" s="6" t="n">
        <v>13562</v>
      </c>
    </row>
    <row r="86" spans="1:7">
      <c r="A86" s="4" t="s">
        <v>575</v>
      </c>
      <c r="B86" s="6" t="n">
        <v>11487</v>
      </c>
      <c r="C86" s="6" t="n">
        <v>15207</v>
      </c>
      <c r="D86" s="6" t="n">
        <v>13714</v>
      </c>
      <c r="E86" s="6" t="n">
        <v>13662</v>
      </c>
      <c r="F86" s="6" t="n">
        <v>13039</v>
      </c>
      <c r="G86" s="6" t="n">
        <v>13714</v>
      </c>
    </row>
    <row r="87" spans="1:7">
      <c r="A87" s="3" t="s">
        <v>579</v>
      </c>
    </row>
    <row r="88" spans="1:7">
      <c r="A88" s="4" t="s">
        <v>577</v>
      </c>
      <c r="F88" s="6" t="n">
        <v>12108</v>
      </c>
      <c r="G88" s="6" t="n">
        <v>11560</v>
      </c>
    </row>
    <row r="89" spans="1:7">
      <c r="A89" s="4" t="s">
        <v>578</v>
      </c>
      <c r="F89" s="6" t="n">
        <v>1060308</v>
      </c>
      <c r="G89" s="6" t="n">
        <v>639631</v>
      </c>
    </row>
    <row r="90" spans="1:7">
      <c r="A90" s="4" t="s">
        <v>575</v>
      </c>
      <c r="F90" s="6" t="n">
        <v>1079320</v>
      </c>
      <c r="G90" s="6" t="n">
        <v>651191</v>
      </c>
    </row>
    <row r="91" spans="1:7">
      <c r="A91" s="4" t="s">
        <v>584</v>
      </c>
    </row>
    <row r="92" spans="1:7">
      <c r="A92" s="3" t="s">
        <v>579</v>
      </c>
    </row>
    <row r="93" spans="1:7">
      <c r="A93" s="4" t="s">
        <v>578</v>
      </c>
      <c r="F93" s="6" t="n">
        <v>6904</v>
      </c>
    </row>
    <row r="94" spans="1:7">
      <c r="A94" s="4" t="s">
        <v>479</v>
      </c>
    </row>
    <row r="95" spans="1:7">
      <c r="A95" s="3" t="s">
        <v>570</v>
      </c>
    </row>
    <row r="96" spans="1:7">
      <c r="A96" s="4" t="s">
        <v>571</v>
      </c>
      <c r="B96" s="6" t="n">
        <v>285</v>
      </c>
      <c r="C96" s="6" t="n">
        <v>308</v>
      </c>
      <c r="D96" s="6" t="n">
        <v>291</v>
      </c>
      <c r="E96" s="6" t="n">
        <v>316</v>
      </c>
    </row>
    <row r="97" spans="1:7">
      <c r="A97" s="4" t="s">
        <v>572</v>
      </c>
      <c r="B97" s="6" t="n">
        <v>93</v>
      </c>
      <c r="C97" s="6" t="n">
        <v>82</v>
      </c>
      <c r="D97" s="6" t="n">
        <v>152</v>
      </c>
      <c r="E97" s="6" t="n">
        <v>55</v>
      </c>
    </row>
    <row r="98" spans="1:7">
      <c r="A98" s="4" t="s">
        <v>573</v>
      </c>
      <c r="B98" s="6" t="n">
        <v>-92</v>
      </c>
      <c r="C98" s="6" t="n">
        <v>-178</v>
      </c>
      <c r="D98" s="6" t="n">
        <v>-213</v>
      </c>
      <c r="E98" s="6" t="n">
        <v>-185</v>
      </c>
    </row>
    <row r="99" spans="1:7">
      <c r="A99" s="4" t="s">
        <v>574</v>
      </c>
      <c r="B99" s="6" t="n">
        <v>51</v>
      </c>
      <c r="C99" s="6" t="n">
        <v>109</v>
      </c>
      <c r="D99" s="6" t="n">
        <v>107</v>
      </c>
      <c r="E99" s="6" t="n">
        <v>135</v>
      </c>
    </row>
    <row r="100" spans="1:7">
      <c r="A100" s="4" t="s">
        <v>575</v>
      </c>
      <c r="B100" s="6" t="n">
        <v>337</v>
      </c>
      <c r="C100" s="6" t="n">
        <v>321</v>
      </c>
      <c r="D100" s="6" t="n">
        <v>337</v>
      </c>
      <c r="E100" s="6" t="n">
        <v>321</v>
      </c>
    </row>
    <row r="101" spans="1:7">
      <c r="A101" s="3" t="s">
        <v>576</v>
      </c>
    </row>
    <row r="102" spans="1:7">
      <c r="A102" s="4" t="s">
        <v>577</v>
      </c>
      <c r="F102" s="6" t="n">
        <v>4</v>
      </c>
      <c r="G102" s="6" t="n">
        <v>5</v>
      </c>
    </row>
    <row r="103" spans="1:7">
      <c r="A103" s="4" t="s">
        <v>578</v>
      </c>
      <c r="F103" s="6" t="n">
        <v>333</v>
      </c>
      <c r="G103" s="6" t="n">
        <v>286</v>
      </c>
    </row>
    <row r="104" spans="1:7">
      <c r="A104" s="4" t="s">
        <v>575</v>
      </c>
      <c r="B104" s="7" t="n">
        <v>285</v>
      </c>
      <c r="C104" s="7" t="n">
        <v>308</v>
      </c>
      <c r="D104" s="7" t="n">
        <v>291</v>
      </c>
      <c r="E104" s="7" t="n">
        <v>316</v>
      </c>
      <c r="F104" s="6" t="n">
        <v>337</v>
      </c>
      <c r="G104" s="6" t="n">
        <v>291</v>
      </c>
    </row>
    <row r="105" spans="1:7">
      <c r="A105" s="3" t="s">
        <v>579</v>
      </c>
    </row>
    <row r="106" spans="1:7">
      <c r="A106" s="4" t="s">
        <v>577</v>
      </c>
      <c r="F106" s="6" t="n">
        <v>199</v>
      </c>
      <c r="G106" s="6" t="n">
        <v>238</v>
      </c>
    </row>
    <row r="107" spans="1:7">
      <c r="A107" s="4" t="s">
        <v>578</v>
      </c>
      <c r="F107" s="6" t="n">
        <v>15514</v>
      </c>
      <c r="G107" s="6" t="n">
        <v>14737</v>
      </c>
    </row>
    <row r="108" spans="1:7">
      <c r="A108" s="4" t="s">
        <v>575</v>
      </c>
      <c r="F108" s="7" t="n">
        <v>15713</v>
      </c>
      <c r="G108" s="7" t="n">
        <v>149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s>
  <sheetData>
    <row r="1" spans="1:4">
      <c r="A1" s="1" t="s">
        <v>585</v>
      </c>
      <c r="B1" s="2" t="s">
        <v>1</v>
      </c>
      <c r="D1" s="2" t="s">
        <v>375</v>
      </c>
    </row>
    <row r="2" spans="1:4">
      <c r="B2" s="2" t="s">
        <v>2</v>
      </c>
      <c r="C2" s="2" t="s">
        <v>73</v>
      </c>
      <c r="D2" s="2" t="s">
        <v>25</v>
      </c>
    </row>
    <row r="3" spans="1:4">
      <c r="A3" s="3" t="s">
        <v>586</v>
      </c>
    </row>
    <row r="4" spans="1:4">
      <c r="A4" s="4" t="s">
        <v>587</v>
      </c>
      <c r="B4" s="7" t="n">
        <v>783</v>
      </c>
      <c r="C4" s="7" t="n">
        <v>216</v>
      </c>
      <c r="D4" s="7" t="n">
        <v>216</v>
      </c>
    </row>
    <row r="5" spans="1:4">
      <c r="A5" s="4" t="s">
        <v>588</v>
      </c>
      <c r="B5" s="6" t="n">
        <v>1343</v>
      </c>
      <c r="C5" s="6" t="n">
        <v>324</v>
      </c>
      <c r="D5" s="6" t="n">
        <v>1251</v>
      </c>
    </row>
    <row r="6" spans="1:4">
      <c r="A6" s="4" t="s">
        <v>589</v>
      </c>
      <c r="B6" s="6" t="n">
        <v>-1389</v>
      </c>
      <c r="C6" s="7" t="n">
        <v>-600</v>
      </c>
      <c r="D6" s="6" t="n">
        <v>-1090</v>
      </c>
    </row>
    <row r="7" spans="1:4">
      <c r="A7" s="4" t="s">
        <v>590</v>
      </c>
      <c r="B7" s="6" t="n">
        <v>50</v>
      </c>
      <c r="D7" s="6" t="n">
        <v>122</v>
      </c>
    </row>
    <row r="8" spans="1:4">
      <c r="A8" s="4" t="s">
        <v>591</v>
      </c>
      <c r="B8" s="6" t="n">
        <v>-29</v>
      </c>
    </row>
    <row r="9" spans="1:4">
      <c r="A9" s="4" t="s">
        <v>592</v>
      </c>
      <c r="B9" s="6" t="n">
        <v>3267</v>
      </c>
      <c r="D9" s="6" t="n">
        <v>783</v>
      </c>
    </row>
    <row r="10" spans="1:4">
      <c r="A10" s="4" t="s">
        <v>476</v>
      </c>
    </row>
    <row r="11" spans="1:4">
      <c r="A11" s="3" t="s">
        <v>593</v>
      </c>
    </row>
    <row r="12" spans="1:4">
      <c r="A12" s="4" t="s">
        <v>594</v>
      </c>
      <c r="B12" s="6" t="n">
        <v>2800</v>
      </c>
      <c r="D12" s="6" t="n">
        <v>500</v>
      </c>
    </row>
    <row r="13" spans="1:4">
      <c r="A13" s="4" t="s">
        <v>595</v>
      </c>
    </row>
    <row r="14" spans="1:4">
      <c r="A14" s="3" t="s">
        <v>593</v>
      </c>
    </row>
    <row r="15" spans="1:4">
      <c r="A15" s="4" t="s">
        <v>594</v>
      </c>
      <c r="B15" s="6" t="n">
        <v>500</v>
      </c>
      <c r="D15" s="6" t="n">
        <v>300</v>
      </c>
    </row>
    <row r="16" spans="1:4">
      <c r="A16" s="4" t="s">
        <v>596</v>
      </c>
      <c r="B16" s="6" t="n">
        <v>2400</v>
      </c>
    </row>
    <row r="17" spans="1:4">
      <c r="A17" s="4" t="s">
        <v>373</v>
      </c>
    </row>
    <row r="18" spans="1:4">
      <c r="A18" s="3" t="s">
        <v>586</v>
      </c>
    </row>
    <row r="19" spans="1:4">
      <c r="A19" s="4" t="s">
        <v>597</v>
      </c>
      <c r="D19" s="7" t="n">
        <v>284</v>
      </c>
    </row>
    <row r="20" spans="1:4">
      <c r="A20" s="4" t="s">
        <v>329</v>
      </c>
    </row>
    <row r="21" spans="1:4">
      <c r="A21" s="3" t="s">
        <v>586</v>
      </c>
    </row>
    <row r="22" spans="1:4">
      <c r="A22" s="4" t="s">
        <v>597</v>
      </c>
      <c r="B22" s="7" t="n">
        <v>25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5"/>
  </cols>
  <sheetData>
    <row r="1" spans="1:2">
      <c r="A1" s="1" t="s">
        <v>598</v>
      </c>
      <c r="B1" s="2" t="s">
        <v>1</v>
      </c>
    </row>
    <row r="2" spans="1:2">
      <c r="B2" s="2" t="s">
        <v>2</v>
      </c>
    </row>
    <row r="3" spans="1:2">
      <c r="A3" s="3" t="s">
        <v>218</v>
      </c>
    </row>
    <row r="4" spans="1:2">
      <c r="A4" s="4" t="s">
        <v>599</v>
      </c>
      <c r="B4" s="4" t="s">
        <v>338</v>
      </c>
    </row>
    <row r="5" spans="1:2">
      <c r="A5" s="4" t="s">
        <v>600</v>
      </c>
      <c r="B5"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1</v>
      </c>
      <c r="B1" s="2" t="s">
        <v>602</v>
      </c>
      <c r="C1" s="2" t="s">
        <v>2</v>
      </c>
      <c r="D1" s="2" t="s">
        <v>25</v>
      </c>
    </row>
    <row r="2" spans="1:4">
      <c r="A2" s="3" t="s">
        <v>46</v>
      </c>
    </row>
    <row r="3" spans="1:4">
      <c r="A3" s="4" t="s">
        <v>603</v>
      </c>
      <c r="B3" s="7" t="n">
        <v>20</v>
      </c>
    </row>
    <row r="4" spans="1:4">
      <c r="A4" s="4" t="s">
        <v>604</v>
      </c>
      <c r="C4" s="7" t="n">
        <v>0</v>
      </c>
      <c r="D4" s="7" t="n">
        <v>0</v>
      </c>
    </row>
    <row r="5" spans="1:4">
      <c r="A5" s="4" t="s">
        <v>605</v>
      </c>
    </row>
    <row r="6" spans="1:4">
      <c r="A6" s="3" t="s">
        <v>46</v>
      </c>
    </row>
    <row r="7" spans="1:4">
      <c r="A7" s="4" t="s">
        <v>606</v>
      </c>
      <c r="B7" s="4" t="s">
        <v>6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115</v>
      </c>
      <c r="B1" s="2" t="s">
        <v>72</v>
      </c>
      <c r="D1" s="2" t="s">
        <v>1</v>
      </c>
    </row>
    <row r="2" spans="1:5">
      <c r="B2" s="2" t="s">
        <v>2</v>
      </c>
      <c r="C2" s="2" t="s">
        <v>73</v>
      </c>
      <c r="D2" s="2" t="s">
        <v>2</v>
      </c>
      <c r="E2" s="2" t="s">
        <v>73</v>
      </c>
    </row>
    <row r="3" spans="1:5">
      <c r="A3" s="3" t="s">
        <v>116</v>
      </c>
    </row>
    <row r="4" spans="1:5">
      <c r="A4" s="4" t="s">
        <v>109</v>
      </c>
      <c r="B4" s="7" t="n">
        <v>12383</v>
      </c>
      <c r="C4" s="7" t="n">
        <v>9936</v>
      </c>
      <c r="D4" s="7" t="n">
        <v>22817</v>
      </c>
      <c r="E4" s="7" t="n">
        <v>17697</v>
      </c>
    </row>
    <row r="5" spans="1:5">
      <c r="A5" s="3" t="s">
        <v>117</v>
      </c>
    </row>
    <row r="6" spans="1:5">
      <c r="A6" s="4" t="s">
        <v>118</v>
      </c>
      <c r="B6" s="6" t="n">
        <v>2900</v>
      </c>
      <c r="C6" s="6" t="n">
        <v>-4882</v>
      </c>
      <c r="D6" s="6" t="n">
        <v>10599</v>
      </c>
      <c r="E6" s="6" t="n">
        <v>-851</v>
      </c>
    </row>
    <row r="7" spans="1:5">
      <c r="A7" s="4" t="s">
        <v>119</v>
      </c>
      <c r="B7" s="6" t="n">
        <v>-152</v>
      </c>
      <c r="C7" s="6" t="n">
        <v>22</v>
      </c>
      <c r="D7" s="6" t="n">
        <v>-1219</v>
      </c>
      <c r="E7" s="6" t="n">
        <v>21</v>
      </c>
    </row>
    <row r="8" spans="1:5">
      <c r="A8" s="4" t="s">
        <v>120</v>
      </c>
      <c r="B8" s="6" t="n">
        <v>2748</v>
      </c>
      <c r="C8" s="6" t="n">
        <v>-4860</v>
      </c>
      <c r="D8" s="6" t="n">
        <v>9380</v>
      </c>
      <c r="E8" s="6" t="n">
        <v>-830</v>
      </c>
    </row>
    <row r="9" spans="1:5">
      <c r="A9" s="4" t="s">
        <v>121</v>
      </c>
      <c r="B9" s="6" t="n">
        <v>1094</v>
      </c>
      <c r="C9" s="6" t="n">
        <v>-1946</v>
      </c>
      <c r="D9" s="6" t="n">
        <v>3749</v>
      </c>
      <c r="E9" s="6" t="n">
        <v>-332</v>
      </c>
    </row>
    <row r="10" spans="1:5">
      <c r="A10" s="4" t="s">
        <v>122</v>
      </c>
      <c r="B10" s="6" t="n">
        <v>1654</v>
      </c>
      <c r="C10" s="6" t="n">
        <v>-2914</v>
      </c>
      <c r="D10" s="6" t="n">
        <v>5631</v>
      </c>
      <c r="E10" s="6" t="n">
        <v>-498</v>
      </c>
    </row>
    <row r="11" spans="1:5">
      <c r="A11" s="4" t="s">
        <v>123</v>
      </c>
      <c r="B11" s="7" t="n">
        <v>14037</v>
      </c>
      <c r="C11" s="7" t="n">
        <v>7022</v>
      </c>
      <c r="D11" s="7" t="n">
        <v>28448</v>
      </c>
      <c r="E11" s="7" t="n">
        <v>171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08</v>
      </c>
      <c r="B1" s="2" t="s">
        <v>1</v>
      </c>
      <c r="C1" s="2" t="s">
        <v>375</v>
      </c>
    </row>
    <row r="2" spans="1:3">
      <c r="B2" s="2" t="s">
        <v>2</v>
      </c>
      <c r="C2" s="2" t="s">
        <v>25</v>
      </c>
    </row>
    <row r="3" spans="1:3">
      <c r="A3" s="3" t="s">
        <v>45</v>
      </c>
    </row>
    <row r="4" spans="1:3">
      <c r="A4" s="4" t="s">
        <v>609</v>
      </c>
      <c r="B4" s="7" t="n">
        <v>173726</v>
      </c>
      <c r="C4" s="7" t="n">
        <v>172972</v>
      </c>
    </row>
    <row r="5" spans="1:3">
      <c r="A5" s="4" t="s">
        <v>610</v>
      </c>
      <c r="B5" s="4" t="s">
        <v>611</v>
      </c>
      <c r="C5" s="4" t="s">
        <v>612</v>
      </c>
    </row>
    <row r="6" spans="1:3">
      <c r="A6" s="4" t="s">
        <v>613</v>
      </c>
      <c r="B6" s="7" t="n">
        <v>197397</v>
      </c>
      <c r="C6" s="7" t="n">
        <v>202376</v>
      </c>
    </row>
    <row r="7" spans="1:3">
      <c r="A7" s="4" t="s">
        <v>614</v>
      </c>
      <c r="B7" s="7" t="n">
        <v>171077</v>
      </c>
      <c r="C7" s="7" t="n">
        <v>179662</v>
      </c>
    </row>
    <row r="8" spans="1:3">
      <c r="A8" s="4" t="s">
        <v>615</v>
      </c>
      <c r="B8" s="4" t="s">
        <v>616</v>
      </c>
      <c r="C8" s="4" t="s">
        <v>617</v>
      </c>
    </row>
    <row r="9" spans="1:3">
      <c r="A9" s="3" t="s">
        <v>618</v>
      </c>
    </row>
    <row r="10" spans="1:3">
      <c r="A10" s="4" t="s">
        <v>609</v>
      </c>
      <c r="B10" s="7" t="n">
        <v>166200</v>
      </c>
    </row>
    <row r="11" spans="1:3">
      <c r="A11" s="4" t="s">
        <v>619</v>
      </c>
      <c r="B11" s="4" t="s">
        <v>620</v>
      </c>
    </row>
    <row r="12" spans="1:3">
      <c r="A12" s="4" t="s">
        <v>613</v>
      </c>
      <c r="B12" s="7" t="n">
        <v>224200</v>
      </c>
    </row>
    <row r="13" spans="1:3">
      <c r="A13" s="4" t="s">
        <v>614</v>
      </c>
      <c r="B13" s="7" t="n">
        <v>66834</v>
      </c>
    </row>
    <row r="14" spans="1:3">
      <c r="A14" s="4" t="s">
        <v>621</v>
      </c>
      <c r="B14" s="4" t="s">
        <v>6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623</v>
      </c>
      <c r="B1" s="2" t="s">
        <v>1</v>
      </c>
      <c r="C1" s="2" t="s">
        <v>375</v>
      </c>
    </row>
    <row r="2" spans="1:3">
      <c r="B2" s="2" t="s">
        <v>2</v>
      </c>
      <c r="C2" s="2" t="s">
        <v>25</v>
      </c>
    </row>
    <row r="3" spans="1:3">
      <c r="A3" s="3" t="s">
        <v>47</v>
      </c>
    </row>
    <row r="4" spans="1:3">
      <c r="A4" s="4" t="s">
        <v>47</v>
      </c>
      <c r="B4" s="7" t="n">
        <v>80000</v>
      </c>
      <c r="C4" s="7" t="n">
        <v>80000</v>
      </c>
    </row>
    <row r="5" spans="1:3">
      <c r="A5" s="4" t="s">
        <v>624</v>
      </c>
    </row>
    <row r="6" spans="1:3">
      <c r="A6" s="3" t="s">
        <v>47</v>
      </c>
    </row>
    <row r="7" spans="1:3">
      <c r="A7" s="4" t="s">
        <v>47</v>
      </c>
      <c r="B7" s="7" t="n">
        <v>80000</v>
      </c>
      <c r="C7" s="7" t="n">
        <v>80000</v>
      </c>
    </row>
    <row r="8" spans="1:3">
      <c r="A8" s="4" t="s">
        <v>625</v>
      </c>
      <c r="B8" s="4" t="s">
        <v>626</v>
      </c>
      <c r="C8" s="4" t="s">
        <v>617</v>
      </c>
    </row>
    <row r="9" spans="1:3">
      <c r="A9" s="4" t="s">
        <v>627</v>
      </c>
      <c r="B9" s="4" t="s">
        <v>628</v>
      </c>
      <c r="C9" s="4" t="s">
        <v>628</v>
      </c>
    </row>
    <row r="10" spans="1:3">
      <c r="A10" s="4" t="s">
        <v>629</v>
      </c>
      <c r="B10" s="4" t="s">
        <v>612</v>
      </c>
      <c r="C10" s="4" t="s">
        <v>630</v>
      </c>
    </row>
    <row r="11" spans="1:3">
      <c r="A11" s="4" t="s">
        <v>631</v>
      </c>
    </row>
    <row r="12" spans="1:3">
      <c r="A12" s="3" t="s">
        <v>47</v>
      </c>
    </row>
    <row r="13" spans="1:3">
      <c r="A13" s="4" t="s">
        <v>632</v>
      </c>
      <c r="B13" s="4" t="s">
        <v>633</v>
      </c>
      <c r="C13" s="4" t="s">
        <v>633</v>
      </c>
    </row>
    <row r="14" spans="1:3">
      <c r="A14" s="4" t="s">
        <v>634</v>
      </c>
    </row>
    <row r="15" spans="1:3">
      <c r="A15" s="3" t="s">
        <v>47</v>
      </c>
    </row>
    <row r="16" spans="1:3">
      <c r="A16" s="4" t="s">
        <v>632</v>
      </c>
      <c r="B16" s="4" t="s">
        <v>635</v>
      </c>
      <c r="C16" s="4" t="s">
        <v>6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6</v>
      </c>
      <c r="B1" s="2" t="s">
        <v>72</v>
      </c>
      <c r="D1" s="2" t="s">
        <v>1</v>
      </c>
    </row>
    <row r="2" spans="1:5">
      <c r="B2" s="2" t="s">
        <v>2</v>
      </c>
      <c r="C2" s="2" t="s">
        <v>73</v>
      </c>
      <c r="D2" s="2" t="s">
        <v>2</v>
      </c>
      <c r="E2" s="2" t="s">
        <v>73</v>
      </c>
    </row>
    <row r="3" spans="1:5">
      <c r="A3" s="3" t="s">
        <v>637</v>
      </c>
    </row>
    <row r="4" spans="1:5">
      <c r="A4" s="4" t="s">
        <v>638</v>
      </c>
      <c r="B4" s="7" t="n">
        <v>12383</v>
      </c>
      <c r="C4" s="7" t="n">
        <v>9755</v>
      </c>
      <c r="D4" s="7" t="n">
        <v>22817</v>
      </c>
      <c r="E4" s="7" t="n">
        <v>17334</v>
      </c>
    </row>
    <row r="5" spans="1:5">
      <c r="A5" s="3" t="s">
        <v>639</v>
      </c>
    </row>
    <row r="6" spans="1:5">
      <c r="A6" s="4" t="s">
        <v>640</v>
      </c>
      <c r="B6" s="6" t="n">
        <v>34984000</v>
      </c>
      <c r="C6" s="6" t="n">
        <v>29002000</v>
      </c>
      <c r="D6" s="6" t="n">
        <v>31861000</v>
      </c>
      <c r="E6" s="6" t="n">
        <v>28994000</v>
      </c>
    </row>
    <row r="7" spans="1:5">
      <c r="A7" s="4" t="s">
        <v>641</v>
      </c>
      <c r="B7" s="6" t="n">
        <v>308000</v>
      </c>
      <c r="C7" s="6" t="n">
        <v>186000</v>
      </c>
      <c r="D7" s="6" t="n">
        <v>241000</v>
      </c>
      <c r="E7" s="6" t="n">
        <v>182000</v>
      </c>
    </row>
    <row r="8" spans="1:5">
      <c r="A8" s="4" t="s">
        <v>642</v>
      </c>
      <c r="B8" s="6" t="n">
        <v>35292000</v>
      </c>
      <c r="C8" s="6" t="n">
        <v>29188000</v>
      </c>
      <c r="D8" s="6" t="n">
        <v>32102000</v>
      </c>
      <c r="E8" s="6" t="n">
        <v>29176000</v>
      </c>
    </row>
    <row r="9" spans="1:5">
      <c r="A9" s="4" t="s">
        <v>112</v>
      </c>
      <c r="B9" s="9" t="n">
        <v>0.35</v>
      </c>
      <c r="C9" s="9" t="n">
        <v>0.34</v>
      </c>
      <c r="D9" s="9" t="n">
        <v>0.72</v>
      </c>
      <c r="E9" s="9" t="n">
        <v>0.6</v>
      </c>
    </row>
    <row r="10" spans="1:5">
      <c r="A10" s="4" t="s">
        <v>113</v>
      </c>
      <c r="B10" s="9" t="n">
        <v>0.35</v>
      </c>
      <c r="C10" s="9" t="n">
        <v>0.33</v>
      </c>
      <c r="D10" s="9" t="n">
        <v>0.71</v>
      </c>
      <c r="E10" s="9" t="n">
        <v>0.59</v>
      </c>
    </row>
    <row r="11" spans="1:5">
      <c r="A11" s="4" t="s">
        <v>643</v>
      </c>
    </row>
    <row r="12" spans="1:5">
      <c r="A12" s="3" t="s">
        <v>644</v>
      </c>
    </row>
    <row r="13" spans="1:5">
      <c r="A13" s="4" t="s">
        <v>645</v>
      </c>
      <c r="D13" s="6" t="n">
        <v>10850</v>
      </c>
      <c r="E13" s="6" t="n">
        <v>86585</v>
      </c>
    </row>
    <row r="14" spans="1:5">
      <c r="A14" s="4" t="s">
        <v>646</v>
      </c>
    </row>
    <row r="15" spans="1:5">
      <c r="A15" s="3" t="s">
        <v>644</v>
      </c>
    </row>
    <row r="16" spans="1:5">
      <c r="A16" s="4" t="s">
        <v>645</v>
      </c>
      <c r="D16" s="6" t="n">
        <v>191278</v>
      </c>
      <c r="E16" s="6" t="n">
        <v>191278</v>
      </c>
    </row>
    <row r="17" spans="1:5">
      <c r="A17" s="4" t="s">
        <v>647</v>
      </c>
    </row>
    <row r="18" spans="1:5">
      <c r="A18" s="3" t="s">
        <v>644</v>
      </c>
    </row>
    <row r="19" spans="1:5">
      <c r="A19" s="4" t="s">
        <v>645</v>
      </c>
      <c r="E19" s="6" t="n">
        <v>1268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4"/>
    <col customWidth="1" max="7" min="7" width="14"/>
  </cols>
  <sheetData>
    <row r="1" spans="1:7">
      <c r="A1" s="1" t="s">
        <v>648</v>
      </c>
      <c r="B1" s="2" t="s">
        <v>72</v>
      </c>
      <c r="E1" s="2" t="s">
        <v>1</v>
      </c>
    </row>
    <row r="2" spans="1:7">
      <c r="B2" s="2" t="s">
        <v>2</v>
      </c>
      <c r="C2" s="2" t="s">
        <v>649</v>
      </c>
      <c r="D2" s="2" t="s">
        <v>73</v>
      </c>
      <c r="E2" s="2" t="s">
        <v>2</v>
      </c>
      <c r="F2" s="2" t="s">
        <v>73</v>
      </c>
      <c r="G2" s="2" t="s">
        <v>25</v>
      </c>
    </row>
    <row r="3" spans="1:7">
      <c r="A3" s="3" t="s">
        <v>222</v>
      </c>
    </row>
    <row r="4" spans="1:7">
      <c r="A4" s="4" t="s">
        <v>650</v>
      </c>
      <c r="B4" s="6" t="n">
        <v>707405</v>
      </c>
      <c r="E4" s="6" t="n">
        <v>707405</v>
      </c>
      <c r="G4" s="6" t="n">
        <v>732887</v>
      </c>
    </row>
    <row r="5" spans="1:7">
      <c r="A5" s="4" t="s">
        <v>651</v>
      </c>
      <c r="B5" s="6" t="n">
        <v>666667</v>
      </c>
      <c r="E5" s="6" t="n">
        <v>666667</v>
      </c>
    </row>
    <row r="6" spans="1:7">
      <c r="A6" s="4" t="s">
        <v>652</v>
      </c>
      <c r="C6" s="6" t="n">
        <v>333333</v>
      </c>
    </row>
    <row r="7" spans="1:7">
      <c r="A7" s="4" t="s">
        <v>653</v>
      </c>
      <c r="B7" s="6" t="n">
        <v>333334</v>
      </c>
      <c r="E7" s="6" t="n">
        <v>333334</v>
      </c>
    </row>
    <row r="8" spans="1:7">
      <c r="A8" s="4" t="s">
        <v>654</v>
      </c>
    </row>
    <row r="9" spans="1:7">
      <c r="A9" s="3" t="s">
        <v>655</v>
      </c>
    </row>
    <row r="10" spans="1:7">
      <c r="A10" s="4" t="s">
        <v>656</v>
      </c>
      <c r="E10" s="6" t="n">
        <v>96568</v>
      </c>
    </row>
    <row r="11" spans="1:7">
      <c r="A11" s="4" t="s">
        <v>657</v>
      </c>
      <c r="E11" s="6" t="n">
        <v>309700</v>
      </c>
    </row>
    <row r="12" spans="1:7">
      <c r="A12" s="4" t="s">
        <v>658</v>
      </c>
      <c r="E12" s="6" t="n">
        <v>-41813</v>
      </c>
    </row>
    <row r="13" spans="1:7">
      <c r="A13" s="4" t="s">
        <v>659</v>
      </c>
      <c r="E13" s="6" t="n">
        <v>-394</v>
      </c>
    </row>
    <row r="14" spans="1:7">
      <c r="A14" s="4" t="s">
        <v>660</v>
      </c>
      <c r="E14" s="6" t="n">
        <v>-50718</v>
      </c>
    </row>
    <row r="15" spans="1:7">
      <c r="A15" s="4" t="s">
        <v>661</v>
      </c>
      <c r="B15" s="6" t="n">
        <v>313343</v>
      </c>
      <c r="E15" s="6" t="n">
        <v>313343</v>
      </c>
    </row>
    <row r="16" spans="1:7">
      <c r="A16" s="4" t="s">
        <v>662</v>
      </c>
      <c r="B16" s="6" t="n">
        <v>313343</v>
      </c>
      <c r="E16" s="6" t="n">
        <v>313343</v>
      </c>
    </row>
    <row r="17" spans="1:7">
      <c r="A17" s="3" t="s">
        <v>663</v>
      </c>
    </row>
    <row r="18" spans="1:7">
      <c r="A18" s="4" t="s">
        <v>664</v>
      </c>
      <c r="E18" s="9" t="n">
        <v>43.64</v>
      </c>
    </row>
    <row r="19" spans="1:7">
      <c r="A19" s="4" t="s">
        <v>665</v>
      </c>
      <c r="E19" s="10" t="n">
        <v>13.29</v>
      </c>
    </row>
    <row r="20" spans="1:7">
      <c r="A20" s="4" t="s">
        <v>666</v>
      </c>
      <c r="E20" s="10" t="n">
        <v>15.08</v>
      </c>
    </row>
    <row r="21" spans="1:7">
      <c r="A21" s="4" t="s">
        <v>667</v>
      </c>
      <c r="E21" s="10" t="n">
        <v>13.87</v>
      </c>
    </row>
    <row r="22" spans="1:7">
      <c r="A22" s="4" t="s">
        <v>668</v>
      </c>
      <c r="E22" s="10" t="n">
        <v>58.23</v>
      </c>
    </row>
    <row r="23" spans="1:7">
      <c r="A23" s="4" t="s">
        <v>669</v>
      </c>
      <c r="B23" s="9" t="n">
        <v>15.13</v>
      </c>
      <c r="E23" s="10" t="n">
        <v>15.13</v>
      </c>
    </row>
    <row r="24" spans="1:7">
      <c r="A24" s="4" t="s">
        <v>670</v>
      </c>
      <c r="B24" s="9" t="n">
        <v>15.13</v>
      </c>
      <c r="E24" s="9" t="n">
        <v>15.13</v>
      </c>
    </row>
    <row r="25" spans="1:7">
      <c r="A25" s="3" t="s">
        <v>671</v>
      </c>
    </row>
    <row r="26" spans="1:7">
      <c r="A26" s="4" t="s">
        <v>672</v>
      </c>
      <c r="E26" s="4" t="s">
        <v>673</v>
      </c>
    </row>
    <row r="27" spans="1:7">
      <c r="A27" s="4" t="s">
        <v>674</v>
      </c>
      <c r="E27" s="4" t="s">
        <v>673</v>
      </c>
    </row>
    <row r="28" spans="1:7">
      <c r="A28" s="3" t="s">
        <v>675</v>
      </c>
    </row>
    <row r="29" spans="1:7">
      <c r="A29" s="4" t="s">
        <v>676</v>
      </c>
      <c r="B29" s="7" t="n">
        <v>0</v>
      </c>
      <c r="D29" s="7" t="n">
        <v>0</v>
      </c>
      <c r="E29" s="7" t="n">
        <v>0</v>
      </c>
      <c r="F29" s="7" t="n">
        <v>0</v>
      </c>
    </row>
    <row r="30" spans="1:7">
      <c r="A30" s="4" t="s">
        <v>647</v>
      </c>
    </row>
    <row r="31" spans="1:7">
      <c r="A31" s="3" t="s">
        <v>222</v>
      </c>
    </row>
    <row r="32" spans="1:7">
      <c r="A32" s="4" t="s">
        <v>677</v>
      </c>
      <c r="E32" s="6" t="n">
        <v>1</v>
      </c>
    </row>
    <row r="33" spans="1:7">
      <c r="A33" s="3" t="s">
        <v>655</v>
      </c>
    </row>
    <row r="34" spans="1:7">
      <c r="A34" s="4" t="s">
        <v>678</v>
      </c>
      <c r="E34" s="6" t="n">
        <v>424930</v>
      </c>
    </row>
    <row r="35" spans="1:7">
      <c r="A35" s="4" t="s">
        <v>679</v>
      </c>
      <c r="E35" s="6" t="n">
        <v>7447</v>
      </c>
    </row>
    <row r="36" spans="1:7">
      <c r="A36" s="4" t="s">
        <v>680</v>
      </c>
      <c r="E36" s="6" t="n">
        <v>-1920</v>
      </c>
    </row>
    <row r="37" spans="1:7">
      <c r="A37" s="4" t="s">
        <v>659</v>
      </c>
      <c r="E37" s="6" t="n">
        <v>-3046</v>
      </c>
    </row>
    <row r="38" spans="1:7">
      <c r="A38" s="4" t="s">
        <v>681</v>
      </c>
      <c r="B38" s="6" t="n">
        <v>427411</v>
      </c>
      <c r="E38" s="6" t="n">
        <v>427411</v>
      </c>
    </row>
    <row r="39" spans="1:7">
      <c r="A39" s="4" t="s">
        <v>661</v>
      </c>
      <c r="B39" s="6" t="n">
        <v>427411</v>
      </c>
      <c r="E39" s="6" t="n">
        <v>427411</v>
      </c>
    </row>
    <row r="40" spans="1:7">
      <c r="A40" s="3" t="s">
        <v>682</v>
      </c>
    </row>
    <row r="41" spans="1:7">
      <c r="A41" s="4" t="s">
        <v>683</v>
      </c>
      <c r="E41" s="9" t="n">
        <v>17.1</v>
      </c>
    </row>
    <row r="42" spans="1:7">
      <c r="A42" s="4" t="s">
        <v>684</v>
      </c>
      <c r="E42" s="10" t="n">
        <v>19.38</v>
      </c>
    </row>
    <row r="43" spans="1:7">
      <c r="A43" s="4" t="s">
        <v>685</v>
      </c>
      <c r="E43" s="10" t="n">
        <v>14.59</v>
      </c>
    </row>
    <row r="44" spans="1:7">
      <c r="A44" s="4" t="s">
        <v>667</v>
      </c>
      <c r="E44" s="10" t="n">
        <v>18.82</v>
      </c>
    </row>
    <row r="45" spans="1:7">
      <c r="A45" s="4" t="s">
        <v>686</v>
      </c>
      <c r="B45" s="9" t="n">
        <v>17.14</v>
      </c>
      <c r="E45" s="10" t="n">
        <v>17.14</v>
      </c>
    </row>
    <row r="46" spans="1:7">
      <c r="A46" s="4" t="s">
        <v>669</v>
      </c>
      <c r="B46" s="9" t="n">
        <v>17.14</v>
      </c>
      <c r="E46" s="9" t="n">
        <v>17.14</v>
      </c>
    </row>
    <row r="47" spans="1:7">
      <c r="A47" s="3" t="s">
        <v>675</v>
      </c>
    </row>
    <row r="48" spans="1:7">
      <c r="A48" s="4" t="s">
        <v>676</v>
      </c>
      <c r="B48" s="7" t="n">
        <v>400</v>
      </c>
      <c r="D48" s="7" t="n">
        <v>300</v>
      </c>
      <c r="E48" s="7" t="n">
        <v>800</v>
      </c>
      <c r="F48" s="7" t="n">
        <v>600</v>
      </c>
    </row>
    <row r="49" spans="1:7">
      <c r="A49" s="4" t="s">
        <v>687</v>
      </c>
      <c r="B49" s="7" t="n">
        <v>3600</v>
      </c>
      <c r="E49" s="7" t="n">
        <v>3600</v>
      </c>
    </row>
    <row r="50" spans="1:7">
      <c r="A50" s="4" t="s">
        <v>688</v>
      </c>
      <c r="E50" s="4" t="s">
        <v>689</v>
      </c>
    </row>
    <row r="51" spans="1:7">
      <c r="A51" s="4" t="s">
        <v>690</v>
      </c>
    </row>
    <row r="52" spans="1:7">
      <c r="A52" s="3" t="s">
        <v>222</v>
      </c>
    </row>
    <row r="53" spans="1:7">
      <c r="A53" s="4" t="s">
        <v>691</v>
      </c>
      <c r="E53" s="4" t="s">
        <v>338</v>
      </c>
    </row>
    <row r="54" spans="1:7">
      <c r="A54" s="4" t="s">
        <v>692</v>
      </c>
    </row>
    <row r="55" spans="1:7">
      <c r="A55" s="3" t="s">
        <v>222</v>
      </c>
    </row>
    <row r="56" spans="1:7">
      <c r="A56" s="4" t="s">
        <v>691</v>
      </c>
      <c r="E56" s="4" t="s">
        <v>693</v>
      </c>
    </row>
    <row r="57" spans="1:7">
      <c r="A57" s="4" t="s">
        <v>694</v>
      </c>
    </row>
    <row r="58" spans="1:7">
      <c r="A58" s="3" t="s">
        <v>222</v>
      </c>
    </row>
    <row r="59" spans="1:7">
      <c r="A59" s="4" t="s">
        <v>677</v>
      </c>
      <c r="E59" s="6" t="n">
        <v>1</v>
      </c>
    </row>
    <row r="60" spans="1:7">
      <c r="A60" s="4" t="s">
        <v>695</v>
      </c>
      <c r="E60" s="4" t="s">
        <v>696</v>
      </c>
    </row>
    <row r="61" spans="1:7">
      <c r="A61" s="4" t="s">
        <v>697</v>
      </c>
      <c r="E61" s="4" t="s">
        <v>698</v>
      </c>
    </row>
    <row r="62" spans="1:7">
      <c r="A62" s="3" t="s">
        <v>655</v>
      </c>
    </row>
    <row r="63" spans="1:7">
      <c r="A63" s="4" t="s">
        <v>678</v>
      </c>
      <c r="E63" s="6" t="n">
        <v>24763</v>
      </c>
    </row>
    <row r="64" spans="1:7">
      <c r="A64" s="4" t="s">
        <v>679</v>
      </c>
      <c r="E64" s="6" t="n">
        <v>1206</v>
      </c>
    </row>
    <row r="65" spans="1:7">
      <c r="A65" s="4" t="s">
        <v>680</v>
      </c>
      <c r="E65" s="6" t="n">
        <v>-13867</v>
      </c>
    </row>
    <row r="66" spans="1:7">
      <c r="A66" s="4" t="s">
        <v>681</v>
      </c>
      <c r="B66" s="6" t="n">
        <v>12102</v>
      </c>
      <c r="E66" s="6" t="n">
        <v>12102</v>
      </c>
    </row>
    <row r="67" spans="1:7">
      <c r="A67" s="4" t="s">
        <v>661</v>
      </c>
      <c r="B67" s="6" t="n">
        <v>69662</v>
      </c>
      <c r="E67" s="6" t="n">
        <v>69662</v>
      </c>
    </row>
    <row r="68" spans="1:7">
      <c r="A68" s="3" t="s">
        <v>682</v>
      </c>
    </row>
    <row r="69" spans="1:7">
      <c r="A69" s="4" t="s">
        <v>683</v>
      </c>
      <c r="E69" s="9" t="n">
        <v>19.25</v>
      </c>
    </row>
    <row r="70" spans="1:7">
      <c r="A70" s="4" t="s">
        <v>684</v>
      </c>
      <c r="E70" s="10" t="n">
        <v>19.38</v>
      </c>
    </row>
    <row r="71" spans="1:7">
      <c r="A71" s="4" t="s">
        <v>685</v>
      </c>
      <c r="E71" s="10" t="n">
        <v>20.02</v>
      </c>
    </row>
    <row r="72" spans="1:7">
      <c r="A72" s="4" t="s">
        <v>686</v>
      </c>
      <c r="B72" s="9" t="n">
        <v>18.38</v>
      </c>
      <c r="E72" s="10" t="n">
        <v>18.38</v>
      </c>
    </row>
    <row r="73" spans="1:7">
      <c r="A73" s="4" t="s">
        <v>669</v>
      </c>
      <c r="B73" s="9" t="n">
        <v>17.2</v>
      </c>
      <c r="E73" s="9" t="n">
        <v>17.2</v>
      </c>
    </row>
    <row r="74" spans="1:7">
      <c r="A74" s="4" t="s">
        <v>699</v>
      </c>
    </row>
    <row r="75" spans="1:7">
      <c r="A75" s="3" t="s">
        <v>675</v>
      </c>
    </row>
    <row r="76" spans="1:7">
      <c r="A76" s="4" t="s">
        <v>700</v>
      </c>
      <c r="B76" s="6" t="n">
        <v>53004</v>
      </c>
      <c r="E76" s="6" t="n">
        <v>53004</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701</v>
      </c>
      <c r="B1" s="2" t="s">
        <v>702</v>
      </c>
    </row>
    <row r="2" spans="1:2">
      <c r="A2" s="3" t="s">
        <v>224</v>
      </c>
    </row>
    <row r="3" spans="1:2">
      <c r="A3" s="4" t="s">
        <v>703</v>
      </c>
      <c r="B3" s="12" t="n">
        <v>0.1</v>
      </c>
    </row>
    <row r="4" spans="1:2">
      <c r="A4" s="4" t="s">
        <v>704</v>
      </c>
      <c r="B4" s="12" t="n">
        <v>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5</v>
      </c>
      <c r="B1" s="2" t="s">
        <v>1</v>
      </c>
    </row>
    <row r="2" spans="1:3">
      <c r="B2" s="2" t="s">
        <v>2</v>
      </c>
      <c r="C2" s="2" t="s">
        <v>25</v>
      </c>
    </row>
    <row r="3" spans="1:3">
      <c r="A3" s="3" t="s">
        <v>706</v>
      </c>
    </row>
    <row r="4" spans="1:3">
      <c r="A4" s="4" t="s">
        <v>707</v>
      </c>
      <c r="B4" s="7" t="n">
        <v>0</v>
      </c>
      <c r="C4" s="7" t="n">
        <v>0</v>
      </c>
    </row>
    <row r="5" spans="1:3">
      <c r="A5" s="4" t="s">
        <v>708</v>
      </c>
    </row>
    <row r="6" spans="1:3">
      <c r="A6" s="3" t="s">
        <v>706</v>
      </c>
    </row>
    <row r="7" spans="1:3">
      <c r="A7" s="4" t="s">
        <v>709</v>
      </c>
      <c r="B7" s="4" t="s">
        <v>338</v>
      </c>
    </row>
    <row r="8" spans="1:3">
      <c r="A8" s="4" t="s">
        <v>710</v>
      </c>
    </row>
    <row r="9" spans="1:3">
      <c r="A9" s="3" t="s">
        <v>706</v>
      </c>
    </row>
    <row r="10" spans="1:3">
      <c r="A10" s="4" t="s">
        <v>711</v>
      </c>
      <c r="B10" s="7" t="n">
        <v>901836</v>
      </c>
      <c r="C10" s="6" t="n">
        <v>618551</v>
      </c>
    </row>
    <row r="11" spans="1:3">
      <c r="A11" s="4" t="s">
        <v>712</v>
      </c>
    </row>
    <row r="12" spans="1:3">
      <c r="A12" s="3" t="s">
        <v>706</v>
      </c>
    </row>
    <row r="13" spans="1:3">
      <c r="A13" s="4" t="s">
        <v>711</v>
      </c>
      <c r="B13" s="7" t="n">
        <v>21776</v>
      </c>
      <c r="C13" s="7" t="n">
        <v>153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3</v>
      </c>
      <c r="B1" s="2" t="s">
        <v>714</v>
      </c>
      <c r="C1" s="2" t="s">
        <v>2</v>
      </c>
      <c r="D1" s="2" t="s">
        <v>715</v>
      </c>
      <c r="E1" s="2" t="s">
        <v>716</v>
      </c>
      <c r="F1" s="2" t="s">
        <v>25</v>
      </c>
      <c r="G1" s="2" t="s">
        <v>717</v>
      </c>
    </row>
    <row r="2" spans="1:7">
      <c r="A2" s="3" t="s">
        <v>718</v>
      </c>
    </row>
    <row r="3" spans="1:7">
      <c r="A3" s="4" t="s">
        <v>719</v>
      </c>
      <c r="C3" s="7" t="n">
        <v>-177372</v>
      </c>
      <c r="F3" s="7" t="n">
        <v>-190265</v>
      </c>
    </row>
    <row r="4" spans="1:7">
      <c r="A4" s="3" t="s">
        <v>720</v>
      </c>
    </row>
    <row r="5" spans="1:7">
      <c r="A5" s="4" t="s">
        <v>721</v>
      </c>
      <c r="C5" s="6" t="n">
        <v>584299</v>
      </c>
    </row>
    <row r="6" spans="1:7">
      <c r="A6" s="4" t="s">
        <v>722</v>
      </c>
      <c r="C6" s="6" t="n">
        <v>369232</v>
      </c>
    </row>
    <row r="7" spans="1:7">
      <c r="A7" s="4" t="s">
        <v>723</v>
      </c>
      <c r="C7" s="7" t="n">
        <v>428095</v>
      </c>
    </row>
    <row r="8" spans="1:7">
      <c r="A8" s="3" t="s">
        <v>724</v>
      </c>
    </row>
    <row r="9" spans="1:7">
      <c r="A9" s="4" t="s">
        <v>725</v>
      </c>
      <c r="C9" s="4" t="s">
        <v>726</v>
      </c>
    </row>
    <row r="10" spans="1:7">
      <c r="A10" s="4" t="s">
        <v>727</v>
      </c>
      <c r="C10" s="4" t="s">
        <v>728</v>
      </c>
    </row>
    <row r="11" spans="1:7">
      <c r="A11" s="4" t="s">
        <v>729</v>
      </c>
      <c r="C11" s="4" t="s">
        <v>425</v>
      </c>
    </row>
    <row r="12" spans="1:7">
      <c r="A12" s="3" t="s">
        <v>730</v>
      </c>
    </row>
    <row r="13" spans="1:7">
      <c r="A13" s="4" t="s">
        <v>721</v>
      </c>
      <c r="C13" s="7" t="n">
        <v>538764</v>
      </c>
    </row>
    <row r="14" spans="1:7">
      <c r="A14" s="4" t="s">
        <v>722</v>
      </c>
      <c r="C14" s="6" t="n">
        <v>283613</v>
      </c>
    </row>
    <row r="15" spans="1:7">
      <c r="A15" s="4" t="s">
        <v>723</v>
      </c>
      <c r="C15" s="7" t="n">
        <v>342476</v>
      </c>
    </row>
    <row r="16" spans="1:7">
      <c r="A16" s="3" t="s">
        <v>731</v>
      </c>
    </row>
    <row r="17" spans="1:7">
      <c r="A17" s="4" t="s">
        <v>725</v>
      </c>
      <c r="C17" s="4" t="s">
        <v>732</v>
      </c>
    </row>
    <row r="18" spans="1:7">
      <c r="A18" s="4" t="s">
        <v>727</v>
      </c>
      <c r="C18" s="4" t="s">
        <v>733</v>
      </c>
    </row>
    <row r="19" spans="1:7">
      <c r="A19" s="4" t="s">
        <v>729</v>
      </c>
      <c r="C19" s="4" t="s">
        <v>734</v>
      </c>
    </row>
    <row r="20" spans="1:7">
      <c r="A20" s="3" t="s">
        <v>735</v>
      </c>
    </row>
    <row r="21" spans="1:7">
      <c r="A21" s="4" t="s">
        <v>721</v>
      </c>
      <c r="C21" s="7" t="n">
        <v>468938</v>
      </c>
    </row>
    <row r="22" spans="1:7">
      <c r="A22" s="4" t="s">
        <v>722</v>
      </c>
      <c r="C22" s="6" t="n">
        <v>219399</v>
      </c>
    </row>
    <row r="23" spans="1:7">
      <c r="A23" s="4" t="s">
        <v>723</v>
      </c>
      <c r="C23" s="7" t="n">
        <v>278262</v>
      </c>
    </row>
    <row r="24" spans="1:7">
      <c r="A24" s="3" t="s">
        <v>736</v>
      </c>
    </row>
    <row r="25" spans="1:7">
      <c r="A25" s="4" t="s">
        <v>725</v>
      </c>
      <c r="C25" s="4" t="s">
        <v>737</v>
      </c>
    </row>
    <row r="26" spans="1:7">
      <c r="A26" s="4" t="s">
        <v>727</v>
      </c>
      <c r="C26" s="4" t="s">
        <v>738</v>
      </c>
    </row>
    <row r="27" spans="1:7">
      <c r="A27" s="4" t="s">
        <v>729</v>
      </c>
      <c r="C27" s="4" t="s">
        <v>739</v>
      </c>
    </row>
    <row r="28" spans="1:7">
      <c r="A28" s="3" t="s">
        <v>740</v>
      </c>
    </row>
    <row r="29" spans="1:7">
      <c r="A29" s="4" t="s">
        <v>721</v>
      </c>
      <c r="C29" s="7" t="n">
        <v>538764</v>
      </c>
    </row>
    <row r="30" spans="1:7">
      <c r="A30" s="4" t="s">
        <v>722</v>
      </c>
      <c r="C30" s="7" t="n">
        <v>195890</v>
      </c>
    </row>
    <row r="31" spans="1:7">
      <c r="A31" s="3" t="s">
        <v>741</v>
      </c>
    </row>
    <row r="32" spans="1:7">
      <c r="A32" s="4" t="s">
        <v>725</v>
      </c>
      <c r="C32" s="4" t="s">
        <v>742</v>
      </c>
    </row>
    <row r="33" spans="1:7">
      <c r="A33" s="4" t="s">
        <v>727</v>
      </c>
      <c r="C33" s="4" t="s">
        <v>743</v>
      </c>
    </row>
    <row r="34" spans="1:7">
      <c r="A34" s="4" t="s">
        <v>744</v>
      </c>
      <c r="C34" s="7" t="n">
        <v>15000000</v>
      </c>
    </row>
    <row r="35" spans="1:7">
      <c r="A35" s="4" t="s">
        <v>329</v>
      </c>
    </row>
    <row r="36" spans="1:7">
      <c r="A36" s="3" t="s">
        <v>718</v>
      </c>
    </row>
    <row r="37" spans="1:7">
      <c r="A37" s="4" t="s">
        <v>719</v>
      </c>
      <c r="E37" s="7" t="n">
        <v>0</v>
      </c>
    </row>
    <row r="38" spans="1:7">
      <c r="A38" s="4" t="s">
        <v>745</v>
      </c>
    </row>
    <row r="39" spans="1:7">
      <c r="A39" s="3" t="s">
        <v>741</v>
      </c>
    </row>
    <row r="40" spans="1:7">
      <c r="A40" s="4" t="s">
        <v>746</v>
      </c>
      <c r="G40" s="7" t="n">
        <v>1000000</v>
      </c>
    </row>
    <row r="41" spans="1:7">
      <c r="A41" s="4" t="s">
        <v>747</v>
      </c>
      <c r="C41" s="7" t="n">
        <v>15000000</v>
      </c>
    </row>
    <row r="42" spans="1:7">
      <c r="A42" s="4" t="s">
        <v>748</v>
      </c>
      <c r="C42" s="4" t="s">
        <v>607</v>
      </c>
    </row>
    <row r="43" spans="1:7">
      <c r="A43" s="4" t="s">
        <v>749</v>
      </c>
      <c r="C43" s="4" t="s">
        <v>750</v>
      </c>
    </row>
    <row r="44" spans="1:7">
      <c r="A44" s="4" t="s">
        <v>751</v>
      </c>
      <c r="C44" s="4" t="s">
        <v>752</v>
      </c>
    </row>
    <row r="45" spans="1:7">
      <c r="A45" s="4" t="s">
        <v>753</v>
      </c>
    </row>
    <row r="46" spans="1:7">
      <c r="A46" s="3" t="s">
        <v>724</v>
      </c>
    </row>
    <row r="47" spans="1:7">
      <c r="A47" s="4" t="s">
        <v>727</v>
      </c>
      <c r="D47" s="4" t="s">
        <v>754</v>
      </c>
    </row>
    <row r="48" spans="1:7">
      <c r="A48" s="3" t="s">
        <v>731</v>
      </c>
    </row>
    <row r="49" spans="1:7">
      <c r="A49" s="4" t="s">
        <v>727</v>
      </c>
      <c r="D49" s="4" t="s">
        <v>755</v>
      </c>
    </row>
    <row r="50" spans="1:7">
      <c r="A50" s="3" t="s">
        <v>736</v>
      </c>
    </row>
    <row r="51" spans="1:7">
      <c r="A51" s="4" t="s">
        <v>727</v>
      </c>
      <c r="D51" s="4" t="s">
        <v>756</v>
      </c>
    </row>
    <row r="52" spans="1:7">
      <c r="A52" s="4" t="s">
        <v>757</v>
      </c>
    </row>
    <row r="53" spans="1:7">
      <c r="A53" s="3" t="s">
        <v>718</v>
      </c>
    </row>
    <row r="54" spans="1:7">
      <c r="A54" s="4" t="s">
        <v>758</v>
      </c>
      <c r="B54" s="7" t="n">
        <v>60000</v>
      </c>
    </row>
    <row r="55" spans="1:7">
      <c r="A55" s="3" t="s">
        <v>720</v>
      </c>
    </row>
    <row r="56" spans="1:7">
      <c r="A56" s="4" t="s">
        <v>721</v>
      </c>
      <c r="C56" s="7" t="n">
        <v>418465</v>
      </c>
    </row>
    <row r="57" spans="1:7">
      <c r="A57" s="4" t="s">
        <v>722</v>
      </c>
      <c r="C57" s="6" t="n">
        <v>261764</v>
      </c>
    </row>
    <row r="58" spans="1:7">
      <c r="A58" s="4" t="s">
        <v>723</v>
      </c>
      <c r="C58" s="7" t="n">
        <v>303495</v>
      </c>
    </row>
    <row r="59" spans="1:7">
      <c r="A59" s="3" t="s">
        <v>724</v>
      </c>
    </row>
    <row r="60" spans="1:7">
      <c r="A60" s="4" t="s">
        <v>725</v>
      </c>
      <c r="C60" s="4" t="s">
        <v>759</v>
      </c>
    </row>
    <row r="61" spans="1:7">
      <c r="A61" s="4" t="s">
        <v>727</v>
      </c>
      <c r="C61" s="4" t="s">
        <v>728</v>
      </c>
    </row>
    <row r="62" spans="1:7">
      <c r="A62" s="4" t="s">
        <v>729</v>
      </c>
      <c r="C62" s="4" t="s">
        <v>425</v>
      </c>
    </row>
    <row r="63" spans="1:7">
      <c r="A63" s="3" t="s">
        <v>730</v>
      </c>
    </row>
    <row r="64" spans="1:7">
      <c r="A64" s="4" t="s">
        <v>721</v>
      </c>
      <c r="C64" s="7" t="n">
        <v>380254</v>
      </c>
    </row>
    <row r="65" spans="1:7">
      <c r="A65" s="4" t="s">
        <v>722</v>
      </c>
      <c r="C65" s="6" t="n">
        <v>201065</v>
      </c>
    </row>
    <row r="66" spans="1:7">
      <c r="A66" s="4" t="s">
        <v>723</v>
      </c>
      <c r="C66" s="7" t="n">
        <v>242796</v>
      </c>
    </row>
    <row r="67" spans="1:7">
      <c r="A67" s="3" t="s">
        <v>731</v>
      </c>
    </row>
    <row r="68" spans="1:7">
      <c r="A68" s="4" t="s">
        <v>725</v>
      </c>
      <c r="C68" s="4" t="s">
        <v>760</v>
      </c>
    </row>
    <row r="69" spans="1:7">
      <c r="A69" s="4" t="s">
        <v>727</v>
      </c>
      <c r="C69" s="4" t="s">
        <v>733</v>
      </c>
    </row>
    <row r="70" spans="1:7">
      <c r="A70" s="4" t="s">
        <v>729</v>
      </c>
      <c r="C70" s="4" t="s">
        <v>734</v>
      </c>
    </row>
    <row r="71" spans="1:7">
      <c r="A71" s="3" t="s">
        <v>735</v>
      </c>
    </row>
    <row r="72" spans="1:7">
      <c r="A72" s="4" t="s">
        <v>721</v>
      </c>
      <c r="C72" s="7" t="n">
        <v>380254</v>
      </c>
    </row>
    <row r="73" spans="1:7">
      <c r="A73" s="4" t="s">
        <v>722</v>
      </c>
      <c r="C73" s="6" t="n">
        <v>155541</v>
      </c>
    </row>
    <row r="74" spans="1:7">
      <c r="A74" s="4" t="s">
        <v>723</v>
      </c>
      <c r="C74" s="7" t="n">
        <v>197272</v>
      </c>
    </row>
    <row r="75" spans="1:7">
      <c r="A75" s="3" t="s">
        <v>736</v>
      </c>
    </row>
    <row r="76" spans="1:7">
      <c r="A76" s="4" t="s">
        <v>725</v>
      </c>
      <c r="C76" s="4" t="s">
        <v>760</v>
      </c>
    </row>
    <row r="77" spans="1:7">
      <c r="A77" s="4" t="s">
        <v>727</v>
      </c>
      <c r="C77" s="4" t="s">
        <v>738</v>
      </c>
    </row>
    <row r="78" spans="1:7">
      <c r="A78" s="4" t="s">
        <v>729</v>
      </c>
      <c r="C78" s="4" t="s">
        <v>739</v>
      </c>
    </row>
    <row r="79" spans="1:7">
      <c r="A79" s="3" t="s">
        <v>740</v>
      </c>
    </row>
    <row r="80" spans="1:7">
      <c r="A80" s="4" t="s">
        <v>721</v>
      </c>
      <c r="C80" s="7" t="n">
        <v>380254</v>
      </c>
    </row>
    <row r="81" spans="1:7">
      <c r="A81" s="4" t="s">
        <v>722</v>
      </c>
      <c r="C81" s="6" t="n">
        <v>153515</v>
      </c>
    </row>
    <row r="82" spans="1:7">
      <c r="A82" s="4" t="s">
        <v>723</v>
      </c>
      <c r="C82" s="7" t="n">
        <v>191894</v>
      </c>
    </row>
    <row r="83" spans="1:7">
      <c r="A83" s="3" t="s">
        <v>741</v>
      </c>
    </row>
    <row r="84" spans="1:7">
      <c r="A84" s="4" t="s">
        <v>725</v>
      </c>
      <c r="C84" s="4" t="s">
        <v>761</v>
      </c>
    </row>
    <row r="85" spans="1:7">
      <c r="A85" s="4" t="s">
        <v>727</v>
      </c>
      <c r="C85" s="4" t="s">
        <v>743</v>
      </c>
    </row>
    <row r="86" spans="1:7">
      <c r="A86" s="4" t="s">
        <v>729</v>
      </c>
      <c r="C86" s="4" t="s">
        <v>762</v>
      </c>
    </row>
    <row r="87" spans="1:7">
      <c r="A87" s="4" t="s">
        <v>329</v>
      </c>
    </row>
    <row r="88" spans="1:7">
      <c r="A88" s="3" t="s">
        <v>720</v>
      </c>
    </row>
    <row r="89" spans="1:7">
      <c r="A89" s="4" t="s">
        <v>721</v>
      </c>
      <c r="C89" s="7" t="n">
        <v>133140</v>
      </c>
    </row>
    <row r="90" spans="1:7">
      <c r="A90" s="4" t="s">
        <v>722</v>
      </c>
      <c r="C90" s="6" t="n">
        <v>104620</v>
      </c>
    </row>
    <row r="91" spans="1:7">
      <c r="A91" s="4" t="s">
        <v>723</v>
      </c>
      <c r="C91" s="7" t="n">
        <v>121298</v>
      </c>
    </row>
    <row r="92" spans="1:7">
      <c r="A92" s="3" t="s">
        <v>724</v>
      </c>
    </row>
    <row r="93" spans="1:7">
      <c r="A93" s="4" t="s">
        <v>725</v>
      </c>
      <c r="C93" s="4" t="s">
        <v>763</v>
      </c>
    </row>
    <row r="94" spans="1:7">
      <c r="A94" s="4" t="s">
        <v>727</v>
      </c>
      <c r="C94" s="4" t="s">
        <v>728</v>
      </c>
    </row>
    <row r="95" spans="1:7">
      <c r="A95" s="4" t="s">
        <v>729</v>
      </c>
      <c r="C95" s="4" t="s">
        <v>425</v>
      </c>
    </row>
    <row r="96" spans="1:7">
      <c r="A96" s="3" t="s">
        <v>730</v>
      </c>
    </row>
    <row r="97" spans="1:7">
      <c r="A97" s="4" t="s">
        <v>721</v>
      </c>
      <c r="C97" s="7" t="n">
        <v>132181</v>
      </c>
    </row>
    <row r="98" spans="1:7">
      <c r="A98" s="4" t="s">
        <v>722</v>
      </c>
      <c r="C98" s="6" t="n">
        <v>80360</v>
      </c>
    </row>
    <row r="99" spans="1:7">
      <c r="A99" s="4" t="s">
        <v>723</v>
      </c>
      <c r="C99" s="7" t="n">
        <v>97039</v>
      </c>
    </row>
    <row r="100" spans="1:7">
      <c r="A100" s="3" t="s">
        <v>731</v>
      </c>
    </row>
    <row r="101" spans="1:7">
      <c r="A101" s="4" t="s">
        <v>725</v>
      </c>
      <c r="C101" s="4" t="s">
        <v>764</v>
      </c>
    </row>
    <row r="102" spans="1:7">
      <c r="A102" s="4" t="s">
        <v>727</v>
      </c>
      <c r="C102" s="4" t="s">
        <v>733</v>
      </c>
    </row>
    <row r="103" spans="1:7">
      <c r="A103" s="4" t="s">
        <v>729</v>
      </c>
      <c r="C103" s="4" t="s">
        <v>734</v>
      </c>
    </row>
    <row r="104" spans="1:7">
      <c r="A104" s="3" t="s">
        <v>735</v>
      </c>
    </row>
    <row r="105" spans="1:7">
      <c r="A105" s="4" t="s">
        <v>721</v>
      </c>
      <c r="C105" s="7" t="n">
        <v>132181</v>
      </c>
    </row>
    <row r="106" spans="1:7">
      <c r="A106" s="4" t="s">
        <v>722</v>
      </c>
      <c r="C106" s="6" t="n">
        <v>62166</v>
      </c>
    </row>
    <row r="107" spans="1:7">
      <c r="A107" s="4" t="s">
        <v>723</v>
      </c>
      <c r="C107" s="7" t="n">
        <v>78844</v>
      </c>
    </row>
    <row r="108" spans="1:7">
      <c r="A108" s="3" t="s">
        <v>736</v>
      </c>
    </row>
    <row r="109" spans="1:7">
      <c r="A109" s="4" t="s">
        <v>725</v>
      </c>
      <c r="C109" s="4" t="s">
        <v>764</v>
      </c>
    </row>
    <row r="110" spans="1:7">
      <c r="A110" s="4" t="s">
        <v>727</v>
      </c>
      <c r="C110" s="4" t="s">
        <v>738</v>
      </c>
    </row>
    <row r="111" spans="1:7">
      <c r="A111" s="4" t="s">
        <v>729</v>
      </c>
      <c r="C111" s="4" t="s">
        <v>739</v>
      </c>
    </row>
    <row r="112" spans="1:7">
      <c r="A112" s="3" t="s">
        <v>740</v>
      </c>
    </row>
    <row r="113" spans="1:7">
      <c r="A113" s="4" t="s">
        <v>721</v>
      </c>
      <c r="C113" s="7" t="n">
        <v>132181</v>
      </c>
    </row>
    <row r="114" spans="1:7">
      <c r="A114" s="4" t="s">
        <v>722</v>
      </c>
      <c r="C114" s="6" t="n">
        <v>63892</v>
      </c>
    </row>
    <row r="115" spans="1:7">
      <c r="A115" s="4" t="s">
        <v>723</v>
      </c>
      <c r="C115" s="7" t="n">
        <v>79864</v>
      </c>
    </row>
    <row r="116" spans="1:7">
      <c r="A116" s="3" t="s">
        <v>741</v>
      </c>
    </row>
    <row r="117" spans="1:7">
      <c r="A117" s="4" t="s">
        <v>725</v>
      </c>
      <c r="C117" s="4" t="s">
        <v>765</v>
      </c>
    </row>
    <row r="118" spans="1:7">
      <c r="A118" s="4" t="s">
        <v>727</v>
      </c>
      <c r="C118" s="4" t="s">
        <v>743</v>
      </c>
    </row>
    <row r="119" spans="1:7">
      <c r="A119" s="4" t="s">
        <v>729</v>
      </c>
      <c r="C119" s="4" t="s">
        <v>7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 customWidth="1" max="6" min="6" width="21"/>
  </cols>
  <sheetData>
    <row r="1" spans="1:6">
      <c r="A1" s="1" t="s">
        <v>766</v>
      </c>
      <c r="B1" s="2" t="s">
        <v>72</v>
      </c>
      <c r="D1" s="2" t="s">
        <v>1</v>
      </c>
    </row>
    <row r="2" spans="1:6">
      <c r="B2" s="2" t="s">
        <v>702</v>
      </c>
      <c r="C2" s="2" t="s">
        <v>377</v>
      </c>
      <c r="D2" s="2" t="s">
        <v>767</v>
      </c>
      <c r="E2" s="2" t="s">
        <v>377</v>
      </c>
      <c r="F2" s="2" t="s">
        <v>326</v>
      </c>
    </row>
    <row r="3" spans="1:6">
      <c r="A3" s="3" t="s">
        <v>230</v>
      </c>
    </row>
    <row r="4" spans="1:6">
      <c r="A4" s="4" t="s">
        <v>768</v>
      </c>
      <c r="D4" s="6" t="n">
        <v>3</v>
      </c>
    </row>
    <row r="5" spans="1:6">
      <c r="A5" s="4" t="s">
        <v>35</v>
      </c>
      <c r="B5" s="7" t="n">
        <v>102181</v>
      </c>
      <c r="D5" s="7" t="n">
        <v>102181</v>
      </c>
      <c r="F5" s="7" t="n">
        <v>25510</v>
      </c>
    </row>
    <row r="6" spans="1:6">
      <c r="A6" s="4" t="s">
        <v>769</v>
      </c>
      <c r="B6" s="6" t="n">
        <v>5510199</v>
      </c>
      <c r="D6" s="6" t="n">
        <v>5510199</v>
      </c>
      <c r="F6" s="6" t="n">
        <v>3998976</v>
      </c>
    </row>
    <row r="7" spans="1:6">
      <c r="A7" s="4" t="s">
        <v>770</v>
      </c>
      <c r="B7" s="6" t="n">
        <v>37952</v>
      </c>
      <c r="C7" s="7" t="n">
        <v>27351</v>
      </c>
      <c r="D7" s="6" t="n">
        <v>65894</v>
      </c>
      <c r="E7" s="7" t="n">
        <v>54021</v>
      </c>
    </row>
    <row r="8" spans="1:6">
      <c r="A8" s="4" t="s">
        <v>87</v>
      </c>
      <c r="B8" s="6" t="n">
        <v>18577</v>
      </c>
      <c r="C8" s="6" t="n">
        <v>16623</v>
      </c>
      <c r="D8" s="6" t="n">
        <v>35423</v>
      </c>
      <c r="E8" s="6" t="n">
        <v>32588</v>
      </c>
    </row>
    <row r="9" spans="1:6">
      <c r="A9" s="4" t="s">
        <v>97</v>
      </c>
      <c r="B9" s="6" t="n">
        <v>36348</v>
      </c>
      <c r="C9" s="6" t="n">
        <v>28445</v>
      </c>
      <c r="D9" s="6" t="n">
        <v>64036</v>
      </c>
      <c r="E9" s="6" t="n">
        <v>58992</v>
      </c>
    </row>
    <row r="10" spans="1:6">
      <c r="A10" s="4" t="s">
        <v>771</v>
      </c>
      <c r="B10" s="6" t="n">
        <v>19081</v>
      </c>
      <c r="C10" s="6" t="n">
        <v>15529</v>
      </c>
      <c r="D10" s="6" t="n">
        <v>35181</v>
      </c>
      <c r="E10" s="6" t="n">
        <v>27117</v>
      </c>
    </row>
    <row r="11" spans="1:6">
      <c r="A11" s="4" t="s">
        <v>772</v>
      </c>
      <c r="B11" s="6" t="n">
        <v>12383</v>
      </c>
      <c r="C11" s="6" t="n">
        <v>9936</v>
      </c>
      <c r="D11" s="6" t="n">
        <v>22817</v>
      </c>
      <c r="E11" s="6" t="n">
        <v>17697</v>
      </c>
    </row>
    <row r="12" spans="1:6">
      <c r="A12" s="4" t="s">
        <v>773</v>
      </c>
    </row>
    <row r="13" spans="1:6">
      <c r="A13" s="3" t="s">
        <v>230</v>
      </c>
    </row>
    <row r="14" spans="1:6">
      <c r="A14" s="4" t="s">
        <v>35</v>
      </c>
      <c r="B14" s="6" t="n">
        <v>102181</v>
      </c>
      <c r="D14" s="6" t="n">
        <v>102181</v>
      </c>
      <c r="F14" s="6" t="n">
        <v>25510</v>
      </c>
    </row>
    <row r="15" spans="1:6">
      <c r="A15" s="4" t="s">
        <v>769</v>
      </c>
      <c r="B15" s="6" t="n">
        <v>5510199</v>
      </c>
      <c r="D15" s="6" t="n">
        <v>5510199</v>
      </c>
      <c r="F15" s="6" t="n">
        <v>3998976</v>
      </c>
    </row>
    <row r="16" spans="1:6">
      <c r="A16" s="4" t="s">
        <v>774</v>
      </c>
    </row>
    <row r="17" spans="1:6">
      <c r="A17" s="3" t="s">
        <v>230</v>
      </c>
    </row>
    <row r="18" spans="1:6">
      <c r="A18" s="4" t="s">
        <v>35</v>
      </c>
      <c r="B18" s="6" t="n">
        <v>81495</v>
      </c>
      <c r="D18" s="6" t="n">
        <v>81495</v>
      </c>
      <c r="F18" s="6" t="n">
        <v>4824</v>
      </c>
    </row>
    <row r="19" spans="1:6">
      <c r="A19" s="4" t="s">
        <v>769</v>
      </c>
      <c r="B19" s="6" t="n">
        <v>5468684</v>
      </c>
      <c r="D19" s="6" t="n">
        <v>5468684</v>
      </c>
      <c r="F19" s="6" t="n">
        <v>3944031</v>
      </c>
    </row>
    <row r="20" spans="1:6">
      <c r="A20" s="4" t="s">
        <v>770</v>
      </c>
      <c r="B20" s="6" t="n">
        <v>38349</v>
      </c>
      <c r="C20" s="6" t="n">
        <v>27570</v>
      </c>
      <c r="D20" s="6" t="n">
        <v>66561</v>
      </c>
      <c r="E20" s="6" t="n">
        <v>54450</v>
      </c>
    </row>
    <row r="21" spans="1:6">
      <c r="A21" s="4" t="s">
        <v>87</v>
      </c>
      <c r="B21" s="6" t="n">
        <v>10930</v>
      </c>
      <c r="C21" s="6" t="n">
        <v>7950</v>
      </c>
      <c r="D21" s="6" t="n">
        <v>18720</v>
      </c>
      <c r="E21" s="6" t="n">
        <v>15059</v>
      </c>
    </row>
    <row r="22" spans="1:6">
      <c r="A22" s="4" t="s">
        <v>97</v>
      </c>
      <c r="B22" s="6" t="n">
        <v>28963</v>
      </c>
      <c r="C22" s="6" t="n">
        <v>21460</v>
      </c>
      <c r="D22" s="6" t="n">
        <v>48939</v>
      </c>
      <c r="E22" s="6" t="n">
        <v>44867</v>
      </c>
    </row>
    <row r="23" spans="1:6">
      <c r="A23" s="4" t="s">
        <v>771</v>
      </c>
      <c r="B23" s="6" t="n">
        <v>19215</v>
      </c>
      <c r="C23" s="6" t="n">
        <v>14061</v>
      </c>
      <c r="D23" s="6" t="n">
        <v>34241</v>
      </c>
      <c r="E23" s="6" t="n">
        <v>24143</v>
      </c>
    </row>
    <row r="24" spans="1:6">
      <c r="A24" s="4" t="s">
        <v>772</v>
      </c>
      <c r="B24" s="6" t="n">
        <v>12423</v>
      </c>
      <c r="C24" s="6" t="n">
        <v>9140</v>
      </c>
      <c r="D24" s="6" t="n">
        <v>22126</v>
      </c>
      <c r="E24" s="6" t="n">
        <v>15785</v>
      </c>
    </row>
    <row r="25" spans="1:6">
      <c r="A25" s="4" t="s">
        <v>775</v>
      </c>
    </row>
    <row r="26" spans="1:6">
      <c r="A26" s="3" t="s">
        <v>230</v>
      </c>
    </row>
    <row r="27" spans="1:6">
      <c r="A27" s="4" t="s">
        <v>35</v>
      </c>
      <c r="B27" s="6" t="n">
        <v>8992</v>
      </c>
      <c r="D27" s="6" t="n">
        <v>8992</v>
      </c>
      <c r="F27" s="6" t="n">
        <v>8992</v>
      </c>
    </row>
    <row r="28" spans="1:6">
      <c r="A28" s="4" t="s">
        <v>769</v>
      </c>
      <c r="B28" s="6" t="n">
        <v>31140</v>
      </c>
      <c r="D28" s="6" t="n">
        <v>31140</v>
      </c>
      <c r="F28" s="6" t="n">
        <v>30231</v>
      </c>
    </row>
    <row r="29" spans="1:6">
      <c r="A29" s="4" t="s">
        <v>770</v>
      </c>
      <c r="B29" s="6" t="n">
        <v>14</v>
      </c>
      <c r="C29" s="6" t="n">
        <v>13</v>
      </c>
      <c r="D29" s="6" t="n">
        <v>28</v>
      </c>
      <c r="E29" s="6" t="n">
        <v>26</v>
      </c>
    </row>
    <row r="30" spans="1:6">
      <c r="A30" s="4" t="s">
        <v>87</v>
      </c>
      <c r="B30" s="6" t="n">
        <v>2896</v>
      </c>
      <c r="C30" s="6" t="n">
        <v>3013</v>
      </c>
      <c r="D30" s="6" t="n">
        <v>5936</v>
      </c>
      <c r="E30" s="6" t="n">
        <v>5545</v>
      </c>
    </row>
    <row r="31" spans="1:6">
      <c r="A31" s="4" t="s">
        <v>97</v>
      </c>
      <c r="B31" s="6" t="n">
        <v>2157</v>
      </c>
      <c r="C31" s="6" t="n">
        <v>2205</v>
      </c>
      <c r="D31" s="6" t="n">
        <v>4447</v>
      </c>
      <c r="E31" s="6" t="n">
        <v>4151</v>
      </c>
    </row>
    <row r="32" spans="1:6">
      <c r="A32" s="4" t="s">
        <v>771</v>
      </c>
      <c r="B32" s="6" t="n">
        <v>753</v>
      </c>
      <c r="C32" s="6" t="n">
        <v>821</v>
      </c>
      <c r="D32" s="6" t="n">
        <v>1517</v>
      </c>
      <c r="E32" s="6" t="n">
        <v>1420</v>
      </c>
    </row>
    <row r="33" spans="1:6">
      <c r="A33" s="4" t="s">
        <v>772</v>
      </c>
      <c r="B33" s="6" t="n">
        <v>451</v>
      </c>
      <c r="C33" s="6" t="n">
        <v>492</v>
      </c>
      <c r="D33" s="6" t="n">
        <v>908</v>
      </c>
      <c r="E33" s="6" t="n">
        <v>850</v>
      </c>
    </row>
    <row r="34" spans="1:6">
      <c r="A34" s="4" t="s">
        <v>776</v>
      </c>
    </row>
    <row r="35" spans="1:6">
      <c r="A35" s="3" t="s">
        <v>230</v>
      </c>
    </row>
    <row r="36" spans="1:6">
      <c r="A36" s="4" t="s">
        <v>35</v>
      </c>
      <c r="B36" s="6" t="n">
        <v>11694</v>
      </c>
      <c r="D36" s="6" t="n">
        <v>11694</v>
      </c>
      <c r="F36" s="6" t="n">
        <v>11694</v>
      </c>
    </row>
    <row r="37" spans="1:6">
      <c r="A37" s="4" t="s">
        <v>769</v>
      </c>
      <c r="B37" s="6" t="n">
        <v>27719</v>
      </c>
      <c r="D37" s="6" t="n">
        <v>27719</v>
      </c>
      <c r="F37" s="6" t="n">
        <v>27651</v>
      </c>
    </row>
    <row r="38" spans="1:6">
      <c r="A38" s="4" t="s">
        <v>770</v>
      </c>
      <c r="B38" s="6" t="n">
        <v>64</v>
      </c>
      <c r="C38" s="6" t="n">
        <v>68</v>
      </c>
      <c r="D38" s="6" t="n">
        <v>130</v>
      </c>
      <c r="E38" s="6" t="n">
        <v>139</v>
      </c>
    </row>
    <row r="39" spans="1:6">
      <c r="A39" s="4" t="s">
        <v>87</v>
      </c>
      <c r="B39" s="6" t="n">
        <v>5807</v>
      </c>
      <c r="C39" s="6" t="n">
        <v>6012</v>
      </c>
      <c r="D39" s="6" t="n">
        <v>12068</v>
      </c>
      <c r="E39" s="6" t="n">
        <v>12541</v>
      </c>
    </row>
    <row r="40" spans="1:6">
      <c r="A40" s="4" t="s">
        <v>97</v>
      </c>
      <c r="B40" s="6" t="n">
        <v>3704</v>
      </c>
      <c r="C40" s="6" t="n">
        <v>4140</v>
      </c>
      <c r="D40" s="6" t="n">
        <v>7809</v>
      </c>
      <c r="E40" s="6" t="n">
        <v>8159</v>
      </c>
    </row>
    <row r="41" spans="1:6">
      <c r="A41" s="4" t="s">
        <v>771</v>
      </c>
      <c r="B41" s="6" t="n">
        <v>2168</v>
      </c>
      <c r="C41" s="6" t="n">
        <v>1940</v>
      </c>
      <c r="D41" s="6" t="n">
        <v>4390</v>
      </c>
      <c r="E41" s="6" t="n">
        <v>4521</v>
      </c>
    </row>
    <row r="42" spans="1:6">
      <c r="A42" s="4" t="s">
        <v>772</v>
      </c>
      <c r="B42" s="6" t="n">
        <v>1296</v>
      </c>
      <c r="C42" s="6" t="n">
        <v>1101</v>
      </c>
      <c r="D42" s="6" t="n">
        <v>2618</v>
      </c>
      <c r="E42" s="6" t="n">
        <v>2696</v>
      </c>
    </row>
    <row r="43" spans="1:6">
      <c r="A43" s="4" t="s">
        <v>777</v>
      </c>
    </row>
    <row r="44" spans="1:6">
      <c r="A44" s="3" t="s">
        <v>230</v>
      </c>
    </row>
    <row r="45" spans="1:6">
      <c r="A45" s="4" t="s">
        <v>769</v>
      </c>
      <c r="B45" s="6" t="n">
        <v>-17344</v>
      </c>
      <c r="D45" s="6" t="n">
        <v>-17344</v>
      </c>
      <c r="F45" s="7" t="n">
        <v>-2937</v>
      </c>
    </row>
    <row r="46" spans="1:6">
      <c r="A46" s="4" t="s">
        <v>770</v>
      </c>
      <c r="B46" s="6" t="n">
        <v>-475</v>
      </c>
      <c r="C46" s="6" t="n">
        <v>-300</v>
      </c>
      <c r="D46" s="6" t="n">
        <v>-825</v>
      </c>
      <c r="E46" s="6" t="n">
        <v>-594</v>
      </c>
    </row>
    <row r="47" spans="1:6">
      <c r="A47" s="4" t="s">
        <v>87</v>
      </c>
      <c r="B47" s="6" t="n">
        <v>-1056</v>
      </c>
      <c r="C47" s="6" t="n">
        <v>-352</v>
      </c>
      <c r="D47" s="6" t="n">
        <v>-1301</v>
      </c>
      <c r="E47" s="6" t="n">
        <v>-557</v>
      </c>
    </row>
    <row r="48" spans="1:6">
      <c r="A48" s="4" t="s">
        <v>97</v>
      </c>
      <c r="B48" s="6" t="n">
        <v>1524</v>
      </c>
      <c r="C48" s="6" t="n">
        <v>640</v>
      </c>
      <c r="D48" s="6" t="n">
        <v>2841</v>
      </c>
      <c r="E48" s="6" t="n">
        <v>1815</v>
      </c>
    </row>
    <row r="49" spans="1:6">
      <c r="A49" s="4" t="s">
        <v>771</v>
      </c>
      <c r="B49" s="6" t="n">
        <v>-3055</v>
      </c>
      <c r="C49" s="6" t="n">
        <v>-1293</v>
      </c>
      <c r="D49" s="6" t="n">
        <v>-4967</v>
      </c>
      <c r="E49" s="6" t="n">
        <v>-2967</v>
      </c>
    </row>
    <row r="50" spans="1:6">
      <c r="A50" s="4" t="s">
        <v>772</v>
      </c>
      <c r="B50" s="7" t="n">
        <v>-1787</v>
      </c>
      <c r="C50" s="7" t="n">
        <v>-797</v>
      </c>
      <c r="D50" s="7" t="n">
        <v>-2835</v>
      </c>
      <c r="E50" s="7" t="n">
        <v>-163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778</v>
      </c>
      <c r="B1" s="2" t="s">
        <v>1</v>
      </c>
    </row>
    <row r="2" spans="1:2">
      <c r="B2" s="2" t="s">
        <v>702</v>
      </c>
    </row>
    <row r="3" spans="1:2">
      <c r="A3" s="3" t="s">
        <v>779</v>
      </c>
    </row>
    <row r="4" spans="1:2">
      <c r="A4" s="4" t="s">
        <v>780</v>
      </c>
      <c r="B4" s="7" t="n">
        <v>-1499</v>
      </c>
    </row>
    <row r="5" spans="1:2">
      <c r="A5" s="4" t="s">
        <v>781</v>
      </c>
    </row>
    <row r="6" spans="1:2">
      <c r="A6" s="3" t="s">
        <v>779</v>
      </c>
    </row>
    <row r="7" spans="1:2">
      <c r="A7" s="4" t="s">
        <v>782</v>
      </c>
      <c r="B7" s="6" t="n">
        <v>8271</v>
      </c>
    </row>
    <row r="8" spans="1:2">
      <c r="A8" s="4" t="s">
        <v>783</v>
      </c>
    </row>
    <row r="9" spans="1:2">
      <c r="A9" s="3" t="s">
        <v>779</v>
      </c>
    </row>
    <row r="10" spans="1:2">
      <c r="A10" s="4" t="s">
        <v>784</v>
      </c>
      <c r="B10" s="6" t="n">
        <v>-9770</v>
      </c>
    </row>
    <row r="11" spans="1:2">
      <c r="A11" s="4" t="s">
        <v>785</v>
      </c>
    </row>
    <row r="12" spans="1:2">
      <c r="A12" s="3" t="s">
        <v>786</v>
      </c>
    </row>
    <row r="13" spans="1:2">
      <c r="A13" s="4" t="s">
        <v>787</v>
      </c>
      <c r="B13" s="6" t="n">
        <v>5287</v>
      </c>
    </row>
    <row r="14" spans="1:2">
      <c r="A14" s="4" t="s">
        <v>788</v>
      </c>
    </row>
    <row r="15" spans="1:2">
      <c r="A15" s="3" t="s">
        <v>786</v>
      </c>
    </row>
    <row r="16" spans="1:2">
      <c r="A16" s="4" t="s">
        <v>789</v>
      </c>
      <c r="B16" s="6" t="n">
        <v>9770</v>
      </c>
    </row>
    <row r="17" spans="1:2">
      <c r="A17" s="4" t="s">
        <v>790</v>
      </c>
    </row>
    <row r="18" spans="1:2">
      <c r="A18" s="3" t="s">
        <v>232</v>
      </c>
    </row>
    <row r="19" spans="1:2">
      <c r="A19" s="4" t="s">
        <v>791</v>
      </c>
      <c r="B19" s="6" t="n">
        <v>396000</v>
      </c>
    </row>
    <row r="20" spans="1:2">
      <c r="A20" s="4" t="s">
        <v>792</v>
      </c>
    </row>
    <row r="21" spans="1:2">
      <c r="A21" s="3" t="s">
        <v>232</v>
      </c>
    </row>
    <row r="22" spans="1:2">
      <c r="A22" s="4" t="s">
        <v>791</v>
      </c>
      <c r="B22" s="7" t="n">
        <v>651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3</v>
      </c>
      <c r="B1" s="2" t="s">
        <v>72</v>
      </c>
    </row>
    <row r="2" spans="1:3">
      <c r="B2" s="2" t="s">
        <v>2</v>
      </c>
      <c r="C2" s="2" t="s">
        <v>25</v>
      </c>
    </row>
    <row r="3" spans="1:3">
      <c r="A3" s="3" t="s">
        <v>794</v>
      </c>
    </row>
    <row r="4" spans="1:3">
      <c r="A4" s="4" t="s">
        <v>795</v>
      </c>
      <c r="B4" s="7" t="n">
        <v>0</v>
      </c>
    </row>
    <row r="5" spans="1:3">
      <c r="A5" s="4" t="s">
        <v>796</v>
      </c>
      <c r="B5" s="6" t="n">
        <v>801349</v>
      </c>
      <c r="C5" s="7" t="n">
        <v>834838</v>
      </c>
    </row>
    <row r="6" spans="1:3">
      <c r="A6" s="4" t="s">
        <v>32</v>
      </c>
      <c r="B6" s="6" t="n">
        <v>278125</v>
      </c>
      <c r="C6" s="6" t="n">
        <v>9351</v>
      </c>
    </row>
    <row r="7" spans="1:3">
      <c r="A7" s="4" t="s">
        <v>406</v>
      </c>
    </row>
    <row r="8" spans="1:3">
      <c r="A8" s="3" t="s">
        <v>794</v>
      </c>
    </row>
    <row r="9" spans="1:3">
      <c r="A9" s="4" t="s">
        <v>796</v>
      </c>
      <c r="B9" s="6" t="n">
        <v>65510</v>
      </c>
      <c r="C9" s="6" t="n">
        <v>65191</v>
      </c>
    </row>
    <row r="10" spans="1:3">
      <c r="A10" s="4" t="s">
        <v>407</v>
      </c>
    </row>
    <row r="11" spans="1:3">
      <c r="A11" s="3" t="s">
        <v>794</v>
      </c>
    </row>
    <row r="12" spans="1:3">
      <c r="A12" s="4" t="s">
        <v>796</v>
      </c>
      <c r="B12" s="6" t="n">
        <v>141177</v>
      </c>
      <c r="C12" s="6" t="n">
        <v>132605</v>
      </c>
    </row>
    <row r="13" spans="1:3">
      <c r="A13" s="4" t="s">
        <v>408</v>
      </c>
    </row>
    <row r="14" spans="1:3">
      <c r="A14" s="3" t="s">
        <v>794</v>
      </c>
    </row>
    <row r="15" spans="1:3">
      <c r="A15" s="4" t="s">
        <v>796</v>
      </c>
      <c r="B15" s="6" t="n">
        <v>168175</v>
      </c>
      <c r="C15" s="6" t="n">
        <v>178612</v>
      </c>
    </row>
    <row r="16" spans="1:3">
      <c r="A16" s="4" t="s">
        <v>412</v>
      </c>
    </row>
    <row r="17" spans="1:3">
      <c r="A17" s="3" t="s">
        <v>794</v>
      </c>
    </row>
    <row r="18" spans="1:3">
      <c r="A18" s="4" t="s">
        <v>796</v>
      </c>
      <c r="B18" s="6" t="n">
        <v>271495</v>
      </c>
      <c r="C18" s="6" t="n">
        <v>307549</v>
      </c>
    </row>
    <row r="19" spans="1:3">
      <c r="A19" s="4" t="s">
        <v>413</v>
      </c>
    </row>
    <row r="20" spans="1:3">
      <c r="A20" s="3" t="s">
        <v>794</v>
      </c>
    </row>
    <row r="21" spans="1:3">
      <c r="A21" s="4" t="s">
        <v>796</v>
      </c>
      <c r="B21" s="6" t="n">
        <v>151773</v>
      </c>
      <c r="C21" s="6" t="n">
        <v>148805</v>
      </c>
    </row>
    <row r="22" spans="1:3">
      <c r="A22" s="4" t="s">
        <v>415</v>
      </c>
    </row>
    <row r="23" spans="1:3">
      <c r="A23" s="3" t="s">
        <v>794</v>
      </c>
    </row>
    <row r="24" spans="1:3">
      <c r="A24" s="4" t="s">
        <v>796</v>
      </c>
      <c r="B24" s="6" t="n">
        <v>3219</v>
      </c>
      <c r="C24" s="6" t="n">
        <v>2076</v>
      </c>
    </row>
    <row r="25" spans="1:3">
      <c r="A25" s="4" t="s">
        <v>797</v>
      </c>
    </row>
    <row r="26" spans="1:3">
      <c r="A26" s="3" t="s">
        <v>794</v>
      </c>
    </row>
    <row r="27" spans="1:3">
      <c r="A27" s="4" t="s">
        <v>32</v>
      </c>
      <c r="B27" s="6" t="n">
        <v>278125</v>
      </c>
    </row>
    <row r="28" spans="1:3">
      <c r="A28" s="4" t="s">
        <v>798</v>
      </c>
    </row>
    <row r="29" spans="1:3">
      <c r="A29" s="3" t="s">
        <v>794</v>
      </c>
    </row>
    <row r="30" spans="1:3">
      <c r="A30" s="4" t="s">
        <v>787</v>
      </c>
      <c r="B30" s="6" t="n">
        <v>12</v>
      </c>
      <c r="C30" s="6" t="n">
        <v>4</v>
      </c>
    </row>
    <row r="31" spans="1:3">
      <c r="A31" s="4" t="s">
        <v>789</v>
      </c>
      <c r="C31" s="6" t="n">
        <v>2</v>
      </c>
    </row>
    <row r="32" spans="1:3">
      <c r="A32" s="4" t="s">
        <v>799</v>
      </c>
    </row>
    <row r="33" spans="1:3">
      <c r="A33" s="3" t="s">
        <v>794</v>
      </c>
    </row>
    <row r="34" spans="1:3">
      <c r="A34" s="4" t="s">
        <v>787</v>
      </c>
      <c r="B34" s="6" t="n">
        <v>5287</v>
      </c>
    </row>
    <row r="35" spans="1:3">
      <c r="A35" s="4" t="s">
        <v>800</v>
      </c>
    </row>
    <row r="36" spans="1:3">
      <c r="A36" s="3" t="s">
        <v>794</v>
      </c>
    </row>
    <row r="37" spans="1:3">
      <c r="A37" s="4" t="s">
        <v>789</v>
      </c>
      <c r="B37" s="6" t="n">
        <v>9770</v>
      </c>
    </row>
    <row r="38" spans="1:3">
      <c r="A38" s="4" t="s">
        <v>801</v>
      </c>
    </row>
    <row r="39" spans="1:3">
      <c r="A39" s="3" t="s">
        <v>794</v>
      </c>
    </row>
    <row r="40" spans="1:3">
      <c r="A40" s="4" t="s">
        <v>796</v>
      </c>
      <c r="B40" s="6" t="n">
        <v>65510</v>
      </c>
      <c r="C40" s="6" t="n">
        <v>65191</v>
      </c>
    </row>
    <row r="41" spans="1:3">
      <c r="A41" s="4" t="s">
        <v>802</v>
      </c>
    </row>
    <row r="42" spans="1:3">
      <c r="A42" s="3" t="s">
        <v>794</v>
      </c>
    </row>
    <row r="43" spans="1:3">
      <c r="A43" s="4" t="s">
        <v>796</v>
      </c>
      <c r="B43" s="6" t="n">
        <v>141177</v>
      </c>
      <c r="C43" s="6" t="n">
        <v>132605</v>
      </c>
    </row>
    <row r="44" spans="1:3">
      <c r="A44" s="4" t="s">
        <v>803</v>
      </c>
    </row>
    <row r="45" spans="1:3">
      <c r="A45" s="3" t="s">
        <v>794</v>
      </c>
    </row>
    <row r="46" spans="1:3">
      <c r="A46" s="4" t="s">
        <v>796</v>
      </c>
      <c r="B46" s="6" t="n">
        <v>168175</v>
      </c>
      <c r="C46" s="6" t="n">
        <v>178612</v>
      </c>
    </row>
    <row r="47" spans="1:3">
      <c r="A47" s="4" t="s">
        <v>804</v>
      </c>
    </row>
    <row r="48" spans="1:3">
      <c r="A48" s="3" t="s">
        <v>794</v>
      </c>
    </row>
    <row r="49" spans="1:3">
      <c r="A49" s="4" t="s">
        <v>796</v>
      </c>
      <c r="B49" s="6" t="n">
        <v>271495</v>
      </c>
      <c r="C49" s="6" t="n">
        <v>307549</v>
      </c>
    </row>
    <row r="50" spans="1:3">
      <c r="A50" s="4" t="s">
        <v>805</v>
      </c>
    </row>
    <row r="51" spans="1:3">
      <c r="A51" s="3" t="s">
        <v>794</v>
      </c>
    </row>
    <row r="52" spans="1:3">
      <c r="A52" s="4" t="s">
        <v>796</v>
      </c>
      <c r="B52" s="6" t="n">
        <v>151773</v>
      </c>
      <c r="C52" s="6" t="n">
        <v>148805</v>
      </c>
    </row>
    <row r="53" spans="1:3">
      <c r="A53" s="4" t="s">
        <v>806</v>
      </c>
    </row>
    <row r="54" spans="1:3">
      <c r="A54" s="3" t="s">
        <v>794</v>
      </c>
    </row>
    <row r="55" spans="1:3">
      <c r="A55" s="4" t="s">
        <v>796</v>
      </c>
      <c r="B55" s="6" t="n">
        <v>3219</v>
      </c>
      <c r="C55" s="6" t="n">
        <v>2076</v>
      </c>
    </row>
    <row r="56" spans="1:3">
      <c r="A56" s="4" t="s">
        <v>807</v>
      </c>
    </row>
    <row r="57" spans="1:3">
      <c r="A57" s="3" t="s">
        <v>794</v>
      </c>
    </row>
    <row r="58" spans="1:3">
      <c r="A58" s="4" t="s">
        <v>796</v>
      </c>
      <c r="B58" s="6" t="n">
        <v>3219</v>
      </c>
      <c r="C58" s="6" t="n">
        <v>2076</v>
      </c>
    </row>
    <row r="59" spans="1:3">
      <c r="A59" s="4" t="s">
        <v>808</v>
      </c>
    </row>
    <row r="60" spans="1:3">
      <c r="A60" s="3" t="s">
        <v>794</v>
      </c>
    </row>
    <row r="61" spans="1:3">
      <c r="A61" s="4" t="s">
        <v>32</v>
      </c>
      <c r="B61" s="6" t="n">
        <v>278125</v>
      </c>
    </row>
    <row r="62" spans="1:3">
      <c r="A62" s="4" t="s">
        <v>809</v>
      </c>
    </row>
    <row r="63" spans="1:3">
      <c r="A63" s="3" t="s">
        <v>794</v>
      </c>
    </row>
    <row r="64" spans="1:3">
      <c r="A64" s="4" t="s">
        <v>787</v>
      </c>
      <c r="B64" s="6" t="n">
        <v>12</v>
      </c>
      <c r="C64" s="6" t="n">
        <v>4</v>
      </c>
    </row>
    <row r="65" spans="1:3">
      <c r="A65" s="4" t="s">
        <v>789</v>
      </c>
      <c r="C65" s="6" t="n">
        <v>2</v>
      </c>
    </row>
    <row r="66" spans="1:3">
      <c r="A66" s="4" t="s">
        <v>810</v>
      </c>
    </row>
    <row r="67" spans="1:3">
      <c r="A67" s="3" t="s">
        <v>794</v>
      </c>
    </row>
    <row r="68" spans="1:3">
      <c r="A68" s="4" t="s">
        <v>787</v>
      </c>
      <c r="B68" s="6" t="n">
        <v>5287</v>
      </c>
    </row>
    <row r="69" spans="1:3">
      <c r="A69" s="4" t="s">
        <v>811</v>
      </c>
    </row>
    <row r="70" spans="1:3">
      <c r="A70" s="3" t="s">
        <v>794</v>
      </c>
    </row>
    <row r="71" spans="1:3">
      <c r="A71" s="4" t="s">
        <v>789</v>
      </c>
      <c r="B71" s="6" t="n">
        <v>9770</v>
      </c>
    </row>
    <row r="72" spans="1:3">
      <c r="A72" s="4" t="s">
        <v>812</v>
      </c>
    </row>
    <row r="73" spans="1:3">
      <c r="A73" s="3" t="s">
        <v>794</v>
      </c>
    </row>
    <row r="74" spans="1:3">
      <c r="A74" s="4" t="s">
        <v>796</v>
      </c>
      <c r="B74" s="6" t="n">
        <v>65510</v>
      </c>
      <c r="C74" s="6" t="n">
        <v>65191</v>
      </c>
    </row>
    <row r="75" spans="1:3">
      <c r="A75" s="4" t="s">
        <v>813</v>
      </c>
    </row>
    <row r="76" spans="1:3">
      <c r="A76" s="3" t="s">
        <v>794</v>
      </c>
    </row>
    <row r="77" spans="1:3">
      <c r="A77" s="4" t="s">
        <v>796</v>
      </c>
      <c r="B77" s="6" t="n">
        <v>141177</v>
      </c>
      <c r="C77" s="6" t="n">
        <v>132605</v>
      </c>
    </row>
    <row r="78" spans="1:3">
      <c r="A78" s="4" t="s">
        <v>814</v>
      </c>
    </row>
    <row r="79" spans="1:3">
      <c r="A79" s="3" t="s">
        <v>794</v>
      </c>
    </row>
    <row r="80" spans="1:3">
      <c r="A80" s="4" t="s">
        <v>796</v>
      </c>
      <c r="B80" s="6" t="n">
        <v>168175</v>
      </c>
      <c r="C80" s="6" t="n">
        <v>178612</v>
      </c>
    </row>
    <row r="81" spans="1:3">
      <c r="A81" s="4" t="s">
        <v>815</v>
      </c>
    </row>
    <row r="82" spans="1:3">
      <c r="A82" s="3" t="s">
        <v>794</v>
      </c>
    </row>
    <row r="83" spans="1:3">
      <c r="A83" s="4" t="s">
        <v>796</v>
      </c>
      <c r="B83" s="6" t="n">
        <v>271495</v>
      </c>
      <c r="C83" s="6" t="n">
        <v>307549</v>
      </c>
    </row>
    <row r="84" spans="1:3">
      <c r="A84" s="4" t="s">
        <v>816</v>
      </c>
    </row>
    <row r="85" spans="1:3">
      <c r="A85" s="3" t="s">
        <v>794</v>
      </c>
    </row>
    <row r="86" spans="1:3">
      <c r="A86" s="4" t="s">
        <v>796</v>
      </c>
      <c r="B86" s="7" t="n">
        <v>151773</v>
      </c>
      <c r="C86" s="7" t="n">
        <v>1488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39"/>
    <col customWidth="1" max="7" min="7" width="15"/>
    <col customWidth="1" max="8" min="8" width="11"/>
  </cols>
  <sheetData>
    <row r="1" spans="1:8">
      <c r="A1" s="1" t="s">
        <v>124</v>
      </c>
      <c r="B1" s="2" t="s">
        <v>125</v>
      </c>
      <c r="C1" s="2" t="s">
        <v>126</v>
      </c>
      <c r="D1" s="2" t="s">
        <v>127</v>
      </c>
      <c r="E1" s="2" t="s">
        <v>128</v>
      </c>
      <c r="F1" s="2" t="s">
        <v>129</v>
      </c>
      <c r="G1" s="2" t="s">
        <v>130</v>
      </c>
      <c r="H1" s="2" t="s">
        <v>131</v>
      </c>
    </row>
    <row r="2" spans="1:8">
      <c r="A2" s="4" t="s">
        <v>132</v>
      </c>
      <c r="B2" s="7" t="n">
        <v>72664</v>
      </c>
      <c r="C2" s="7" t="n">
        <v>29</v>
      </c>
      <c r="D2" s="7" t="n">
        <v>593746</v>
      </c>
      <c r="E2" s="7" t="n">
        <v>-210384</v>
      </c>
      <c r="F2" s="7" t="n">
        <v>5817</v>
      </c>
      <c r="G2" s="7" t="n">
        <v>-28233</v>
      </c>
      <c r="H2" s="7" t="n">
        <v>433639</v>
      </c>
    </row>
    <row r="3" spans="1:8">
      <c r="A3" s="3" t="s">
        <v>133</v>
      </c>
    </row>
    <row r="4" spans="1:8">
      <c r="A4" s="4" t="s">
        <v>109</v>
      </c>
      <c r="E4" s="6" t="n">
        <v>17697</v>
      </c>
      <c r="H4" s="6" t="n">
        <v>17697</v>
      </c>
    </row>
    <row r="5" spans="1:8">
      <c r="A5" s="4" t="s">
        <v>134</v>
      </c>
      <c r="F5" s="6" t="n">
        <v>-498</v>
      </c>
      <c r="H5" s="6" t="n">
        <v>-498</v>
      </c>
    </row>
    <row r="6" spans="1:8">
      <c r="A6" s="4" t="s">
        <v>135</v>
      </c>
      <c r="D6" s="6" t="n">
        <v>-366</v>
      </c>
      <c r="G6" s="6" t="n">
        <v>559</v>
      </c>
      <c r="H6" s="6" t="n">
        <v>193</v>
      </c>
    </row>
    <row r="7" spans="1:8">
      <c r="A7" s="4" t="s">
        <v>136</v>
      </c>
      <c r="D7" s="6" t="n">
        <v>-238</v>
      </c>
      <c r="G7" s="6" t="n">
        <v>219</v>
      </c>
      <c r="H7" s="6" t="n">
        <v>-19</v>
      </c>
    </row>
    <row r="8" spans="1:8">
      <c r="A8" s="4" t="s">
        <v>137</v>
      </c>
      <c r="G8" s="6" t="n">
        <v>34</v>
      </c>
      <c r="H8" s="6" t="n">
        <v>34</v>
      </c>
    </row>
    <row r="9" spans="1:8">
      <c r="A9" s="4" t="s">
        <v>138</v>
      </c>
      <c r="E9" s="6" t="n">
        <v>-8687</v>
      </c>
      <c r="H9" s="6" t="n">
        <v>-8687</v>
      </c>
    </row>
    <row r="10" spans="1:8">
      <c r="A10" s="4" t="s">
        <v>139</v>
      </c>
      <c r="D10" s="6" t="n">
        <v>114</v>
      </c>
      <c r="E10" s="6" t="n">
        <v>-114</v>
      </c>
    </row>
    <row r="11" spans="1:8">
      <c r="A11" s="4" t="s">
        <v>140</v>
      </c>
      <c r="D11" s="6" t="n">
        <v>592</v>
      </c>
      <c r="H11" s="6" t="n">
        <v>592</v>
      </c>
    </row>
    <row r="12" spans="1:8">
      <c r="A12" s="4" t="s">
        <v>110</v>
      </c>
      <c r="E12" s="6" t="n">
        <v>-363</v>
      </c>
      <c r="H12" s="6" t="n">
        <v>-363</v>
      </c>
    </row>
    <row r="13" spans="1:8">
      <c r="A13" s="4" t="s">
        <v>141</v>
      </c>
      <c r="B13" s="7" t="n">
        <v>72664</v>
      </c>
      <c r="C13" s="6" t="n">
        <v>29</v>
      </c>
      <c r="D13" s="6" t="n">
        <v>593848</v>
      </c>
      <c r="E13" s="6" t="n">
        <v>-201851</v>
      </c>
      <c r="F13" s="6" t="n">
        <v>5319</v>
      </c>
      <c r="G13" s="6" t="n">
        <v>-27421</v>
      </c>
      <c r="H13" s="6" t="n">
        <v>442588</v>
      </c>
    </row>
    <row r="14" spans="1:8">
      <c r="A14" s="4" t="s">
        <v>142</v>
      </c>
      <c r="C14" s="6" t="n">
        <v>29</v>
      </c>
      <c r="D14" s="6" t="n">
        <v>591053</v>
      </c>
      <c r="E14" s="6" t="n">
        <v>-190265</v>
      </c>
      <c r="F14" s="6" t="n">
        <v>2340</v>
      </c>
      <c r="G14" s="6" t="n">
        <v>-29971</v>
      </c>
      <c r="H14" s="6" t="n">
        <v>373186</v>
      </c>
    </row>
    <row r="15" spans="1:8">
      <c r="A15" s="3" t="s">
        <v>133</v>
      </c>
    </row>
    <row r="16" spans="1:8">
      <c r="A16" s="4" t="s">
        <v>109</v>
      </c>
      <c r="E16" s="6" t="n">
        <v>22817</v>
      </c>
      <c r="H16" s="6" t="n">
        <v>22817</v>
      </c>
    </row>
    <row r="17" spans="1:8">
      <c r="A17" s="4" t="s">
        <v>134</v>
      </c>
      <c r="F17" s="6" t="n">
        <v>5631</v>
      </c>
      <c r="H17" s="6" t="n">
        <v>5631</v>
      </c>
    </row>
    <row r="18" spans="1:8">
      <c r="A18" s="4" t="s">
        <v>143</v>
      </c>
      <c r="C18" s="6" t="n">
        <v>10</v>
      </c>
      <c r="D18" s="6" t="n">
        <v>195188</v>
      </c>
      <c r="H18" s="6" t="n">
        <v>195198</v>
      </c>
    </row>
    <row r="19" spans="1:8">
      <c r="A19" s="4" t="s">
        <v>135</v>
      </c>
      <c r="D19" s="6" t="n">
        <v>-462</v>
      </c>
      <c r="G19" s="6" t="n">
        <v>668</v>
      </c>
      <c r="H19" s="6" t="n">
        <v>206</v>
      </c>
    </row>
    <row r="20" spans="1:8">
      <c r="A20" s="4" t="s">
        <v>136</v>
      </c>
      <c r="D20" s="6" t="n">
        <v>-93</v>
      </c>
      <c r="G20" s="6" t="n">
        <v>86</v>
      </c>
      <c r="H20" s="6" t="n">
        <v>-7</v>
      </c>
    </row>
    <row r="21" spans="1:8">
      <c r="A21" s="4" t="s">
        <v>144</v>
      </c>
      <c r="D21" s="6" t="n">
        <v>-818</v>
      </c>
      <c r="G21" s="6" t="n">
        <v>871</v>
      </c>
      <c r="H21" s="6" t="n">
        <v>53</v>
      </c>
    </row>
    <row r="22" spans="1:8">
      <c r="A22" s="4" t="s">
        <v>138</v>
      </c>
      <c r="E22" s="6" t="n">
        <v>-9759</v>
      </c>
      <c r="H22" s="6" t="n">
        <v>-9759</v>
      </c>
    </row>
    <row r="23" spans="1:8">
      <c r="A23" s="4" t="s">
        <v>139</v>
      </c>
      <c r="D23" s="6" t="n">
        <v>165</v>
      </c>
      <c r="E23" s="6" t="n">
        <v>-165</v>
      </c>
    </row>
    <row r="24" spans="1:8">
      <c r="A24" s="4" t="s">
        <v>140</v>
      </c>
      <c r="D24" s="6" t="n">
        <v>792</v>
      </c>
      <c r="H24" s="6" t="n">
        <v>792</v>
      </c>
    </row>
    <row r="25" spans="1:8">
      <c r="A25" s="4" t="s">
        <v>145</v>
      </c>
      <c r="C25" s="7" t="n">
        <v>39</v>
      </c>
      <c r="D25" s="7" t="n">
        <v>785825</v>
      </c>
      <c r="E25" s="7" t="n">
        <v>-177372</v>
      </c>
      <c r="F25" s="7" t="n">
        <v>7971</v>
      </c>
      <c r="G25" s="7" t="n">
        <v>-28346</v>
      </c>
      <c r="H25" s="7" t="n">
        <v>5881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17</v>
      </c>
      <c r="B1" s="2" t="s">
        <v>1</v>
      </c>
      <c r="C1" s="2" t="s">
        <v>375</v>
      </c>
    </row>
    <row r="2" spans="1:3">
      <c r="B2" s="2" t="s">
        <v>2</v>
      </c>
      <c r="C2" s="2" t="s">
        <v>25</v>
      </c>
    </row>
    <row r="3" spans="1:3">
      <c r="A3" s="3" t="s">
        <v>818</v>
      </c>
    </row>
    <row r="4" spans="1:3">
      <c r="A4" s="4" t="s">
        <v>819</v>
      </c>
      <c r="B4" s="7" t="n">
        <v>35458</v>
      </c>
      <c r="C4" s="7" t="n">
        <v>29638</v>
      </c>
    </row>
    <row r="5" spans="1:3">
      <c r="A5" s="4" t="s">
        <v>820</v>
      </c>
    </row>
    <row r="6" spans="1:3">
      <c r="A6" s="3" t="s">
        <v>818</v>
      </c>
    </row>
    <row r="7" spans="1:3">
      <c r="A7" s="4" t="s">
        <v>819</v>
      </c>
      <c r="B7" s="6" t="n">
        <v>1824</v>
      </c>
      <c r="C7" s="6" t="n">
        <v>6138</v>
      </c>
    </row>
    <row r="8" spans="1:3">
      <c r="A8" s="4" t="s">
        <v>215</v>
      </c>
      <c r="B8" s="6" t="n">
        <v>28</v>
      </c>
    </row>
    <row r="9" spans="1:3">
      <c r="A9" s="4" t="s">
        <v>821</v>
      </c>
    </row>
    <row r="10" spans="1:3">
      <c r="A10" s="3" t="s">
        <v>818</v>
      </c>
    </row>
    <row r="11" spans="1:3">
      <c r="A11" s="4" t="s">
        <v>819</v>
      </c>
      <c r="B11" s="6" t="n">
        <v>1824</v>
      </c>
      <c r="C11" s="6" t="n">
        <v>6138</v>
      </c>
    </row>
    <row r="12" spans="1:3">
      <c r="A12" s="4" t="s">
        <v>215</v>
      </c>
      <c r="B12" s="6" t="n">
        <v>28</v>
      </c>
    </row>
    <row r="13" spans="1:3">
      <c r="A13" s="4" t="s">
        <v>822</v>
      </c>
    </row>
    <row r="14" spans="1:3">
      <c r="A14" s="3" t="s">
        <v>818</v>
      </c>
    </row>
    <row r="15" spans="1:3">
      <c r="A15" s="4" t="s">
        <v>819</v>
      </c>
      <c r="B15" s="7" t="n">
        <v>1824</v>
      </c>
      <c r="C15" s="7" t="n">
        <v>6138</v>
      </c>
    </row>
    <row r="16" spans="1:3">
      <c r="A16" s="4" t="s">
        <v>823</v>
      </c>
    </row>
    <row r="17" spans="1:3">
      <c r="A17" s="3" t="s">
        <v>818</v>
      </c>
    </row>
    <row r="18" spans="1:3">
      <c r="A18" s="4" t="s">
        <v>824</v>
      </c>
      <c r="B18" s="4" t="s">
        <v>825</v>
      </c>
      <c r="C18" s="4" t="s">
        <v>826</v>
      </c>
    </row>
    <row r="19" spans="1:3">
      <c r="A19" s="4" t="s">
        <v>827</v>
      </c>
    </row>
    <row r="20" spans="1:3">
      <c r="A20" s="3" t="s">
        <v>818</v>
      </c>
    </row>
    <row r="21" spans="1:3">
      <c r="A21" s="4" t="s">
        <v>824</v>
      </c>
      <c r="B21" s="4" t="s">
        <v>828</v>
      </c>
      <c r="C21" s="4" t="s">
        <v>828</v>
      </c>
    </row>
    <row r="22" spans="1:3">
      <c r="A22" s="4" t="s">
        <v>829</v>
      </c>
    </row>
    <row r="23" spans="1:3">
      <c r="A23" s="3" t="s">
        <v>818</v>
      </c>
    </row>
    <row r="24" spans="1:3">
      <c r="A24" s="4" t="s">
        <v>824</v>
      </c>
      <c r="B24" s="4" t="s">
        <v>830</v>
      </c>
      <c r="C24" s="4" t="s">
        <v>831</v>
      </c>
    </row>
    <row r="25" spans="1:3">
      <c r="A25" s="4" t="s">
        <v>832</v>
      </c>
    </row>
    <row r="26" spans="1:3">
      <c r="A26" s="3" t="s">
        <v>818</v>
      </c>
    </row>
    <row r="27" spans="1:3">
      <c r="A27" s="4" t="s">
        <v>215</v>
      </c>
      <c r="B27" s="7" t="n">
        <v>28</v>
      </c>
    </row>
    <row r="28" spans="1:3">
      <c r="A28" s="4" t="s">
        <v>824</v>
      </c>
      <c r="C28" s="4" t="s">
        <v>828</v>
      </c>
    </row>
    <row r="29" spans="1:3">
      <c r="A29" s="4" t="s">
        <v>833</v>
      </c>
    </row>
    <row r="30" spans="1:3">
      <c r="A30" s="3" t="s">
        <v>818</v>
      </c>
    </row>
    <row r="31" spans="1:3">
      <c r="A31" s="4" t="s">
        <v>824</v>
      </c>
      <c r="B31" s="4" t="s">
        <v>834</v>
      </c>
    </row>
    <row r="32" spans="1:3">
      <c r="A32" s="4" t="s">
        <v>835</v>
      </c>
    </row>
    <row r="33" spans="1:3">
      <c r="A33" s="3" t="s">
        <v>818</v>
      </c>
    </row>
    <row r="34" spans="1:3">
      <c r="A34" s="4" t="s">
        <v>215</v>
      </c>
      <c r="C34" s="7" t="n">
        <v>1</v>
      </c>
    </row>
    <row r="35" spans="1:3">
      <c r="A35" s="4" t="s">
        <v>824</v>
      </c>
      <c r="B35" s="4" t="s">
        <v>828</v>
      </c>
    </row>
    <row r="36" spans="1:3">
      <c r="A36" s="4" t="s">
        <v>836</v>
      </c>
    </row>
    <row r="37" spans="1:3">
      <c r="A37" s="3" t="s">
        <v>818</v>
      </c>
    </row>
    <row r="38" spans="1:3">
      <c r="A38" s="4" t="s">
        <v>824</v>
      </c>
      <c r="B38" s="4" t="s">
        <v>837</v>
      </c>
      <c r="C38" s="4" t="s">
        <v>8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8</v>
      </c>
      <c r="B1" s="2" t="s">
        <v>2</v>
      </c>
      <c r="C1" s="2" t="s">
        <v>25</v>
      </c>
    </row>
    <row r="2" spans="1:3">
      <c r="A2" s="3" t="s">
        <v>839</v>
      </c>
    </row>
    <row r="3" spans="1:3">
      <c r="A3" s="4" t="s">
        <v>840</v>
      </c>
      <c r="B3" s="7" t="n">
        <v>264841</v>
      </c>
      <c r="C3" s="7" t="n">
        <v>319280</v>
      </c>
    </row>
    <row r="4" spans="1:3">
      <c r="A4" s="4" t="s">
        <v>28</v>
      </c>
      <c r="B4" s="6" t="n">
        <v>2231</v>
      </c>
    </row>
    <row r="5" spans="1:3">
      <c r="A5" s="4" t="s">
        <v>841</v>
      </c>
      <c r="B5" s="6" t="n">
        <v>52371</v>
      </c>
      <c r="C5" s="6" t="n">
        <v>50271</v>
      </c>
    </row>
    <row r="6" spans="1:3">
      <c r="A6" s="4" t="s">
        <v>842</v>
      </c>
      <c r="B6" s="6" t="n">
        <v>3735608</v>
      </c>
      <c r="C6" s="6" t="n">
        <v>2580252</v>
      </c>
    </row>
    <row r="7" spans="1:3">
      <c r="A7" s="3" t="s">
        <v>843</v>
      </c>
    </row>
    <row r="8" spans="1:3">
      <c r="A8" s="4" t="s">
        <v>46</v>
      </c>
      <c r="B8" s="6" t="n">
        <v>166200</v>
      </c>
    </row>
    <row r="9" spans="1:3">
      <c r="A9" s="4" t="s">
        <v>48</v>
      </c>
      <c r="B9" s="6" t="n">
        <v>70801</v>
      </c>
      <c r="C9" s="6" t="n">
        <v>55000</v>
      </c>
    </row>
    <row r="10" spans="1:3">
      <c r="A10" s="4" t="s">
        <v>844</v>
      </c>
    </row>
    <row r="11" spans="1:3">
      <c r="A11" s="3" t="s">
        <v>839</v>
      </c>
    </row>
    <row r="12" spans="1:3">
      <c r="A12" s="4" t="s">
        <v>840</v>
      </c>
      <c r="B12" s="6" t="n">
        <v>264841</v>
      </c>
      <c r="C12" s="6" t="n">
        <v>319280</v>
      </c>
    </row>
    <row r="13" spans="1:3">
      <c r="A13" s="4" t="s">
        <v>28</v>
      </c>
      <c r="B13" s="6" t="n">
        <v>2231</v>
      </c>
    </row>
    <row r="14" spans="1:3">
      <c r="A14" s="4" t="s">
        <v>845</v>
      </c>
    </row>
    <row r="15" spans="1:3">
      <c r="A15" s="3" t="s">
        <v>839</v>
      </c>
    </row>
    <row r="16" spans="1:3">
      <c r="A16" s="4" t="s">
        <v>840</v>
      </c>
      <c r="B16" s="6" t="n">
        <v>264841</v>
      </c>
      <c r="C16" s="6" t="n">
        <v>319280</v>
      </c>
    </row>
    <row r="17" spans="1:3">
      <c r="A17" s="4" t="s">
        <v>28</v>
      </c>
      <c r="B17" s="6" t="n">
        <v>2231</v>
      </c>
    </row>
    <row r="18" spans="1:3">
      <c r="A18" s="4" t="s">
        <v>846</v>
      </c>
    </row>
    <row r="19" spans="1:3">
      <c r="A19" s="3" t="s">
        <v>839</v>
      </c>
    </row>
    <row r="20" spans="1:3">
      <c r="A20" s="4" t="s">
        <v>841</v>
      </c>
      <c r="B20" s="6" t="n">
        <v>51031</v>
      </c>
      <c r="C20" s="6" t="n">
        <v>49832</v>
      </c>
    </row>
    <row r="21" spans="1:3">
      <c r="A21" s="4" t="s">
        <v>32</v>
      </c>
      <c r="C21" s="6" t="n">
        <v>9351</v>
      </c>
    </row>
    <row r="22" spans="1:3">
      <c r="A22" s="4" t="s">
        <v>847</v>
      </c>
      <c r="B22" s="6" t="n">
        <v>14488</v>
      </c>
      <c r="C22" s="6" t="n">
        <v>12122</v>
      </c>
    </row>
    <row r="23" spans="1:3">
      <c r="A23" s="3" t="s">
        <v>843</v>
      </c>
    </row>
    <row r="24" spans="1:3">
      <c r="A24" s="4" t="s">
        <v>81</v>
      </c>
      <c r="B24" s="6" t="n">
        <v>4384509</v>
      </c>
      <c r="C24" s="6" t="n">
        <v>3289106</v>
      </c>
    </row>
    <row r="25" spans="1:3">
      <c r="A25" s="4" t="s">
        <v>45</v>
      </c>
      <c r="B25" s="6" t="n">
        <v>173726</v>
      </c>
      <c r="C25" s="6" t="n">
        <v>172972</v>
      </c>
    </row>
    <row r="26" spans="1:3">
      <c r="A26" s="4" t="s">
        <v>46</v>
      </c>
      <c r="B26" s="6" t="n">
        <v>166200</v>
      </c>
    </row>
    <row r="27" spans="1:3">
      <c r="A27" s="4" t="s">
        <v>47</v>
      </c>
      <c r="B27" s="6" t="n">
        <v>80000</v>
      </c>
      <c r="C27" s="6" t="n">
        <v>80000</v>
      </c>
    </row>
    <row r="28" spans="1:3">
      <c r="A28" s="4" t="s">
        <v>48</v>
      </c>
      <c r="B28" s="6" t="n">
        <v>70801</v>
      </c>
      <c r="C28" s="6" t="n">
        <v>55000</v>
      </c>
    </row>
    <row r="29" spans="1:3">
      <c r="A29" s="4" t="s">
        <v>848</v>
      </c>
      <c r="B29" s="6" t="n">
        <v>1016</v>
      </c>
      <c r="C29" s="6" t="n">
        <v>438</v>
      </c>
    </row>
    <row r="30" spans="1:3">
      <c r="A30" s="4" t="s">
        <v>849</v>
      </c>
    </row>
    <row r="31" spans="1:3">
      <c r="A31" s="3" t="s">
        <v>839</v>
      </c>
    </row>
    <row r="32" spans="1:3">
      <c r="A32" s="4" t="s">
        <v>841</v>
      </c>
      <c r="B32" s="6" t="n">
        <v>52371</v>
      </c>
      <c r="C32" s="6" t="n">
        <v>50271</v>
      </c>
    </row>
    <row r="33" spans="1:3">
      <c r="A33" s="4" t="s">
        <v>32</v>
      </c>
      <c r="C33" s="6" t="n">
        <v>9492</v>
      </c>
    </row>
    <row r="34" spans="1:3">
      <c r="A34" s="4" t="s">
        <v>847</v>
      </c>
      <c r="B34" s="6" t="n">
        <v>14488</v>
      </c>
      <c r="C34" s="6" t="n">
        <v>12122</v>
      </c>
    </row>
    <row r="35" spans="1:3">
      <c r="A35" s="3" t="s">
        <v>843</v>
      </c>
    </row>
    <row r="36" spans="1:3">
      <c r="A36" s="4" t="s">
        <v>81</v>
      </c>
      <c r="B36" s="6" t="n">
        <v>4384997</v>
      </c>
      <c r="C36" s="6" t="n">
        <v>3286677</v>
      </c>
    </row>
    <row r="37" spans="1:3">
      <c r="A37" s="4" t="s">
        <v>45</v>
      </c>
      <c r="B37" s="6" t="n">
        <v>173726</v>
      </c>
      <c r="C37" s="6" t="n">
        <v>172972</v>
      </c>
    </row>
    <row r="38" spans="1:3">
      <c r="A38" s="4" t="s">
        <v>46</v>
      </c>
      <c r="B38" s="6" t="n">
        <v>166200</v>
      </c>
    </row>
    <row r="39" spans="1:3">
      <c r="A39" s="4" t="s">
        <v>47</v>
      </c>
      <c r="B39" s="6" t="n">
        <v>80000</v>
      </c>
      <c r="C39" s="6" t="n">
        <v>80000</v>
      </c>
    </row>
    <row r="40" spans="1:3">
      <c r="A40" s="4" t="s">
        <v>48</v>
      </c>
      <c r="B40" s="6" t="n">
        <v>70801</v>
      </c>
      <c r="C40" s="6" t="n">
        <v>55000</v>
      </c>
    </row>
    <row r="41" spans="1:3">
      <c r="A41" s="4" t="s">
        <v>848</v>
      </c>
      <c r="B41" s="6" t="n">
        <v>1016</v>
      </c>
      <c r="C41" s="6" t="n">
        <v>438</v>
      </c>
    </row>
    <row r="42" spans="1:3">
      <c r="A42" s="4" t="s">
        <v>850</v>
      </c>
    </row>
    <row r="43" spans="1:3">
      <c r="A43" s="3" t="s">
        <v>839</v>
      </c>
    </row>
    <row r="44" spans="1:3">
      <c r="A44" s="4" t="s">
        <v>842</v>
      </c>
      <c r="B44" s="6" t="n">
        <v>3735608</v>
      </c>
      <c r="C44" s="6" t="n">
        <v>2580252</v>
      </c>
    </row>
    <row r="45" spans="1:3">
      <c r="A45" s="4" t="s">
        <v>851</v>
      </c>
      <c r="B45" s="6" t="n">
        <v>3120</v>
      </c>
      <c r="C45" s="6" t="n">
        <v>3475</v>
      </c>
    </row>
    <row r="46" spans="1:3">
      <c r="A46" s="4" t="s">
        <v>852</v>
      </c>
    </row>
    <row r="47" spans="1:3">
      <c r="A47" s="3" t="s">
        <v>839</v>
      </c>
    </row>
    <row r="48" spans="1:3">
      <c r="A48" s="4" t="s">
        <v>842</v>
      </c>
      <c r="B48" s="6" t="n">
        <v>3772251</v>
      </c>
      <c r="C48" s="6" t="n">
        <v>2583458</v>
      </c>
    </row>
    <row r="49" spans="1:3">
      <c r="A49" s="4" t="s">
        <v>851</v>
      </c>
      <c r="B49" s="7" t="n">
        <v>4293</v>
      </c>
      <c r="C49" s="7" t="n">
        <v>58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53</v>
      </c>
      <c r="B1" s="2" t="s">
        <v>1</v>
      </c>
    </row>
    <row r="2" spans="1:2">
      <c r="B2" s="2" t="s">
        <v>702</v>
      </c>
    </row>
    <row r="3" spans="1:2">
      <c r="A3" s="3" t="s">
        <v>237</v>
      </c>
    </row>
    <row r="4" spans="1:2">
      <c r="A4" s="4" t="s">
        <v>854</v>
      </c>
      <c r="B4" s="4" t="s">
        <v>525</v>
      </c>
    </row>
    <row r="5" spans="1:2">
      <c r="A5" s="4" t="s">
        <v>855</v>
      </c>
      <c r="B5" s="4" t="s">
        <v>525</v>
      </c>
    </row>
    <row r="6" spans="1:2">
      <c r="A6" s="4" t="s">
        <v>856</v>
      </c>
      <c r="B6" s="4" t="s">
        <v>857</v>
      </c>
    </row>
    <row r="7" spans="1:2">
      <c r="A7" s="4" t="s">
        <v>858</v>
      </c>
      <c r="B7" s="7"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46</v>
      </c>
      <c r="B1" s="2" t="s">
        <v>1</v>
      </c>
    </row>
    <row r="2" spans="1:3">
      <c r="B2" s="2" t="s">
        <v>2</v>
      </c>
      <c r="C2" s="2" t="s">
        <v>73</v>
      </c>
    </row>
    <row r="3" spans="1:3">
      <c r="A3" s="3" t="s">
        <v>147</v>
      </c>
    </row>
    <row r="4" spans="1:3">
      <c r="A4" s="4" t="s">
        <v>148</v>
      </c>
      <c r="B4" s="9" t="n">
        <v>0.34</v>
      </c>
      <c r="C4" s="9" t="n">
        <v>0.3</v>
      </c>
    </row>
    <row r="5" spans="1:3">
      <c r="A5" s="4" t="s">
        <v>149</v>
      </c>
      <c r="B5" s="9" t="n">
        <v>0.34</v>
      </c>
      <c r="C5" s="9"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0</v>
      </c>
      <c r="B1" s="2" t="s">
        <v>1</v>
      </c>
    </row>
    <row r="2" spans="1:3">
      <c r="B2" s="2" t="s">
        <v>2</v>
      </c>
      <c r="C2" s="2" t="s">
        <v>73</v>
      </c>
    </row>
    <row r="3" spans="1:3">
      <c r="A3" s="3" t="s">
        <v>151</v>
      </c>
    </row>
    <row r="4" spans="1:3">
      <c r="A4" s="4" t="s">
        <v>109</v>
      </c>
      <c r="B4" s="7" t="n">
        <v>22817</v>
      </c>
      <c r="C4" s="7" t="n">
        <v>17697</v>
      </c>
    </row>
    <row r="5" spans="1:3">
      <c r="A5" s="3" t="s">
        <v>152</v>
      </c>
    </row>
    <row r="6" spans="1:3">
      <c r="A6" s="4" t="s">
        <v>153</v>
      </c>
      <c r="B6" s="6" t="n">
        <v>792</v>
      </c>
      <c r="C6" s="6" t="n">
        <v>592</v>
      </c>
    </row>
    <row r="7" spans="1:3">
      <c r="A7" s="4" t="s">
        <v>154</v>
      </c>
      <c r="B7" s="6" t="n">
        <v>3218</v>
      </c>
      <c r="C7" s="6" t="n">
        <v>2825</v>
      </c>
    </row>
    <row r="8" spans="1:3">
      <c r="A8" s="4" t="s">
        <v>103</v>
      </c>
      <c r="B8" s="6" t="n">
        <v>1875</v>
      </c>
      <c r="C8" s="6" t="n">
        <v>1577</v>
      </c>
    </row>
    <row r="9" spans="1:3">
      <c r="A9" s="4" t="s">
        <v>85</v>
      </c>
      <c r="B9" s="6" t="n">
        <v>2100</v>
      </c>
      <c r="C9" s="6" t="n">
        <v>500</v>
      </c>
    </row>
    <row r="10" spans="1:3">
      <c r="A10" s="4" t="s">
        <v>155</v>
      </c>
      <c r="B10" s="6" t="n">
        <v>-4621</v>
      </c>
      <c r="C10" s="6" t="n">
        <v>-767</v>
      </c>
    </row>
    <row r="11" spans="1:3">
      <c r="A11" s="4" t="s">
        <v>156</v>
      </c>
      <c r="B11" s="6" t="n">
        <v>3722</v>
      </c>
      <c r="C11" s="6" t="n">
        <v>4238</v>
      </c>
    </row>
    <row r="12" spans="1:3">
      <c r="A12" s="4" t="s">
        <v>157</v>
      </c>
      <c r="B12" s="6" t="n">
        <v>-237</v>
      </c>
    </row>
    <row r="13" spans="1:3">
      <c r="A13" s="4" t="s">
        <v>158</v>
      </c>
      <c r="B13" s="6" t="n">
        <v>-1962</v>
      </c>
      <c r="C13" s="6" t="n">
        <v>-603</v>
      </c>
    </row>
    <row r="14" spans="1:3">
      <c r="A14" s="4" t="s">
        <v>159</v>
      </c>
      <c r="B14" s="6" t="n">
        <v>-1219</v>
      </c>
      <c r="C14" s="6" t="n">
        <v>21</v>
      </c>
    </row>
    <row r="15" spans="1:3">
      <c r="A15" s="4" t="s">
        <v>160</v>
      </c>
      <c r="B15" s="6" t="n">
        <v>-3604</v>
      </c>
      <c r="C15" s="6" t="n">
        <v>-3294</v>
      </c>
    </row>
    <row r="16" spans="1:3">
      <c r="A16" s="4" t="s">
        <v>161</v>
      </c>
      <c r="B16" s="6" t="n">
        <v>29</v>
      </c>
      <c r="C16" s="6" t="n">
        <v>-6</v>
      </c>
    </row>
    <row r="17" spans="1:3">
      <c r="A17" s="4" t="s">
        <v>162</v>
      </c>
      <c r="C17" s="6" t="n">
        <v>670</v>
      </c>
    </row>
    <row r="18" spans="1:3">
      <c r="A18" s="4" t="s">
        <v>163</v>
      </c>
      <c r="B18" s="6" t="n">
        <v>-678</v>
      </c>
      <c r="C18" s="6" t="n">
        <v>-732</v>
      </c>
    </row>
    <row r="19" spans="1:3">
      <c r="A19" s="3" t="s">
        <v>164</v>
      </c>
    </row>
    <row r="20" spans="1:3">
      <c r="A20" s="4" t="s">
        <v>165</v>
      </c>
      <c r="B20" s="6" t="n">
        <v>7184</v>
      </c>
      <c r="C20" s="6" t="n">
        <v>894</v>
      </c>
    </row>
    <row r="21" spans="1:3">
      <c r="A21" s="4" t="s">
        <v>166</v>
      </c>
      <c r="B21" s="6" t="n">
        <v>-1997</v>
      </c>
      <c r="C21" s="6" t="n">
        <v>-2265</v>
      </c>
    </row>
    <row r="22" spans="1:3">
      <c r="A22" s="4" t="s">
        <v>167</v>
      </c>
      <c r="B22" s="6" t="n">
        <v>-43</v>
      </c>
      <c r="C22" s="6" t="n">
        <v>-79</v>
      </c>
    </row>
    <row r="23" spans="1:3">
      <c r="A23" s="4" t="s">
        <v>168</v>
      </c>
      <c r="B23" s="6" t="n">
        <v>-700</v>
      </c>
      <c r="C23" s="6" t="n">
        <v>3412</v>
      </c>
    </row>
    <row r="24" spans="1:3">
      <c r="A24" s="4" t="s">
        <v>169</v>
      </c>
      <c r="B24" s="6" t="n">
        <v>26676</v>
      </c>
      <c r="C24" s="6" t="n">
        <v>24680</v>
      </c>
    </row>
    <row r="25" spans="1:3">
      <c r="A25" s="4" t="s">
        <v>170</v>
      </c>
      <c r="B25" s="6" t="n">
        <v>-531235</v>
      </c>
      <c r="C25" s="6" t="n">
        <v>-160203</v>
      </c>
    </row>
    <row r="26" spans="1:3">
      <c r="A26" s="4" t="s">
        <v>171</v>
      </c>
      <c r="B26" s="6" t="n">
        <v>446662</v>
      </c>
      <c r="C26" s="6" t="n">
        <v>151829</v>
      </c>
    </row>
    <row r="27" spans="1:3">
      <c r="A27" s="4" t="s">
        <v>172</v>
      </c>
      <c r="B27" s="6" t="n">
        <v>-57897</v>
      </c>
      <c r="C27" s="6" t="n">
        <v>16306</v>
      </c>
    </row>
    <row r="28" spans="1:3">
      <c r="A28" s="3" t="s">
        <v>173</v>
      </c>
    </row>
    <row r="29" spans="1:3">
      <c r="A29" s="4" t="s">
        <v>174</v>
      </c>
      <c r="B29" s="6" t="n">
        <v>40189</v>
      </c>
      <c r="C29" s="6" t="n">
        <v>11781</v>
      </c>
    </row>
    <row r="30" spans="1:3">
      <c r="A30" s="4" t="s">
        <v>175</v>
      </c>
      <c r="B30" s="6" t="n">
        <v>399</v>
      </c>
    </row>
    <row r="31" spans="1:3">
      <c r="A31" s="4" t="s">
        <v>176</v>
      </c>
      <c r="B31" s="6" t="n">
        <v>118723</v>
      </c>
      <c r="C31" s="6" t="n">
        <v>114842</v>
      </c>
    </row>
    <row r="32" spans="1:3">
      <c r="A32" s="4" t="s">
        <v>177</v>
      </c>
      <c r="B32" s="6" t="n">
        <v>924</v>
      </c>
      <c r="C32" s="6" t="n">
        <v>6</v>
      </c>
    </row>
    <row r="33" spans="1:3">
      <c r="A33" s="4" t="s">
        <v>178</v>
      </c>
      <c r="B33" s="6" t="n">
        <v>-70686</v>
      </c>
      <c r="C33" s="6" t="n">
        <v>-181084</v>
      </c>
    </row>
    <row r="34" spans="1:3">
      <c r="A34" s="4" t="s">
        <v>179</v>
      </c>
      <c r="B34" s="6" t="n">
        <v>-2382</v>
      </c>
      <c r="C34" s="6" t="n">
        <v>-1643</v>
      </c>
    </row>
    <row r="35" spans="1:3">
      <c r="A35" s="4" t="s">
        <v>180</v>
      </c>
      <c r="B35" s="6" t="n">
        <v>76883</v>
      </c>
      <c r="C35" s="6" t="n">
        <v>19968</v>
      </c>
    </row>
    <row r="36" spans="1:3">
      <c r="A36" s="4" t="s">
        <v>181</v>
      </c>
      <c r="B36" s="6" t="n">
        <v>845</v>
      </c>
      <c r="C36" s="6" t="n">
        <v>15</v>
      </c>
    </row>
    <row r="37" spans="1:3">
      <c r="A37" s="4" t="s">
        <v>182</v>
      </c>
      <c r="B37" s="6" t="n">
        <v>1389</v>
      </c>
      <c r="C37" s="6" t="n">
        <v>600</v>
      </c>
    </row>
    <row r="38" spans="1:3">
      <c r="A38" s="4" t="s">
        <v>183</v>
      </c>
      <c r="B38" s="6" t="n">
        <v>-4682</v>
      </c>
      <c r="C38" s="6" t="n">
        <v>-2331</v>
      </c>
    </row>
    <row r="39" spans="1:3">
      <c r="A39" s="4" t="s">
        <v>184</v>
      </c>
      <c r="B39" s="6" t="n">
        <v>25575</v>
      </c>
      <c r="C39" s="6" t="n">
        <v>12114</v>
      </c>
    </row>
    <row r="40" spans="1:3">
      <c r="A40" s="4" t="s">
        <v>185</v>
      </c>
      <c r="B40" s="6" t="n">
        <v>9960</v>
      </c>
    </row>
    <row r="41" spans="1:3">
      <c r="A41" s="4" t="s">
        <v>186</v>
      </c>
      <c r="B41" s="6" t="n">
        <v>-9288</v>
      </c>
    </row>
    <row r="42" spans="1:3">
      <c r="A42" s="4" t="s">
        <v>187</v>
      </c>
      <c r="B42" s="6" t="n">
        <v>187849</v>
      </c>
      <c r="C42" s="6" t="n">
        <v>-25732</v>
      </c>
    </row>
    <row r="43" spans="1:3">
      <c r="A43" s="3" t="s">
        <v>188</v>
      </c>
    </row>
    <row r="44" spans="1:3">
      <c r="A44" s="4" t="s">
        <v>189</v>
      </c>
      <c r="B44" s="6" t="n">
        <v>-71071</v>
      </c>
      <c r="C44" s="6" t="n">
        <v>-44301</v>
      </c>
    </row>
    <row r="45" spans="1:3">
      <c r="A45" s="4" t="s">
        <v>190</v>
      </c>
      <c r="B45" s="6" t="n">
        <v>-61280</v>
      </c>
      <c r="C45" s="6" t="n">
        <v>37292</v>
      </c>
    </row>
    <row r="46" spans="1:3">
      <c r="A46" s="4" t="s">
        <v>191</v>
      </c>
      <c r="B46" s="6" t="n">
        <v>-12800</v>
      </c>
    </row>
    <row r="47" spans="1:3">
      <c r="A47" s="4" t="s">
        <v>192</v>
      </c>
      <c r="B47" s="6" t="n">
        <v>-4906</v>
      </c>
    </row>
    <row r="48" spans="1:3">
      <c r="A48" s="4" t="s">
        <v>193</v>
      </c>
      <c r="B48" s="6" t="n">
        <v>-9759</v>
      </c>
      <c r="C48" s="6" t="n">
        <v>-9050</v>
      </c>
    </row>
    <row r="49" spans="1:3">
      <c r="A49" s="4" t="s">
        <v>194</v>
      </c>
      <c r="B49" s="6" t="n">
        <v>-12</v>
      </c>
      <c r="C49" s="6" t="n">
        <v>-27</v>
      </c>
    </row>
    <row r="50" spans="1:3">
      <c r="A50" s="4" t="s">
        <v>195</v>
      </c>
      <c r="B50" s="6" t="n">
        <v>-22086</v>
      </c>
      <c r="C50" s="6" t="n">
        <v>-24541</v>
      </c>
    </row>
    <row r="51" spans="1:3">
      <c r="A51" s="4" t="s">
        <v>196</v>
      </c>
      <c r="B51" s="6" t="n">
        <v>-246</v>
      </c>
    </row>
    <row r="52" spans="1:3">
      <c r="A52" s="4" t="s">
        <v>197</v>
      </c>
      <c r="B52" s="6" t="n">
        <v>-182160</v>
      </c>
      <c r="C52" s="6" t="n">
        <v>-40627</v>
      </c>
    </row>
    <row r="53" spans="1:3">
      <c r="A53" s="4" t="s">
        <v>198</v>
      </c>
      <c r="B53" s="6" t="n">
        <v>-52208</v>
      </c>
      <c r="C53" s="6" t="n">
        <v>-50053</v>
      </c>
    </row>
    <row r="54" spans="1:3">
      <c r="A54" s="4" t="s">
        <v>199</v>
      </c>
      <c r="B54" s="6" t="n">
        <v>319280</v>
      </c>
      <c r="C54" s="6" t="n">
        <v>339438</v>
      </c>
    </row>
    <row r="55" spans="1:3">
      <c r="A55" s="4" t="s">
        <v>200</v>
      </c>
      <c r="B55" s="6" t="n">
        <v>267072</v>
      </c>
      <c r="C55" s="6" t="n">
        <v>289385</v>
      </c>
    </row>
    <row r="56" spans="1:3">
      <c r="A56" s="3" t="s">
        <v>201</v>
      </c>
    </row>
    <row r="57" spans="1:3">
      <c r="A57" s="4" t="s">
        <v>202</v>
      </c>
      <c r="B57" s="6" t="n">
        <v>4205</v>
      </c>
      <c r="C57" s="6" t="n">
        <v>3197</v>
      </c>
    </row>
    <row r="58" spans="1:3">
      <c r="A58" s="4" t="s">
        <v>108</v>
      </c>
      <c r="B58" s="6" t="n">
        <v>9300</v>
      </c>
      <c r="C58" s="6" t="n">
        <v>5770</v>
      </c>
    </row>
    <row r="59" spans="1:3">
      <c r="A59" s="3" t="s">
        <v>203</v>
      </c>
    </row>
    <row r="60" spans="1:3">
      <c r="A60" s="4" t="s">
        <v>204</v>
      </c>
      <c r="B60" s="7" t="n">
        <v>1343</v>
      </c>
      <c r="C60" s="7" t="n">
        <v>3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Basis of Presentation</vt:lpstr>
      <vt:lpstr>Acquisitions</vt:lpstr>
      <vt:lpstr>Recent Accounting Pronouncement</vt:lpstr>
      <vt:lpstr>Securities</vt:lpstr>
      <vt:lpstr>Loans</vt:lpstr>
      <vt:lpstr>OREO</vt:lpstr>
      <vt:lpstr>Borrowings</vt:lpstr>
      <vt:lpstr>Earnings Per Common Share</vt:lpstr>
      <vt:lpstr>Share-based Compensation</vt:lpstr>
      <vt:lpstr>Income Taxes</vt:lpstr>
      <vt:lpstr>Outstanding Commitments and Con</vt:lpstr>
      <vt:lpstr>Capital</vt:lpstr>
      <vt:lpstr>Operating Segments and Related </vt:lpstr>
      <vt:lpstr>Derivative Financial Instrument</vt:lpstr>
      <vt:lpstr>Fair Value Measurements</vt:lpstr>
      <vt:lpstr>Liability for Loans Sold</vt:lpstr>
      <vt:lpstr>Acquisitions (Tables)</vt:lpstr>
      <vt:lpstr>Securities (Tables)</vt:lpstr>
      <vt:lpstr>Loans (Tables)</vt:lpstr>
      <vt:lpstr>OREO (Tables)</vt:lpstr>
      <vt:lpstr>Borrowings (Tables)</vt:lpstr>
      <vt:lpstr>Earnings Per Common Share (Tabl</vt:lpstr>
      <vt:lpstr>Share-based Compensation (Table</vt:lpstr>
      <vt:lpstr>Outstanding Commitments and C32</vt:lpstr>
      <vt:lpstr>Capital (Tables)</vt:lpstr>
      <vt:lpstr>Operating Segments and Relate34</vt:lpstr>
      <vt:lpstr>Derivative Financial Instrume35</vt:lpstr>
      <vt:lpstr>Fair Value Measurements (Tables</vt:lpstr>
      <vt:lpstr>Basis of Presentation (Details)</vt:lpstr>
      <vt:lpstr>Acquisitions (Details)</vt:lpstr>
      <vt:lpstr>Securities (Details)</vt:lpstr>
      <vt:lpstr>Securities - Obligations by Sta</vt:lpstr>
      <vt:lpstr>Loans - Distributions of Loans </vt:lpstr>
      <vt:lpstr>Loans - Risk Grading (Details)</vt:lpstr>
      <vt:lpstr>Loans - Past due loans (Details</vt:lpstr>
      <vt:lpstr>Loans - Impaired Loans (Details</vt:lpstr>
      <vt:lpstr>Loans - Adverse Loan Grading (D</vt:lpstr>
      <vt:lpstr>Loans - Allowance for Loan Loss</vt:lpstr>
      <vt:lpstr>OREO (Details)</vt:lpstr>
      <vt:lpstr>Borrowings - Maturity period (D</vt:lpstr>
      <vt:lpstr>Borrowings - Short-term borrowi</vt:lpstr>
      <vt:lpstr>Borrowings - Securities sold un</vt:lpstr>
      <vt:lpstr>Borrowings - Long-term debt (De</vt:lpstr>
      <vt:lpstr>Earnings Per Common Share (Deta</vt:lpstr>
      <vt:lpstr>Share-based Compensation (Detai</vt:lpstr>
      <vt:lpstr>Income Taxes (Details)</vt:lpstr>
      <vt:lpstr>Outstanding Commitments and C55</vt:lpstr>
      <vt:lpstr>Capital (Details)</vt:lpstr>
      <vt:lpstr>Operating Segments and Relate57</vt:lpstr>
      <vt:lpstr>Derivative Financial Instrume58</vt:lpstr>
      <vt:lpstr>Fair Value Measurements (Detail</vt:lpstr>
      <vt:lpstr>Fair Value Measurements - Addit</vt:lpstr>
      <vt:lpstr>Fair Value Measurements - By Le</vt:lpstr>
      <vt:lpstr>Liability for Loans Sold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3:08:33Z</dcterms:created>
  <dcterms:modified xmlns:dcterms="http://purl.org/dc/terms/" xmlns:xsi="http://www.w3.org/2001/XMLSchema-instance" xsi:type="dcterms:W3CDTF">2016-08-09T13:08:33Z</dcterms:modified>
  <dc:title xmlns:dc="http://purl.org/dc/elements/1.1/">Untitled</dc:title>
  <dc:description xmlns:dc="http://purl.org/dc/elements/1.1/"/>
  <dc:subject xmlns:dc="http://purl.org/dc/elements/1.1/"/>
  <cp:keywords/>
  <cp:category/>
</cp:coreProperties>
</file>